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and Capi" sheetId="10" state="visible" r:id="rId10"/>
    <sheet xmlns:r="http://schemas.openxmlformats.org/officeDocument/2006/relationships" name="Fair Value Measurements" sheetId="11" state="visible" r:id="rId11"/>
    <sheet xmlns:r="http://schemas.openxmlformats.org/officeDocument/2006/relationships" name="Derivatives and Hedging Activi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Accumulated Other Comprensive I" sheetId="18" state="visible" r:id="rId18"/>
    <sheet xmlns:r="http://schemas.openxmlformats.org/officeDocument/2006/relationships" name="Variable Interest Entity" sheetId="19" state="visible" r:id="rId19"/>
    <sheet xmlns:r="http://schemas.openxmlformats.org/officeDocument/2006/relationships" name="Redeemable Non-controlling Inte" sheetId="20" state="visible" r:id="rId20"/>
    <sheet xmlns:r="http://schemas.openxmlformats.org/officeDocument/2006/relationships" name="Income Taxes" sheetId="21" state="visible" r:id="rId21"/>
    <sheet xmlns:r="http://schemas.openxmlformats.org/officeDocument/2006/relationships" name="Severance and Other Exit Cos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pplemental Guarantor Financi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Property and Equipment and Ca31" sheetId="31" state="visible" r:id="rId31"/>
    <sheet xmlns:r="http://schemas.openxmlformats.org/officeDocument/2006/relationships" name="Fair Value Measurements (Tables" sheetId="32" state="visible" r:id="rId32"/>
    <sheet xmlns:r="http://schemas.openxmlformats.org/officeDocument/2006/relationships" name="Goodwill and Other Intangible33" sheetId="33" state="visible" r:id="rId33"/>
    <sheet xmlns:r="http://schemas.openxmlformats.org/officeDocument/2006/relationships" name="Notes Payable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ve" sheetId="37" state="visible" r:id="rId37"/>
    <sheet xmlns:r="http://schemas.openxmlformats.org/officeDocument/2006/relationships" name="Redeemable Non-controlling In38" sheetId="38" state="visible" r:id="rId38"/>
    <sheet xmlns:r="http://schemas.openxmlformats.org/officeDocument/2006/relationships" name="Severance and Other Exit Costs "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Supplemental Guarantor Financ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Additional Infor" sheetId="47" state="visible" r:id="rId47"/>
    <sheet xmlns:r="http://schemas.openxmlformats.org/officeDocument/2006/relationships" name="Acquisitions - Summary of Defer" sheetId="48" state="visible" r:id="rId48"/>
    <sheet xmlns:r="http://schemas.openxmlformats.org/officeDocument/2006/relationships" name="Property and Equipment and Ca49" sheetId="49" state="visible" r:id="rId49"/>
    <sheet xmlns:r="http://schemas.openxmlformats.org/officeDocument/2006/relationships" name="Property and Equipment and Ca50" sheetId="50" state="visible" r:id="rId50"/>
    <sheet xmlns:r="http://schemas.openxmlformats.org/officeDocument/2006/relationships" name="Fair Value Measurements - Addit" sheetId="51" state="visible" r:id="rId51"/>
    <sheet xmlns:r="http://schemas.openxmlformats.org/officeDocument/2006/relationships" name="Fair Value Measurements - Basis" sheetId="52" state="visible" r:id="rId52"/>
    <sheet xmlns:r="http://schemas.openxmlformats.org/officeDocument/2006/relationships" name="Fair Value Measurements - Summa" sheetId="53" state="visible" r:id="rId53"/>
    <sheet xmlns:r="http://schemas.openxmlformats.org/officeDocument/2006/relationships" name="Derivatives And Hedging Activ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Investments - Additional Inform" sheetId="58" state="visible" r:id="rId58"/>
    <sheet xmlns:r="http://schemas.openxmlformats.org/officeDocument/2006/relationships" name="Notes Payable - Additional Info" sheetId="59" state="visible" r:id="rId59"/>
    <sheet xmlns:r="http://schemas.openxmlformats.org/officeDocument/2006/relationships" name="Notes Payable - Schedule of Lon" sheetId="60" state="visible" r:id="rId60"/>
    <sheet xmlns:r="http://schemas.openxmlformats.org/officeDocument/2006/relationships" name="Notes Payable Notes Payable-Sch" sheetId="61" state="visible" r:id="rId61"/>
    <sheet xmlns:r="http://schemas.openxmlformats.org/officeDocument/2006/relationships" name="Notes Payable - Schedule of 201" sheetId="62" state="visible" r:id="rId62"/>
    <sheet xmlns:r="http://schemas.openxmlformats.org/officeDocument/2006/relationships" name="Notes Payable - Schedule of Inc" sheetId="63" state="visible" r:id="rId63"/>
    <sheet xmlns:r="http://schemas.openxmlformats.org/officeDocument/2006/relationships" name="Notes Payable - Schedule of Sen" sheetId="64" state="visible" r:id="rId64"/>
    <sheet xmlns:r="http://schemas.openxmlformats.org/officeDocument/2006/relationships" name="Notes Payable - Summary of Futu" sheetId="65" state="visible" r:id="rId65"/>
    <sheet xmlns:r="http://schemas.openxmlformats.org/officeDocument/2006/relationships" name="Notes Payable - Schedule of Int"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71" sheetId="71" state="visible" r:id="rId71"/>
    <sheet xmlns:r="http://schemas.openxmlformats.org/officeDocument/2006/relationships" name="Stock-Based Compensation - Su72" sheetId="72" state="visible" r:id="rId72"/>
    <sheet xmlns:r="http://schemas.openxmlformats.org/officeDocument/2006/relationships" name="Accumulated Other Comprehensi73" sheetId="73" state="visible" r:id="rId73"/>
    <sheet xmlns:r="http://schemas.openxmlformats.org/officeDocument/2006/relationships" name="Redeemable Non-Controlling In74" sheetId="74" state="visible" r:id="rId74"/>
    <sheet xmlns:r="http://schemas.openxmlformats.org/officeDocument/2006/relationships" name="Redeemable Non-controlling In75" sheetId="75" state="visible" r:id="rId75"/>
    <sheet xmlns:r="http://schemas.openxmlformats.org/officeDocument/2006/relationships" name="Income Taxes - Additional Infor" sheetId="76" state="visible" r:id="rId76"/>
    <sheet xmlns:r="http://schemas.openxmlformats.org/officeDocument/2006/relationships" name="Severance and Other Exit Cost77" sheetId="77" state="visible" r:id="rId77"/>
    <sheet xmlns:r="http://schemas.openxmlformats.org/officeDocument/2006/relationships" name="Severance and Other Exit Cost78" sheetId="78" state="visible" r:id="rId78"/>
    <sheet xmlns:r="http://schemas.openxmlformats.org/officeDocument/2006/relationships" name="Severance and Other Exit Cost79" sheetId="79" state="visible" r:id="rId79"/>
    <sheet xmlns:r="http://schemas.openxmlformats.org/officeDocument/2006/relationships" name="Commitments and Contingencies -" sheetId="80" state="visible" r:id="rId80"/>
    <sheet xmlns:r="http://schemas.openxmlformats.org/officeDocument/2006/relationships" name="Related Party Transactions - Ad" sheetId="81" state="visible" r:id="rId81"/>
    <sheet xmlns:r="http://schemas.openxmlformats.org/officeDocument/2006/relationships" name="Related Party Transactions - Su"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upplemental Guarantor Financ85" sheetId="85" state="visible" r:id="rId85"/>
    <sheet xmlns:r="http://schemas.openxmlformats.org/officeDocument/2006/relationships" name="Supplemental Guarantor Financ86" sheetId="86" state="visible" r:id="rId86"/>
    <sheet xmlns:r="http://schemas.openxmlformats.org/officeDocument/2006/relationships" name="Supplemental Guarantor Financ87" sheetId="87" state="visible" r:id="rId87"/>
    <sheet xmlns:r="http://schemas.openxmlformats.org/officeDocument/2006/relationships" name="Supplemental Guarantor Financ88" sheetId="88" state="visible" r:id="rId88"/>
  </sheets>
  <definedNames/>
  <calcPr calcId="124519" fullCalcOnLoad="1"/>
</workbook>
</file>

<file path=xl/sharedStrings.xml><?xml version="1.0" encoding="utf-8"?>
<sst xmlns="http://schemas.openxmlformats.org/spreadsheetml/2006/main" uniqueCount="875">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IGI</t>
  </si>
  <si>
    <t>Entity Registrant Name</t>
  </si>
  <si>
    <t>Endurance International Group Holdings,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Restricted cash</t>
  </si>
  <si>
    <t>Accounts receivable</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Accrued interest</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 net of original issue discounts of $25,853 and $27,939 and deferred financing costs of $43,342 and $40,622, respectively</t>
  </si>
  <si>
    <t>Capital lease obligations—long term</t>
  </si>
  <si>
    <t>Deferred tax liability</t>
  </si>
  <si>
    <t>Deferred consideration—long term</t>
  </si>
  <si>
    <t>Other liabilities</t>
  </si>
  <si>
    <t>Total liabilities</t>
  </si>
  <si>
    <t>Redeemable non-controlling interest</t>
  </si>
  <si>
    <t>Commitments and contingencies (Note 17)</t>
  </si>
  <si>
    <t xml:space="preserve"> </t>
  </si>
  <si>
    <t>Stockholders’ equity:</t>
  </si>
  <si>
    <t>Preferred Stock—par value $0.0001; 5,000,000 shares authorized; no shares issued or outstanding</t>
  </si>
  <si>
    <t>Common Stock—par value $0.0001; 500,000,000 shares authorized; 134,793,857 and 137,503,270 shares issued at December 31, 2016 and June 30, 2017, respectively; 134,793,857 and 137,503,270 outstanding at December 31, 2016 and June 30, 2017,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 USD ($) $ in Thousands</t>
  </si>
  <si>
    <t>Statement of Financial Position [Abstract]</t>
  </si>
  <si>
    <t>Notes payable-long term original issue discounts, ne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 $ in Thousands</t>
  </si>
  <si>
    <t>3 Months Ended</t>
  </si>
  <si>
    <t>Jun. 30, 2016</t>
  </si>
  <si>
    <t>Income Statement [Abstract]</t>
  </si>
  <si>
    <t>Revenue</t>
  </si>
  <si>
    <t>Cost of revenue</t>
  </si>
  <si>
    <t>Gross profit</t>
  </si>
  <si>
    <t>Operating expense:</t>
  </si>
  <si>
    <t>Sales and marketing</t>
  </si>
  <si>
    <t>Engineering and development</t>
  </si>
  <si>
    <t>General and administrative</t>
  </si>
  <si>
    <t>Transactions expenses</t>
  </si>
  <si>
    <t>Total operating expense</t>
  </si>
  <si>
    <t>Income (loss) from operations</t>
  </si>
  <si>
    <t>Other income (expense):</t>
  </si>
  <si>
    <t>Other income</t>
  </si>
  <si>
    <t>Interest income</t>
  </si>
  <si>
    <t>Interest expense</t>
  </si>
  <si>
    <t>Total other expense—net</t>
  </si>
  <si>
    <t>Loss before income taxes and equity earnings of unconsolidated entities</t>
  </si>
  <si>
    <t>Income tax expense (benefit)</t>
  </si>
  <si>
    <t>Loss before equity earnings of unconsolidated entities</t>
  </si>
  <si>
    <t>Equity loss (income) of unconsolidated entities, net of tax</t>
  </si>
  <si>
    <t>Net loss</t>
  </si>
  <si>
    <t>Net (loss) income attributable to non-controlling interest</t>
  </si>
  <si>
    <t>Excess accretion of non-controlling interest</t>
  </si>
  <si>
    <t>Total net (loss) income attributable to non-controlling interest</t>
  </si>
  <si>
    <t>Net loss attributable to Endurance International Group Holdings, Inc.</t>
  </si>
  <si>
    <t>Comprehensive income (loss):</t>
  </si>
  <si>
    <t>Foreign currency translation adjustments</t>
  </si>
  <si>
    <t>Unrealized loss on cash flow hedge, net of taxes of $(218) and $(192), and $(824) and $(230) for the three and six months ended June 30, 2016 and 2017, respectively</t>
  </si>
  <si>
    <t>Total comprehensive loss</t>
  </si>
  <si>
    <t>Earnings Per Share, Basic and Diluted</t>
  </si>
  <si>
    <t>Basic net income (loss) per share (in usd per share)</t>
  </si>
  <si>
    <t>Diluted net income (loss) per share (in usd per share)</t>
  </si>
  <si>
    <t>Weighted-average common shares used in computing net loss per share attributable to Endurance International Group Holdings, Inc.:</t>
  </si>
  <si>
    <t>Weighted average number of basic shares outstanding (in shares)</t>
  </si>
  <si>
    <t>Weighted average number of diluted shares outstanding (in shares)</t>
  </si>
  <si>
    <t>Consolidated Statements of Operations and Comprehensive Income (Loss) (Parenthetical) - USD ($) $ in Thousands</t>
  </si>
  <si>
    <t>Unrealized gain (loss) arising during period, tax</t>
  </si>
  <si>
    <t>Consolidated Statements of Cash Flows - USD ($) $ in Thousands</t>
  </si>
  <si>
    <t>Cash flows from operating activities:</t>
  </si>
  <si>
    <t>Adjustments to reconcile net income (loss) to net cash provided by operating activities:</t>
  </si>
  <si>
    <t>Depreciation of property and equipment</t>
  </si>
  <si>
    <t>Amortization of other intangible assets</t>
  </si>
  <si>
    <t>Impairment of long lived assets</t>
  </si>
  <si>
    <t>Amortization of deferred financing costs</t>
  </si>
  <si>
    <t>Amortization of net present value of deferred consideration</t>
  </si>
  <si>
    <t>Dividend from minority interest</t>
  </si>
  <si>
    <t>Amortization of original issue discounts</t>
  </si>
  <si>
    <t>Stock-based compensation</t>
  </si>
  <si>
    <t>Deferred tax (benefit) expense</t>
  </si>
  <si>
    <t>(Gain) loss on sale of assets</t>
  </si>
  <si>
    <t>(Gain) loss from unconsolidated entities</t>
  </si>
  <si>
    <t>Financing costs expensed</t>
  </si>
  <si>
    <t>Loss on early extinguishment of debt</t>
  </si>
  <si>
    <t>(Gain) loss from change in deferred consideration</t>
  </si>
  <si>
    <t>Changes in operating assets and liabilities, net of acquisitions:</t>
  </si>
  <si>
    <t>Accounts payable and accrued expenses</t>
  </si>
  <si>
    <t>Net cash provided by operating activities</t>
  </si>
  <si>
    <t>Cash flows from investing activities:</t>
  </si>
  <si>
    <t>Businesses acquired in purchase transactions, net of cash acquired</t>
  </si>
  <si>
    <t>Cash paid for minority investment</t>
  </si>
  <si>
    <t>Purchases of property and equipment</t>
  </si>
  <si>
    <t>Proceeds from sale of assets</t>
  </si>
  <si>
    <t>Purchases of intangible assets</t>
  </si>
  <si>
    <t>Withdrawals of principal balances in restricted cash accounts</t>
  </si>
  <si>
    <t>Net cash used in investing activities</t>
  </si>
  <si>
    <t>Cash flows from financing activities:</t>
  </si>
  <si>
    <t>Proceeds from issuance of term loan and notes, net of original issue discounts</t>
  </si>
  <si>
    <t>Repayments of term loans</t>
  </si>
  <si>
    <t>Proceeds from borrowing of revolver</t>
  </si>
  <si>
    <t>Repayment of revolver</t>
  </si>
  <si>
    <t>Payment of financing costs</t>
  </si>
  <si>
    <t>Payment of deferred consideration</t>
  </si>
  <si>
    <t>Principal payments on capital lease obligations</t>
  </si>
  <si>
    <t>Capital investment from minority partner</t>
  </si>
  <si>
    <t>Proceeds from exercise of stock options</t>
  </si>
  <si>
    <t>Net cash provided by (used in) financing activities</t>
  </si>
  <si>
    <t>Net effect of exchange rate on cash and cash equivalents</t>
  </si>
  <si>
    <t>Net increase in cash and cash equivalents</t>
  </si>
  <si>
    <t>Cash and cash equivalents:</t>
  </si>
  <si>
    <t>Beginning of period</t>
  </si>
  <si>
    <t>End of period</t>
  </si>
  <si>
    <t>Supplemental cash flow information:</t>
  </si>
  <si>
    <t>Interest paid</t>
  </si>
  <si>
    <t>Income taxes paid</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were eliminated on consolidation. Segment Information The Company has reviewed the criteria of the Financial Accounting Standards Board (“FASB”) Accounting Standards Codification (“ASC”) 280-10, Segment Reporting , and determined that the Company is comprised of two segments for reporting purposes: web presence and email marketing. The web presence segment consists predominantly of the Company's web hosting brands and related products such as domain names, website security tools, website design tools and services, ecommerce tools and other services designed to grow the online presence of a small business. The email marketing segment consists of Constant Contact email marketing tools and the SinglePlatform digital storefront product, both of which the Company acquired in the February 2016 acquisition of Constant Contact, Inc. ("Constant Contact").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Unaudited Interim Financial Information The accompanying interim consolidated balance sheet as of June 30, 2017 , and the related consolidated statements of operations and comprehensive loss for the three and six months ended June 30, 2016 and 2017 , cash flows for the six months ended June 30, 2016 and 2017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June 30, 2017 , results of operations for the three and six months ended June 30, 2016 and 2017 and cash flows for the six months ended June 30, 2016 and 2017 . The consolidated results in the consolidated statements of operations and comprehensive loss are not necessarily indicative of the results of operations to be expected for the full fiscal year ending December 31, 2017 .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Derivative Instruments and Hedging Activities FASB ASC 815, Derivatives and Hedging,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use software under the provisions of ASC 350-40, Internal-Use Software. Accordingly, certain costs to develop internal-use computer software are capitalized, provided these costs are expected to be recoverable. The Company capitalized internal-use software development costs of $3.8 million and $6.4 million , respectively, during the three and six months ended June 30, 2016, and $3.3 million and $6.2 million , respectively, during the three and six months ended June 30, 2017 .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 or ASC 350, the Company is required to review goodwill by reporting unit for impairment at least annually or more often if there are indicators of impairment present. Under U.S. GAAP, a reporting unit is either the equivalent of, or one level below, an operating segment. As of December 31, 2016, the Company determined it operates in two segments and that each segment is its own reporting unit, and as such, the Company has two reporting units, email marketing and web presence.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s of December 31, 2016, the Company determined fair values for each of the reporting units based on consideration of the income approach, the market comparable approach and the market transaction approach. For purposes of the income approach, fair value is determined based on the present value of estimated future after-tax cash flows, discounted at an appropriate risk adjusted rate. The Company uses its internal forecasts to estimate future after-tax cash flows and include an estimate of long-term future growth rates based on its most recent views of the long-term outlook for each reporting unit. Actual results may differ from those assumed in our forecasts. The Company derived its discount rates using the weighted average cost of capital, using betas observed in its industry and published rates for industries relevant to our reporting units. The Company uses discount rates that are commensurate with the risks and uncertainty inherent in the respective business and its internally developed forecasts. Discount rates used in the Company's reporting unit valuations ranged from 11.0% to 12.0% . For purposes of the market approach, the Company uses a valuation technique in which values are derived based on market prices of comparable publicly traded companies. The Company also uses a market based valuation technique in which values are determined based on relevant observable information generated by market transactions involving comparable businesses. The Company assesses each valuation methodology based upon the relevance and availability of the data at the time it performs the valuation and weights the methodologies appropriately. The carrying values of the reporting units were determined through specific allocation of assets and liabilities to the reporting units, and an apportionment method relating to our debt, whereby debt that was incurred in order to finance the acquisition of assets or businesses of a reporting unit was allocated to that reporting unit. In prior years, the Company had only one reporting unit. Subsequent to the acquisition of Constant Contact, and as described in Note 19: Segment Information , the Company determined that there is a second reporting unit relating to email marketing. The Company has allocated the fair value of the goodwill acquired through its acquisitions to the applicable reporting unit, and allocated the fair value of the goodwill acquired through its acquisition of Constant Contact to its email marketing reporting unit. As of the Company's assessment date for 2016, the estimated fair values of its reporting units exceeded their carrying values and the Company concluded, based on the first step of the process, that no impairment existed as of that date in either of its reporting units. As of June 30, 2017, the Company did not have a reporting unit for which it is reasonably likely that it will fail step one of a goodwill impairment test in the near term. However, if macroeconomic conditions worsen or the Company's current financial projections are not achieved, it is possible that the Company may experience impairments for some of its intangible assets, which may require it to recognize impairment charges. As of December 31, 2016 , the carrying value of goodwill that was allocated to the email marketing reporting unit and the web presence reporting unit was $604.3 million and $1,255.6 million , respectively. As of December 31, 2016, the fair value of the web presence segment exceeded the carrying value of its net assets by 67% and the fair value of the email marketing segment exceeded the carrying value of its net assets by 35% . As of June 30, 2017 , the carrying value of goodwill that was allocated to the email marketing reporting unit and the web presence reporting unit was $604.3 million and $1,257.3 million , respectively. The Company had goodwill of $1.9 billion as of December 31, 2016 and June 30, 2017 , and no impairment charges have been recorded to date.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Developed technology is amortized on a straight line basis over the estimated useful economic life which has a weighted average useful life of 7 years .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six months ended June 30, 2016 and 2017 .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in connection with business combination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During the six months ended June 30, 2016 , the Company identified that the acquired fair value of the remaining IPR&amp;D acquired in connection with its acquisition of Webzai was impaired as these projects were abandoned during the three months ended March 31, 2016. At that time, the Company recorded a $ 1.4 million impairment charge, which is reflected in engineering and development expense in the Company’s consolidated statements of operations and comprehensive loss. No such impairment loss was identified during the six months ended June 30, 2017 . 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FASB ASU No. 2009-13 (“ASU 2009-13”), Revenue Recognition (Topic 605), Multiple-Deliverable Revenue Arrangements—a consensus of the FASB Emerging Issues Task Force, and allocates revenue to each deliverable in a multiple-element service arrangement based on its respective relative selling pri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and other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the business necessitates a more timely analysis. The Company maintains a reserve for refunds and chargebacks related to revenue that has been recognized and is expected to be refunded. The Company had a refund and chargeback reserve of $0.6 million and $0.5 million as of December 31, 2016 and June 30, 2017 , respectively. The portion of deferred revenue that is expected to be refunded at December 31, 2016 and June 30, 2017 was $2.1 million . Based on refund history, approximately 84% of all refunds happen in the same fiscal month that the contract starts or renews, and approximately 95% of all refunds happen within 45 days of the contract start or renewal date. Income Taxes Income taxes are accounted for in accordance with ASC 740, Accounting for Income Taxes , or ASC 74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or six months ended June 30, 2016 and 2017 . The Company records interest related to unrecognized tax benefits in interest expense and penalties in operating expenses. During the three and six months ended June 30, 2016 and 2017 , the Company did not recognize any interest or penalties related to unrecognized tax benefits. 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Net Loss per Share The Company considered ASC 260-10, Earnings per Share , or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Three Months Ended Six Months Ended 2016 2017 2016 2017 (unaudited) (in thousands, except share amounts and per share data) Net income (loss) attributable to Endurance International Group Holdings, Inc. $ (28,040 ) $ (39,129 ) $ (6,229 ) $ (74,517 ) Net loss per share attributable to Endurance International Group Holdings, Inc.: Basic net loss per share attributable to Endurance International Group Holdings Inc. $ (0.21 ) $ (0.29 ) $ (0.05 ) $ (0.55 ) Diluted net loss per share attributable to Endurance International Group Holdings Inc. $ (0.21 ) $ (0.29 ) $ (0.05 ) $ (0.55 ) Weighted-average common shares used in computing net loss per share attributable to Endurance International Group Holdings, Inc.: Basic 132,566,622 137,295,120 132,736,382 136,124,347 Diluted 132,566,622 137,295,120 132,736,382 136,124,347 The following number of weighted average potentially dilutive shares were excluded from the calculation of diluted loss per share because the effect of including such potentially dilutive shares would have been anti-dilutive: Three Months Ended June 30, Six Months Ended June 30, 2016 2017 2016 2017 (unaudited) Restricted stock awards and units 9,014,101 2,472,180 8,138,075 3,212,653 Options 11,194,982 10,609,589 9,972,490 10,831,922 Total 20,209,083 13,081,769 18,110,565 14,044,575 Recent Accounting Pronouncements - Recently Adopted In March 2016, the FASB issued ASU No. 2016-09, Compensation-Stock Compensation: Improvements to Employee Share-Based Payment Accounting .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Company elected to early adopt the new guidance in the fourth quarter of fiscal year 2016 which required it to reflect any adjustments as of January 1, 2016, the beginning of the annual period that included the interim period of adoption. The impact of the adoption resulted in the following: • Due to the Company's net shortfall position upon the time of adoption, the new standard resulted in additional tax expense in our provision for income taxes rather than paid-in capital of $0.9 million for the year ended December 31, 2016. The Company's beginning retained earnings was not impacted by the early adoption as the Company had a full valuation allowance against the U.S. deferred tax assets as of December 31, 2015. •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federal and state net operating loss carry-forwards due to excess tax benefits of $1.5 million and $0.7 million , respectively. • The Company elected to eliminate the forfeiture rate and adopted the new policy to account for forfeitures in the period that they are incurred, and applied this policy on a modified retrospective basis. The impact of eliminating the forfeiture rate increased the stock compensation recorded in 2016 by $0.9 million , which included an immaterial prior period adjustment that the Company recorded through the consolidated statement of operations and comprehensive loss for the year ended December 31, 2016. In March 2016, the FASB issued ASU No. 2016-07, Investments—Equity Method and Joint Ventures: Simplifying the Transition to the Equity Method of Accounting . This new guidance removes the requirement for retroactive adjustment when an increase or decrease in the level of ownership qualifies an investment for the equity method. This amendment is effective for fiscal years beginning after December 15, 2016. The adoption of this standard did not have a material impact on the Company's financial position or results of operations. Recent Accounting Pronouncements - Recently Issued In May 2014, the FASB issued ASU No. 2014-09, Revenue from Contracts with Customers (Topic 606), or Accounting Standard Update 2014-09, which supersedes nearly all existing revenue recognition guidance under U.S. GAAP. Since then, the FASB has also issued ASU 2016-08, Revenue from Contracts with Customers (Topic 606), Principals versus Agent Considerations and ASU 2016-10, Revenue from Contracts with Customers (Topic 606), Identifying Performance Obligations and Licensing ,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t>
  </si>
  <si>
    <t>Acquisitions</t>
  </si>
  <si>
    <t>Business Combinations [Abstract]</t>
  </si>
  <si>
    <t>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loss. Constant Contact, Inc. On February 9, 2016, the Company acquired all of the outstanding shares of common stock of Constant Contact for $ 32.00 per share in cash, for a total purchase price of approximately $ 1.1 billion . Constant Contact is a leading provider of online marketing tools that are designed for small organizations, including small businesses, associations and non-profits. The aggregate purchase price of $ 1.1 billion , which was paid in cash at the closing, was allocated to intangible assets consisting of subscriber relationships, developed technology and trade names of $ 263.0 million , $ 83.0 million and $ 52.0 million , respectively, goodwill of $ 604.3 million , property and equipment of $ 39.6 million , and working capital of $ 184.2 million , offset by net a net deferred tax liability of $ 125.1 million and deferred revenue of $ 25.2 million . The goodwill reflects the value of expected synergies. Goodwill related to the acquisition, which is included in the Company’s email marketing reporting unit, is not deductible for tax purposes. Summary of Deferred Consideration Related to Acquisitions Components of short-term and long-tern deferred consideration as of December 31, 2016 and June 30, 2017 , consisted of the following: December 31, 2016 June 30, 2017 Short- term Long- term Short- term Long- term (in thousands) Mojoness, Inc. (Acquired in 2012) $ 818 $ — $ — — Verio (Acquired in 2015) 50 — — — Social Booster (Acquired in 2016) 40 25 25 — AppMachine (Acquired in 2016) 4,365 7,419 4,225 3,437 Total $ 5,273 $ 7,444 $ 4,250 $ 3,437</t>
  </si>
  <si>
    <t>Property and Equipment and Capital Lease Obligations</t>
  </si>
  <si>
    <t>Property, Plant and Equipment [Abstract]</t>
  </si>
  <si>
    <t>Property and Equipment and Capital Lease Obligations Components of property and equipment consisted of the following: December 31, 2016 June 30, 2017 (in thousands) Land $ 790 $ 790 Building 5,517 5,610 Software 52,130 61,699 Computers and office equipment 143,091 156,603 Furniture and fixtures 10,892 10,846 Leasehold improvements 21,244 21,559 Construction in process 6,691 9,121 Property and equipment—at cost 240,355 266,228 Less accumulated depreciation (145,083 ) (171,603 ) Property and equipment—net $ 95,272 $ 94,625 Depreciation expense related to property and equipment for the three months ended June 30, 2016 and 2017 was $16.8 million and $14.1 million , respectively. Depreciation expense related to property and equipment for the six months ended June 30, 2016 and 2017 was $29.9 million and $27.2 million , respectively. Property under capital lease with a cost basis of $ 24.2 million was included in software as of June 30, 2017 . The net carrying value of property under capital lease as of June 30, 2017 was $ 5.8 million .</t>
  </si>
  <si>
    <t>Fair Value Measurements</t>
  </si>
  <si>
    <t>Fair Value Disclosures [Abstract]</t>
  </si>
  <si>
    <t>Fair Value Measurements The following valuation hierarchy is used for disclosure of the valuation inputs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6 and June 30, 2017 , the Company’s financial assets or liabilities required to be measured on a recurring basis are accrued earn-out consideration payable in connection with the 2012 acquisition of certain assets of Mojoness, Inc., or Mojo, and the 2015 interest rate cap. The Company has classified its interest rate cap discussed in Note 6 below within Level 2 of the fair value hierarchy. The Company has classified its liabilities for contingent earn-out consideration related to Mojo within Level 3 of the fair value hierarchy because the fair value is determined using significant unobservable inputs, which include probability weighted cash flows. During the six months ended June 30, 2017 , the Company paid $0.8 million related to the earn-out provisions for the Mojo acquisition, which constituted the final payment for this acquisition. Basis of Fair Value Measurements Balance Quoted Prices in Active Markets for Identical Items (Level 1) Significant Other Observable Inputs (Level 2) Significant Unobservable Inputs (Level 3) (in thousands) Balance at December 31, 2016 Financial assets: Interest rate cap (included in other assets) $ 979 — $ 979 $ — Total financial assets $ 979 $ — $ 979 $ — Financial liabilities: Contingent earn-out consideration (included in deferred consideration) $ 818 — — $ 818 Total financial liabilities $ 818 $ — $ — $ 818 Balance at June 30, 2017 Financial assets: Interest rate cap (included in other assets) $ 234 — $ 234 $ — Total financial assets $ 234 $ — $ 234 $ — The following table summarizes the changes in the financial liabilities measured on a recurring basis using Level 3 inputs as of June 30, 2017 : Amount (in thousands) Financial liabilities measured using Level 3 inputs at December 31, 2016 $ 818 Payment of contingent earn-outs related to 2012 acquisition (818 ) Change in fair value of contingent earn-outs — Financial liabilities measured using Level 3 inputs at June 30, 2017 $ —</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entered into a three -year interest rate cap on December 9, 2015 as part of its risk management strategy. The objective of the interest rate cap, designated as a cash flow hedge, involves the receipt of variable amounts from a counterparty if interest rates rise above the strike rate on the contract in exchange for an upfront premium. Therefore, this derivative limits the Company’s exposure if the rate rises, but also allows the Company to benefit when the rate falls. The effective portion of changes in the fair value of derivatives that qualify as cash flow hedges is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three and six months ended June 30, 2017 . As of June 30, 2017 , the Company had one interest rate cap with $500.0 million notional value outstanding that was designated as a cash flow hedge of interest rate risk. The fair value of the interest rate contracts included in other assets on the consolidated balance sheet as of June 30, 2017 was $0.2 million , and the Company recognized $0.1 million of interest expense in the Company’s consolidated statement of operations for the three and six months ended June 30, 2017 . The Company recognized a $0.4 million loss, net of a tax benefit of $(0.2) million , in AOCI for the six months ended June 30, 2017 , of which the Company estimates that $1.3 million will be reclassified as an increase to interest expense in the next twelve months.</t>
  </si>
  <si>
    <t>Goodwill and Other Intangible Assets</t>
  </si>
  <si>
    <t>Goodwill and Intangible Assets Disclosure [Abstract]</t>
  </si>
  <si>
    <t>Goodwill and Other Intangible Assets The following table summarizes the changes in the Company’s goodwill balances from December 31, 2016 to June 30, 2017 for the Company’s two reporting units: Web Presence Unit Email Marketing Unit Total Amount Amount Amount (in thousands) (in thousands) (in thousands) Goodwill balance at December 31, 2016 $ 1,255,604 $ 604,305 $ 1,859,909 Goodwill related to 2016 acquisitions — — — Foreign translation impact 1,699 — 1,699 Goodwill balance at June 30, 2017 $ 1,257,303 $ 604,305 $ 1,861,608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t December 31, 2016 , other intangible assets consisted of the following: Gross Carrying Amount Accumulated Amortization Net Carrying Amount Weighted Average Useful Life (dollars in thousands) Developed technology $ 284,005 $ 111,348 $ 172,657 7 years Subscriber relationships 659,662 345,070 314,592 7 years Trade-names 133,805 57,789 76,016 8 years Intellectual property 34,084 10,270 23,814 13 years Domain names available for sale 29,954 4,976 24,978 Indefinite Leasehold interests 314 314 — 1 year Total December 31, 2016 $ 1,141,824 $ 529,767 $ 612,057 During the six months ended June 30, 2016, the Company wrote-off acquired in-process research and development of $ 1.4 million related to its acquisition of Webzai in 2014, as the Company had abandoned certain research and development projects in favor of other projects in the quarter ended March 31, 2016, when these projects were abandoned. Additionally, during the three and six months ended June 30, 2016, the Company recorded an impairment charge of $4.4 million relating to developed technology from the Webzai acquisition, after evaluating it for impairment in accordance with ASC 350. This developed technology is also linked to certain internally developed software that was developed at Webzai after its acquisition by the Company which was also determined to be impaired. There were no impairment charges of intangible assets during the three and six months ended June 30, 2017 . At June 30, 2017 , other intangible assets consisted of the following: Gross Carrying Amount Accumulated Amortization Net Carrying Amount Weighted Average Useful Life (dollars in thousands) Developed technology $ 285,748 $ 128,654 $ 157,094 7 years Subscriber relationships 659,712 387,464 272,248 7 years Trade-names 133,804 64,807 68,997 8 years Intellectual property 34,278 11,990 22,288 13 years Domain names available for sale 30,258 5,895 24,363 Indefinite Leasehold interests 314 314 — 1 year Total June 30, 2017 $ 1,144,114 $ 599,124 $ 544,990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37.8 million and $34.9 million for the three months ended June 30, 2016 and 2017 , respectively. The Company’s amortization expense is included in cost of revenue in the aggregate amounts of $67.7 million and $69.2 million for the six months ended June 30 2016 and 2017 , respectively.</t>
  </si>
  <si>
    <t>Investments, Debt and Equity Securities [Abstract]</t>
  </si>
  <si>
    <t>Investments As of December 31, 2016 and June 30, 2017 , the Company’s carrying value of investments in privately-held companies was $15.9 million and $15.8 million , respectively. In January 2012, the Company made an initial investment of $ 0.3 million to acquire a 25% interest in BlueZone Labs, LLC (“BlueZone”), a provider of “do-it-yourself” tools and managed search engine optimization services. The Company also has an agreement with BlueZone to purchase products and services. During the three months ended June 30, 2016 and 2017 , the Company purchased $ 0.5 million and $ 0.4 million , respectively, of products and services from BlueZone, which is included in cost of revenue in the Company’s consolidated statements of operations and comprehensive loss. As of December 31, 2016 and June 30, 2017 , $ 0.1 million and $ 0.2 million , respectively, relating to the Company’s investment in BlueZone was included in accounts payable and accrued expense in the Company’s consolidated balance sheet. As of December 31, 2016 and June 30, 2017 , $ 0.0 million and $ 0.9 million , respectively, relating to the Company’s investment in BlueZone was included in prepaid expenses in the Company’s consolidated balance sheet. In May 2014, the Company made a strategic investment of $ 15.0 million in Automattic, Inc. (“Automattic”), which provides content management systems associated with WordPress. The investment represents less than 5% of the outstanding shares of Automattic and better aligns the Company with an important partner. In August 2014, the Company made an aggregate investment of $ 3.9 million for a joint venture with a 49% ownership interest in WZ (UK) Ltd ("WZ UK"), which is a provider of technology, sales and marketing services associated with web builder solutions. On January 6, 2016, the Company exercised an option to increase its stake in WZ UK from 49% to 57.5% . Refer to Note 14 : Redeemable Non-controlling Interest , for further details. In December 2014, the Company made an aggregate investment of $ 15.2 million to acquire a 40% ownership interest in AppMachine B.V. (“AppMachine”), which is a developer of software that allows users to build mobile applications for smart devices such as phones and tablets. The Company acquired the remaining 60% of AppMachine on July 27, 2016. On March 3, 2016, the Company purchased a $ 0.6 million convertible promissory note from a business that provides web and mobile money management solutions, with the potential for subsequent purchases of additional convertible notes. On April 8, 2016, the Company made an investment of $ 5.0 million for a 33% equity interest in Fortifico Limited, a company providing a billing, CRM, and affiliate management solution to small and mid-sized businesses. During the year ended December 31, 2016, the Company incurred a charge of $4.7 million to impair the Company's 33% equity interest in Fortifico Limited, after determining that there were diminishing projected future cash flows on this investment.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loss. The Company recognized net losses of $0.3 million and $0.0 million for the three months ended June 30, 2016 and 2017 , respectively. From time to time, the Company may make new and follow-on investments and may receive distributions from investee companies. As of June 30, 2017 , the Company was not obligated to fund any follow-on investments in these investee companies. As of June 30, 2017 , the Company did not have an equity method investment in which the Company’s proportionate share of the investees’ net income or loss exceeded 10% of the Company’s consolidated assets or income from continuing operations.</t>
  </si>
  <si>
    <t>Notes Payable</t>
  </si>
  <si>
    <t>Debt Disclosure [Abstract]</t>
  </si>
  <si>
    <t>Notes Payable At December 31, 2016 and June 30, 2017 , notes payable, net of original issuance discount and deferred financing costs, consisted of the following: At December 31, 2016 At June 30, 2017 (in thousands) 2017 First Lien Term Loan $ — $ 1,642,321 2013 First Lien Term Loan 985,640 — Incremental First Lien Term Loan 674,860 — Notes 326,480 327,882 Revolving Credit Facilities — — Total Notes Payable 1,986,980 1,970,203 Current Portion of Notes Payable 35,700 33,945 Notes Payable - long term $ 1,951,280 $ 1,936,258 2017 First Lien Term Loan Facility In connection with the Company's June 14, 2017 refinancing of its then-outstanding term loans (the "2017 Refinancing"), the Company entered into its current first lien term loan facility (the "2017 First Lien") with an original balance of $1,697.3 million and a maturity date of February 9, 2023. As of December 31, 2016 and June 30, 2017 , the 2017 First Lien had an outstanding balance of: At June 30, 2017 (in thousands) 2017 First Lien Term Loan $ 1,688,764 Unamortized deferred financing costs (24,492 ) Unamortized original issue discount (21,951 ) Net 2017 First Lien Term Loan 1,642,321 Current portion of 2017 First Lien Term Loan (33,945 ) 2017 First Lien Term Loan - long term $ 1,608,376 The 2017 First Lien was issued at a price of 99.75% of par and automatically bears interest at the bank’s reference rate unless the Company gives notice to opt for LIBOR-based interest rate term loans. The interest rate for a LIBOR-based interest term loan is 4.00% per annum plus the greater of an adjusted LIBOR and 1.00% , and the interest rate for a reference rate term loan is 3.00% per annum plus the greatest of the prime rate, the federal funds effective rate plus 0.50% , an adjusted LIBOR for a one-month interest period plus 1.00% , and 2.00% . The 2017 First Lien requires quarterly mandatory repayments of principal. During the six months ended June 30, 2017, the Company made one mandatory repayment of $8.5 million . Interest is payable on maturity of the elected interest period for a LIBOR-based interest loan, which can be one, two, three or six months. Interest is payable at the end of each fiscal quarter for a reference rate interest 2017 First Lien loan. 2013 First Lien Term Loan Facility The Company had a prior first lien term loan facility (the “2013 First Lien”) that originated in November 2013 with an original balance of $1,050.0 million and a maturity date of November 9, 2019. As of December 31, 2016 and June 30, 2017 , the 2013 First Lien had an outstanding balance of: At December 31, 2016 At June 30, 2017 (in thousands) 2013 First Lien Term Loan $ 985,875 $ — Unamortized deferred financing costs (235 ) — Net 2013 First Lien Term Loan 985,640 — Current portion of 2013 First Lien Term Loan 21,000 — 2013 First Lien Term Loan - long term $ 964,640 $ — The 2013 First Lien automatically bore interest at the bank’s reference rate unless the Company gave notice to opt for LIBOR based interest rate term loans. Prior to February 9, 2016, the interest rate for a LIBOR based interest term loan was 4.00% plus the greater of an adjusted LIBOR and 1.00% , and the interest rate for a reference rate term loan was 3.00% per annum plus the greatest of the prime rate, the federal funds effective rate plus 0.50% , an adjusted LIBOR for a one-month interest period plus 1.00% , and 2.00% . The 2013 First Lien bore interest at a LIBOR-based rate of 5.00% during this period. In connection with the Company's February 9, 2016 acquisition of Constant Contact and the related financing of that transaction (the "Constant Contact Financing"), the applicable margin for a LIBOR based 2013 First Lien loan increased to 5.23% per annum starting on February 9, 2016 and to 5.48% per annum starting on February 28, 2016. The applicable margin on a reference rate 2013 First Lien loan increased to 4.23% per annum starting on February 9, 2016 and to 4.48% per annum starting on February 28, 2016. The 2013 First Lien required quarterly mandatory repayments of principal, and as a result of the Constant Contact Financing, the Company was obligated to use commercially reasonable efforts to make voluntary repayments on the 2013 First Lien to effectively double the amount of each scheduled amortization payment under this facility. During the six months ended June 30, 2017, the Company made mandatory repayments of $2.6 million and voluntary prepayments of $2.6 million against the 2013 First Lien prior to the 2017 Refinancing. Interest was payable on maturity of the elected interest period for a LIBOR-based 2013 First Lien loan, which could be one, two, three or six months. Interest was payable at the end of each fiscal quarter for a reference rate 2013 First Lien loan. As part of the 2017 Refinancing, the Company refinanced the then-outstanding 2013 First Lien balance of $980.6 million . Incremental First Lien Term Loan Facility In connection with the Constant Contact Financing, the Company entered into an incremental first lien term loan facility (the “Incremental First Lien”) with an original balance of $735.0 million and a maturity date of February 9, 2023. As of December 31, 2016 and June 30, 2017 , the Incremental First Lien had an outstanding balance of: At December 31, 2016 At June 30, 2017 (in thousands) Incremental First Lien Term Loan $ 720,300 $ — Unamortized deferred financing costs (25,869 ) — Unamortized original issuance discount (19,571 ) — Net Incremental First Lien Term Loan 674,860 — Current portion of Incremental First Lien Term Loan 14,700 — Incremental First Lien Term Loan - long term $ 660,160 $ — The Incremental First Lien was issued at a price of 97.0% of par (subject to the payment of an additional upfront fee of 1.0% on February 28, 2016 ) and had scheduled principal payments equal to 0.50% of the original principal per quarter, or $3.7 million , starting September 30, 2016. The Incremental First Lien automatically bore interest at the bank’s reference rate unless the Company gave notice to opt for LIBOR-based interest rate term loans. Interest was payable on maturity of the elected interest period for a LIBOR-based interest loan, which could be one, two, three or six months. Interest was payable at the end of each fiscal quarter for a reference rate loan term loan. The interest rate for a LIBOR-based interest term loan was 5.00% per annum plus the greater of an adjusted LIBOR and 1.00% , and the interest rate for a reference rate term loan was 4.00% per annum plus the greatest of the prime rate, the federal funds effective rate plus 0.50% , an adjusted LIBOR for a one-month interest period plus 1.00% , and 2.00% . During the six months ended June 30, 2017, the Company made $3.7 million in mandatory prepayments against the Incremental First Lien prior to the 2017 Refinancing. As part of the 2017 Refinancing, the Company refinanced the then-outstanding Incremental First Lien balance of $716.6 million . Revolving Credit Facility The Company had a revolving credit facility of $125.0 million (the “Prior Revolver”) that originated in November 2013 and had a maturity date of December 22, 2016. The Company could elect to draw down against the Prior Revolver using a LIBOR-rate interest loan or an alternate base rate interest loan. The interest rate for an alternate base rate revolver loan was 5.25% per annum plus the greatest of the prime rate, the federal funds effective rate plus 0.50% , an adjusted LIBOR for a one-month interest period plus 1.00% , and 2.50% . The interest rate for a LIBOR based revolver loan was 6.25% per annum plus the greater of an adjusted LIBOR and 1.50% . There was also a non-refundable fee (the "commitment fee"), equal to 0.50% of the daily unused principal amount of the revolver payable in arrears on the last day of each fiscal quarter. In connection with the Constant Contact Financing, the Company entered into a new revolving credit facility (the “Current Revolver”), which increased the Company’s available revolving credit to $165.0 million and extended the maturity date to February 9, 2021. The Current Revolver had a "springing" maturity date of August 10, 2019, which is no longer applicable as a result of the 2017 Refinancing. As of December 31, 2016 and June 30, 2017, the Company did not have any balances outstanding under the Current Revolver, and the full amount of the facility, or $165.0 million , was unused and available. The Company has the ability to draw down against the Current Revolver using a LIBOR-based interest loan or an alternate based interest loan. LIBOR-based interest revolver loans bear interest at a rate of 4.0% per annum (subject to a leverage-based step-down) plus the greater of an adjusted LIBOR and 0% Alternate base interest revolver loans bear interest at 3.0% (subject to a leverage-based step down) plus the greatest of the prime rate, the federal funds rate plus 0.50% and an adjusted LIBOR or a one-month interest period plus 1.00% . There is also a non-refundable commitment fee, equal to 0.50% of the daily unused principal amount (subject to a leverage-based step down), which is payable in arrears on the last day of each fiscal quarter. Interest is payable on maturity of the elected interest period for a LIBOR-based interest loan, which can be one, two, three or six months. Interest is payable at the end of each fiscal quarter for a reference rate revolver loan. Senior Notes In connection with the Constant Contact Financing, EIG Investors issued $350.0 million aggregate principal amount of senior notes (the "Notes") with a maturity date of February 1, 2024. The Notes were issued at a price of 98.065% of par and bear interest at the rate of 10.875% per annum. The Notes have been fully and unconditionally guaranteed, on a senior unsecured basis, by the Company and its subsidiaries that guarantee the 2017 First Lien and the Current Revolver (collectively with the Company's previously existing facilities, the "Senior Credit Facilities") (including Constant Contact and certain of its subsidiaries). As of December 31, 2016 and June 30, 2017 , the Notes had an outstanding balance of: At December 31, 2016 At June 30, 2017 (in thousands) Senior Notes $ 350,000 $ 350,000 Unamortized deferred financing costs (17,238 ) (16,130 ) Unamortized original issuance discount (6,282 ) (5,988 ) Net Senior Notes 326,480 327,882 Current portion of Senior Notes — — Senior Notes - long term $ 326,480 $ 327,882 Interest on the Notes is payable twice a year, on August 1 and February 1. On January 30, 2017, the Company completed a registered exchange offer for the Notes, as required under the registration rights agreement it entered into with the initial purchasers of the Notes. All of the $350.0 million aggregate principal amount of the original notes was validly tendered for exchange as part of this exchange offer. Presentation of Debt Issuance Costs The Company adopted ASU 2015-03, “ Simplifying the Presentation of Debt Issuance Costs ” beginning on January 1, 2016, and retrospectively for all periods presented. ASU 2015-03 requires that debt issuance costs related to a recognized debt liability be presented in the balance sheet as a direct deduction from the carrying amount of that debt liability, consistent with debt discounts. Unamortized balances of deferred financing costs and original issue discounts relating to the term loans and the Notes are presented as a reduction of the notes payable in the Company's consolidated balance sheets. The unamortized value of deferred financing costs associated with the Company's revolving credit facility were not affected by the ASU and continue to be presented as an asset on the Company’s consolidated balance sheets. Maturity of Notes Payable The maturity of the notes payable at June 30, 2017 is as follows: Amounts maturing in: (in thousands) (Remainder of) 2017 $ 16,973 2018 33,945 2019 33,945 2020 33,945 2021 33,945 Thereafter 1,886,011 Total $ 2,038,764 Interest The Company recorded $41.0 million and $45.7 million in interest expense for the three months ended June 30, 2016 and 2017 , respectively, and $71.4 million and $85.2 million , for the six months ended June 30, 2016 and 2017, respectively. The following table provides a summary of interest rates and interest expense for the three or six months ended June 30, 2016 and 2017 : Three Months Ended June 30, 2016 Three Months Ended June 30, 2017 Six Months Ended June 30, 2016 Six Months Ended June 30, 2017 (percentage per annum) Interest rate—LIBOR 6.00%-7.75% 5.14%-6.68% 6.00%-7.75% 5.14%-6.68% Interest rate—reference 7.50%-8.50% * 7.50%-8.50% * Interest rate—Senior Notes 10.875 % 10.875 % 10.875 % 10.875 % Non-refundable fee—unused facility 0.50 % 0.50 % 0.50 % 0.50 % (dollars in thousands) Interest expense and service fees $ 37,512 $ 36,165 $ 65,508 $ 72,820 Loss on extinguishment of debt — 992 — 992 Deferred financing fees immediately expensed — 5,487 — 5,487 Amortization of deferred financing fees 1,651 1,786 2,562 3,530 Amortization of original issue discounts 823 886 1,272 1,732 Amortization of net present value of deferred consideration 799 187 1,582 377 Other interest expense 209 155 441 236 Total interest expense $ 40,994 $ 45,658 $ 71,365 $ 85,174 * The Company did not have debt bearing interest based on the reference rate for the three months and six months ended June 30, 2017. The Company concluded that the 2017 Refinancing was primarily a debt modification of the existing term loans in accordance with ASC 470-50, with extinguishment relating only to a few existing lenders that did not participate in the 2017 Refinancing. As a result, the Company capitalized $4.2 million of additional original issue discounts ("OID") and $0.9 million of deferred financing costs related to new lenders participating in the 2017 First Lien. These capitalized costs will be amortized over the remaining life of the loan using the effective interest method. Additionally, the Company recorded a charge during the three months ended June 30, 2017, included in interest expense, of $1.0 million to write off OID and deferred financing costs related to the refinanced debt for lenders not participating in the 2017 First Lien. Lastly, the Company recorded a charge of $5.5 million for the three months ended June 30, 2017, included in interest expense, for deferred financing costs incurred for the 2017 First Lien that related to existing lenders that carried over from the refinanced debt. Debt Covenants The Senior Credit Facilities require that the Company complies with a financial covenant to maintain a maximum ratio of consolidated senior secured net indebtedness to an adjusted consolidated EBITDA measure. Please see "Management's Discussion and Analysis" for further discussion of this covenant.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Notes to be due and payable immediately. The Company was in compliance with all covenants at June 30, 2017.</t>
  </si>
  <si>
    <t>Stockholders' Equity</t>
  </si>
  <si>
    <t>Equity [Abstract]</t>
  </si>
  <si>
    <t>Stockholders’ Equity Voting Rights All holders of common stock are entitled to one vote per share. The following table presents the changes in total stockholders’ equity: Total Stockholders’ Equity (in thousands) Balance at December 31, 2016 $ 124,383 Stock-based compensation 28,357 Reclassification of stock-compensation liability award 450 Stock option exercises 1,132 Foreign currency translation adjustment 1,914 Unrealized loss on derivative (392 ) Net loss attributable to non-controlling interest 277 Net loss attributable to Endurance International Group (74,517 ) Balance at June 30, 2017 $ 81,604</t>
  </si>
  <si>
    <t>Stock-Based Compensation</t>
  </si>
  <si>
    <t>Disclosure of Compensation Related Costs, Share-based Payments [Abstract]</t>
  </si>
  <si>
    <t>Stock-Based Compensation 2013 Stock Incentive Plan The Amended and Restated 2013 Stock Incentive Plan (the “2013 Plan”) of the Company became effective upon the closing of its Initial Public Offering ("IPO"). The 2013 Plan provides for the grant of options, stock appreciation rights, restricted stock, restricted stock units and other stock-based awards to employees, officers, directors, consultants and advisors of the Company. Under the 2013 Plan, the Company may issue up to 38,000,000 shares of the Company’s common stock. At June 30, 2017 , there were 14,728,500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will b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June 30, 2017 , there were 8,859,580 shares available for grant under the 2011 Plan. The Company calculated the fair value of the exchanged awards in accordance with the provisions of ASC 718 as of the acquisition date. The Company allocated the fair value of these awards between the pre-acquisition and post-acquisition stock-based compensation expense. The Company determined that the value of the awards under this plan was $22.3 million , of which $5.4 million was attributed to the pre-acquisition period and recognized as part of the purchase consideration for Constant Contact. The balance of $16.9 million has been attributed to the post-acquisition period, and will be recognized in the Company’s consolidated statements of operations and comprehensive loss over the vesting period of the awards. The following table presents total stock-based compensation expense recorded in the consolidated statement of operations and comprehensive loss for all 2012 restricted stock awards and units issued prior to the IPO, and all awards granted under the Company’s 2013 Plan and the 2011 Plan: Three Months Ended Six Months Ended 2016 2017 2016 2017 (in thousands) Cost of revenue $ 1,703 $ 1,661 $ 2,473 $ 3,167 Sales and marketing 2,677 2,911 4,399 4,764 Engineering and development 1,441 1,728 2,205 2,899 General and administrative 9,203 9,945 24,335 18,339 Total stock-based compensation expense $ 15,024 $ 16,245 $ 33,412 $ 29,169 2013 Stock Incentive Plan The following table provides a summary of the Company’s stock options as of June 30, 2017 and the stock option activity for all stock options granted under the 2013 Plan during the six months ended June 30, 2017 : Stock Options Weighted- Average Exercise Price Weighted- Average Remaining Contractual Term (In Years) Aggregate Intrinsic Value(3) (in thousands) Outstanding at December 31, 2016 9,607,431 $ 12.79 Granted 110,433 $ 8.15 Exercised — $ — Forfeited (179,758 ) $ 13.24 Expired (209,074 ) $ 13.68 Outstanding at June 30, 2017 9,329,032 $ 12.71 7.4 $ 63 Exercisable at June 30, 2017 5,875,021 $ 12.90 6.8 $ — Expected to vest after June 30, 2017 (1) 3,454,011 $ 12.38 8.2 $ — Exercisable as of June 30, 2017 and expected to vest (2) 9,329,032 $ 12.71 7.4 $ 63 (1) This represents the number of unvested options outstanding as of June 30, 2017 that are expected to vest in the future. (2) This represents the number of vested options as of June 30, 2017 plus the number of unvested options outstanding as of June 30, 2017 that are expected to vest in the future. (3) The aggregate intrinsic value was calculated based on the positive difference, if any, between the estimated fair value of the Company’s common stock on June 30, 2017 of $8.35 per share, or the date of exercise, as appropriate, and the exercise price of the underlying options. Restricted stock units granted under the 2013 Plan generally vest monthly over a four -year period, unless otherwise determined by the Company’s board of directors. The following table provides a summary of the Company’s restricted stock unit activity for the 2013 Plan during the six months ended June 30, 2017 : Restricted Stock Units Weighted Average Grant Date Fair Value Non-vested at December 31, 2016 100,369 $ 12.00 Granted 2,496,646 $ 7.84 Vested and unissued (188,511 ) $ 7.85 Cancelled (45,464 ) $ 7.85 Non-vested at June 30, 2017 2,363,040 $ 7.91 Restricted stock awards granted under the 2013 Plan generally vest annually over a four -year period, unless otherwise determined by the Company’s board of directors.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six months ended June 30, 2017 : Restricted Stock Weighted Non-vested at December 31, 2016 7,332,537 $ 13.21 Granted 160,428 $ 8.15 Vested (1,867,736 ) $ 10.58 Canceled (87,421 ) $ 12.78 Non-vested at June 30, 2017 5,537,808 $ 13.95 2015 Performance Based Award The performance-based restricted stock award granted to the Company’s chief executive officer ("CEO") Hari Ravichandran during 2015 provides an opportunity for the participant to earn a fully vested right to up to 3,693,754 shares of the Company’s common stock (the “Award Shares”) over a three -year period beginning July 1, 2015 and ending on June 30, 2018 (the “Performance Period”). Award Shares may be earned based on the Company achieving pre-established, threshold, target and maximum performance metrics. 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month period from July 1st to June 30th during the Performance Period (each, a “Performance Year”), at a threshold, target or maximum level of the performance metric for the Performance Year. For the second quarter of 2017, 154,146 Award Shares were earned for the Performance Quarter ending June 30, 2017 because a performance level between the threshold and target for the quarterly performance metric was met, and no additional shares were earned for the Performance Year ending June 30, 2017 because the threshold level for the annual performance metric was not met. Any Award Shares that are earned during the Performance Period will vest on June 30, 2018, provided the chief executive officer is employed by the Company on such date. The requirement that the chief executive officer be employed by the Company on June 30, 2018 is waived in the event the executive’s employment is terminated due to death, disability or by the Company without cause, if the executive terminates employment with the Company for good reason, or if the executive is employed by the Company on the date of a change in control (as such terms are defined in the executive’s employment agreement). Upon the occurrence of any of the foregoing events, additional Award Shares may be earned, as provided for in the performance-based restricted stock agreement. This performance-based award is evaluated quarterly to determine the probability of its vesting and determine the amount of stock-based compensation to be recognized. During the three and six months ended June 30, 2017 , the Company recognized $3.5 million and $5.6 million , respectively, of stock-based compensation expense related to this performance-based award. In April 2017, the Company announced that its board of directors and its CEO adopted a CEO transition plan whereby Mr. Ravichandran will remain CEO and serve as a board member while the Company conducts a search to identify his successor. Depending on the timing of identifying a successor, the CEO transition plan may affect the outstanding awards held by Mr. Ravichandran. In accordance with the terms of the 2015 Performance Based Award, upon separation Mr. Ravichandran will receive the Award Shares earned with respect to Performance Quarters completed prior to the separation, plus the greater of (a) the target number of Award Shares eligible to be earned in the Performance Quarter in which the separation occurs and (b) the number of Award Shares that would have been earned in the Performance Quarter in which the separation occurs as if Mr. Ravichandran had remained employed through the end of the Performance Quarter. In addition, it is expected that the attribution period used to estimate the stock compensation cost associated with the 2015 Performance Based Award will shorten. The Company is currently using an attribution period of 2.75 years for that purpose. 2016 Performance Based Awards On February 16, 2016, the compensation committee of the board of directors of the Company approved the grant of performance-based restricted stock awards to the Company’s chief financial officer (“CFO”), chief operating officer (“COO”) and chief administrative officer (“CAO”). Based on the Company's achievement of Constant Contact revenue, adjusted EBITDA and cash flow metrics, these shares vested on March 31, 2017 and each executive earned the maximum number of shares subject to his or her award. The CFO earned 223,214 shares of the Company’s stock, the COO earned 260,416 shares of the Company’s stock, and the CAO earned 148,810 shares of the Company’s stock. These earned shares vested on March 31, 2017. These performance-based awards were evaluated quarterly to determine the probability of vesting and determine the amount of stock-based compensation to be recognized. During the three and six months ended June 30, 2017 , the Company recognized $0.0 million and $1.2 million , respectively, of stock-based compensation expense related to these performance-based awards. 2011 Stock Incentive Plan The following table provides a summary of the Company’s stock options as of June 30, 2017 and the stock option activity for all stock options granted under the 2011 Plan during the six months ended June 30, 2017 : Stock Options Weighted- Average Exercise Price Weighted- Average Remaining Contractual Term (In Years) Aggregate Intrinsic Value(3) (in thousands) Outstanding at December 31, 2016 1,931,830 $ 8.73 Granted/ Exchanged 14,724 $ 8.15 Exercised (196,167 ) $ 5.77 Forfeited (333,361 ) $ 9.99 Expired (17,097 ) $ 8.69 Outstanding at June 30, 2017 1,399,929 $ 8.83 4.5 $ 1,087 Exercisable at June 30, 2017 697,592 $ 8.31 3.6 $ 823 Expected to vest after June 30, 2017 (1) 702,337 $ 9.35 5.4 $ 264 Exercisable as of June, 2017 and expected to vest (2) 1,399,929 $ 8.83 4.5 $ 1,087 (1) This represents the number of unvested options outstanding as of June 30, 2017 that are expected to vest in the future. (2) This represents the number of vested options as of June 30, 2017 plus the number of unvested options outstanding as of June 30, 2017 that are expected to vest in the future. (3) The aggregate intrinsic value was calculated based on the positive difference, if any, between the estimated fair value of the Company’s common stock on June 30, 2017 of $8.35 per share, or the date of exercise, as appropriate, and the exercise price of the underlying options. Unless otherwise determined by the Company’s board of directors, restricted stock units granted under the 2011 Plan generally vest annually over a four -year period. The following table provides a summary of the Company’s restricted stock unit activity for the 2011 Plan during the six months ended June 30, 2017 : Restricted Stock Units Weighted Average Grant Date Fair Value Non-vested at December 31, 2016 1,473,655 $ 9.25 Granted/ Exchanged 1,114,191 $ 7.85 Vested (536,126 ) $ 7.30 Canceled (350,377 ) $ 8.94 Non-vested at June 30, 2017 1,701,343 $ 8.21</t>
  </si>
  <si>
    <t>Accumulated Other Comprensive Income</t>
  </si>
  <si>
    <t>Accumulated Other Comprehensive Income</t>
  </si>
  <si>
    <t>Accumulated Other Comprehensive Income The following table presents the components of accumulated other comprehensive loss (in thousands): Foreign Currency Translation Adjustments Unrealized Gains (Losses) on Cash Flow Hedges Total (in thousands) Balance at December 31, 2016 $ (2,395 ) $ (1,271 ) $ (3,666 ) Other comprehensive income (loss) 1,914 (392 ) 1,522 Balance at June 30, 2017 $ (481 ) $ (1,663 ) $ (2,144 )</t>
  </si>
  <si>
    <t>Variable Interest Entity</t>
  </si>
  <si>
    <t>Variable Interest Entity The Company, through a subsidiary formed in China, has entered into various agreements with Shanghai Xiao Lan Network Technology Co., Ltd (“Shanghai Xiao”) and its shareholders that allow the Company to effectively control Shanghai Xiao, making it a variable interest entity (“VIE”). Shanghai Xiao has a technology license that allows it to provide local hosting services to customers located in China. The shareholders of Shanghai Xiao cannot transfer their equity interests without the approval of the Company, and as a result, are considered de facto agents of the Company in accordance with ASC 810-10-25-43. The Company and its de facto agents acting together have the power to direct the activities that most significantly impact the entity’s economic performance and they have the obligation to absorb losses and the right to receive benefits from the entity. In situations where a de facto agency relationship is present, one party is required to be identified as the primary beneficiary.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n each of the factors in relation to the specifics of the VIE arrangement. Upon the execution of the agreements with Shanghai Xiao and its shareholders, the Company performed an analysis and concluded that the Company is the party that is most closely associated with Shanghai Xiao, as it is the most exposed to the variability of the VIE’s economics and therefore is the primary beneficiary of the VIE. As of June 30, 2017 , the financial position and results of operations of Shanghai Xiao are consolidated within, but are not material to, the Company’s consolidated financial position or results of operations.</t>
  </si>
  <si>
    <t>Redeemable Non-controlling Interest</t>
  </si>
  <si>
    <t>Noncontrolling Interest [Abstract]</t>
  </si>
  <si>
    <t>Redeemable Non-controlling Interest In connection with a 2014 equity investment in WZ UK, on January 6, 2016, the Company exercised its option to increase its stake in WZ UK from 49% to 57.5% , thereby acquiring a controlling interest, in exchange for a payment of approximately $2.1 million to the other shareholders of WZ UK. The agreement related to the transaction provides for a put option for the then NCI shareholders to put the remaining equity interest to the Company within pre-specified put periods. As the NCI is subject to a put option that is outside the control of the Company, it is deemed a redeemable non-controlling interest and is not recorded in permanent equity, and is presented as mezzanine redeemable non-controlling interest on the consolidated balance sheet, and is subject to the guidance of the Securities and Exchange Commission (“SEC”) under ASC 480-10-S99, Accounting for Redeemable Equity Securities. The difference between the $10.8 million fair value of the redeemable NCI and the $30.0 million value that is expected to be paid upon exercise of the put option was being accreted over the period commencing January 6, 2016 and up to the first put option period, which commenced on the 24 -month anniversary of the acquisition date, August 14, 2016. Adjustments to the carrying amount of the redeemable non-controlling interest were charged to additional paid-in capital. In January 2016, the Company obtained a controlling interest in Resume Labs Limited for $1.5 million and Pseudio Limited for $1.5 million . The agreements related to these transactions provided for put options for the NCI shareholders of each company to put the remaining equity interest to the Company within pre-specified put periods. As the NCI for these entities were subject to put options that were outside the control of the Company, they are deemed redeemable non-controlling interests and were also not recorded in permanent equity, and were presented as part of the mezzanine redeemable non-controlling interest on the consolidated balance sheet. On May 16, 2016, the Company amended the put option with respect to WZ UK to allow it to acquire an additional equity interest in WZ UK earlier than August 2016. Pursuant to this amended option, on the same date the Company acquired an additional 20% stake in WZ UK for $15.4 million , thus increasing its ownership interest from 57.5% to 77.5% . On July 13, 2016, WZ UK completed a restructuring pursuant to which Pseudio Limited and Resume Labs became wholly-owned subsidiaries of WZ UK. As a result of the restructuring, WZ UK became the 100% owner of Pseudio Limited and Resume Labs Limited. Immediately subsequent to the restructuring, the Company acquired additional equity in WZ UK for $18.0 million , bringing the Company’s aggregate stake in WZ UK to 86.4% . The restructuring significantly reduced the amount of the potential redemption amount payable to the minority shareholders of WZ UK, and gave the Company the flexibility to reduce investments in this business. Based on these reduced investments, the estimated value of the non-controlling interest is below the expected redemption amount of $25.0 million , which will result in $14.2 million of excess accretion that will reduce income available to common shareholders for the period starting on the date of the restructuring through the redemption date of July 1, 2017. The Company recognized excess accretion of $3.7 million and $7.2 million for the three and six months ended June 30, 2017 , respectively, which is reflected in net loss attributable to accretion of non-controlling interest in the Company’s consolidated statements of operations and comprehensive loss. Prior to the third quarter of 2016, the Company did not have any accretion amounts in excess of fair value. On July 7, 2017, the Company redeemed the remaining redeemable non-controlling interest for $25.0 million . See Note 20: Subsequent Events . The following table presents changes in this redeemable non-controlling interest: Redeemable noncontrolling Interest (in thousands) Balance as of December 31, 2016 $ 17,753 Accretion in excess of fair value 7,247 Balance as of June 30, 2017 $ 25,000 The Company starts accreting non-controlling interest to its redeemable value from the date the redemption of the non-controlling interest becomes probable through the earliest redemption date. If the non-controlling interest is redeemable at an amount higher than its fair value, the excess accretion is taken into consideration in the calculation of loss per share.</t>
  </si>
  <si>
    <t>Income Taxes</t>
  </si>
  <si>
    <t>Income Tax Disclosure [Abstract]</t>
  </si>
  <si>
    <t>Income Taxes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it is generally subject to U.S. federal and state income tax examinations by tax authorities for all years for which a loss carry-forward is utilized. The Company is currently under audit in India for fiscal years ended March 31, 2014, 2015 and 2016 and Israel for the fiscal years ended December 31, 2012, 2013, 2014 and 2015. The statutes of limitations in the Company’s other tax jurisdictions, United Kingdom, Netherlands and Brazil, remain open for various periods between 2012 and the present. However, carryforward attributes from prior years may still be adjusted upon examination by tax authorities if they are used in an open period. The Company does not expect material changes as a result of the India and Israel audits. The Company recognizes, in its consolidated financial statements, the effect of a tax position when it is more likely than not, based on the technical merits, that the position will be sustained upon examination. The Company has no unrecognized tax positions at December 31, 2016 and June 30, 2017 that would affect its effective tax rate. The Company does not expect a significant change in the liability for unrecognized tax benefits in the next 12 months.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June 30, 2017 ; • Expiration of various federal, state and foreign tax attributes; • Reversals of existing temporary differences; • Composition and cumulative amounts of existing temporary differences; and • Forecasted profit before tax. Prior to the February 2016 acquisition of Constant Contact, the Company maintained a valuation allowance against certain deferred tax assets. The acquisition of Constant Contacted resulted in a significant increase in deferred tax liabilities, which far exceeded pre-acquisition deferred tax assets. The Company, with the significant deferred tax liabilities resulting from Constant Contact acquisition, scheduled out the reversal of the consolidated US deferred tax assets and liabilities, and determined that these reversals would be sufficient to realize a significant portion of deferred tax assets that existed at the date of acquisition, and provided a valuation allowance against those deferred tax assets that were not likely to be realized. The deferred tax liabilities supporting the realizability of these deferred tax assets in the acquisition will reverse in the same period, are in the same jurisdiction and are of the same character as the temporary differences that gave rise to these deferred tax assets. After completing the scheduling analysis, the Company determined that it should maintain valuation allowances on several of the legacy state net operating loss carryforwards expected to expire unused. The reversal of valuation allowances following this scheduling analysis resulted in the recording of a tax benefit of $73.6 million during the quarter ended March 31, 2016. For the year ended December 31, 2016, the Company updated the scheduling of the reversal of the consolidated US deferred tax assets and liabilities. Following the acquisition, deferred tax liabilities have decreased and the Company generated additional pre-tax losses. As of December 31, 2016, the scheduling of the reversal of the consolidated US deferred tax assets and liabilities generated sufficient income to utilize US deferred tax assets with the exception of certain Federal credits and state net operating loss and credit carryforwards. Accordingly, the Company increased its valuation allowance by $10.0 million during the last three quarters of fiscal year 2016. The Company updated the scheduling of the reversal of the consolidated US deferred tax assets and liabilities for the period ended June 30, 2017, as the deferred tax liabilities have continued to decrease and the Company generated additional pre-tax losses. As of June 30, 2017, the Company has determined that the reversal of temporary differences will no longer generate sufficient income to utilize certain of its consolidated deferred tax assets in the US. Accordingly, the Company recorded an increase of $14.4 million to its valuation allowance during the quarter ended June 30, 2017, mostly related to the different book and tax treatment of goodwill. For the three months ended June 30, 2016 and 2017 , the Company recognized tax benefit of $13.9 million and a tax expense of $2.6 million , respectively, in the consolidated statements of operations and comprehensive loss. The income tax expense for the three months ended June 30, 2017 was primarily attributable to a federal and state deferred tax expense of $1.7 million due primarily to the different book and tax treatment of goodwill, federal and state current income taxes of $0.9 million , a foreign current tax expense of $0.8 million , offset by a foreign deferred tax benefit of $0.8 million . The income tax benefit for the three months ended June 30, 2016 was primarily attributable to a $0.9 million reversal of the valuation allowance, a federal and state deferred tax benefit of $11.6 million , a foreign deferred tax benefit of $1.5 million , and a benefit for federal and state current income taxes of $0.6 million , partially offset by a foreign current tax expense of $0.7 million . For the six months ended June 30, 2016 and 2017, the Company recognized tax benefit of $113.8 million and a tax expense of $8.4 million , respectively, in the consolidated statements of operations and comprehensive loss. The income tax expense for the six months ended June 30, 2017 was primarily attributable to a federal and state deferred tax expense of $5.3 million related to the differences in accounting treatment of goodwill under U.S. GAAP and tax accounting for goodwill, federal and state current income taxes of $2.4 million , a foreign current tax expense of $1.7 million , offset by a foreign deferred tax benefit of $1.0 million . The income tax benefit for the six months ended June 30, 2016 was primarily attributable to a $74.4 million reversal of the valuation allowance, a federal and state deferred tax benefit of $40.6 million , which includes the identification and recognition of $7.3 million of U.S. federal research and development credits, and a foreign deferred tax benefit of $2.2 million , partially offset by a provision for federal and state current income taxes of $1.5 million and foreign current tax expense of $1.8 million . The provision for income taxes shown on the consolidated statements of operations and comprehensive loss differs from amounts that would result from applying the statutory tax rates to income before taxes primarily because of the application of valuation allowances against U.S. and foreign assets, as well as state income taxes and certain expenses that were non-deductible. As of December 31, 2016 , the Company had NOL carry-forwards available to offset future U.S. federal taxable income of approximately $142.7 million and future state taxable income of approximately $125.6 million . These NOL carry-forwards expire on various dates through 2036 . As of December 31, 2016, the Company had NOL carry-forwards in foreign jurisdictions available to offset future foreign taxable income by approximately $96.8 million . The Company has loss carry-forwards that begin to expire in 2021 in India totaling $2.5 million and in China totaling $0.3 million . The Company has loss carry-forwards that begin to expire in 2020 in the Netherlands totaling $10.7 million . The Company also has loss carry-forwards in the United Kingdom, Israel and Singapore of $81.1 million , $1.9 million , and $0.3 million , respectively, which have an indefinite carry-forward period. In addition, the Company has $3.4 million of U.S. federal capital loss carry-forwards and $1.4 million in state capital loss-forwards, generally expiring through 2021. As of December 31, 2016, the Company had U.S. tax credit carryforwards available to offset future U.S. federal and state taxes of approximately $20.3 million and $12.2 million , respectively. These credit carryforwards expire on various dates through 2036.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limitations of $77.1 million against the balance of NOL carry-forwards generated prior to the change in control in 2011. Through December 31, 2014 ,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4 . The Company concluded that there was not a Section 382 ownership change during this period and therefore any NOLs generated through December 31, 2014 , are not subject to any new Section 382 limitations on NOL carry-forwards. On November 20, 2014, the Company completed a follow-on offering of 13,000,000 shares of common stock. The underwriters also exercised their overallotment option to purchase an additional 1,950,000 shares of common stock from the selling stockholders. The Company performed an analysis of the impact of this offering and determined that no Section 382 change in ownership had occurred. On March 11, 2015, the Company complet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completed an analysis of its ownership changes in the first half of 2016, which resulted in no ownership-change for tax purposes within the meaning of the Internal Revenue Code Section 382(g).</t>
  </si>
  <si>
    <t>Severance and Other Exit Costs</t>
  </si>
  <si>
    <t>Restructuring and Related Activities [Abstract]</t>
  </si>
  <si>
    <t>Severance and Other Exit Costs 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2017 Restructuring Plan In January 2017, the Company announced plans to close certain offices as part of a plan to consolidate certain web presence customer support operations, resulting in severance costs (the “2017 Restructuring Plan”). These severance charges were associated with eliminating approximately 660 positions, primarily in customer support. Additionally, the Company implemented additional restructuring plans to create operational efficiencies and synergies related to the Constant Contact acquisition, which resulted in additional severance charges for the elimination of approximately 50 positions. In connection with these plans, the Company incurred severance costs of $4.4 million and $8.9 million , and paid $3.0 million and $3.7 million , during the three and six months ended June 30, 2017 , respectively. The Company had a remaining accrued severance liability of $5.2 million as of June 30, 2017 . In connection with the 2017 Restructuring Plan, the Company closed offices in Orem, Utah and relocated certain employees to our Tempe, Arizona office. During the three and six months ended June 30, 2017 , the Company incurred facility charges of $0.6 million and $0.6 million , respectively. The Company made immaterial payments during the three and six months ended June 30, 2017 , and had a remaining accrued facility liability of $0.6 million as of June 30, 2017 . The Company expects to incur severance charges through December 31, 2017 regarding this plan, and expects severance payments related to this plan to be completed during the year ended December 31, 2018.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eliminating approximately 265 positions across the business. The Company did not incur additional severance costs during the three and six months ended June 30, 2017 . The Company paid $0.4 million and $1.4 million of severance costs during the three and six months ended June 30, 2017 , respectively, and had a remaining accrued severance liability of $0.2 million as of June 30, 2017 . The Company’s 2016 Restructuring Plan included a plan to close offices in San Francisco, California, Delray Beach, Florida, New York, New York, Miami, Florida, the United Kingdom and Brazil, and a plan to relocate certain employees to our Austin, Texas office. The Company also closed a portion of the Constant Contact offices in Waltham, Massachusetts. During the three and six months ended June 30, 2017 , the Company recorded an adjustment to the Waltham facilities charge for future lease payments of $(0.6) million and $0.5 million , respectively, due to a change in estimated sublease income. The Company paid $1.2 million and $2.4 million of facility costs related to the 2016 Restructuring Plan during the three and six months ended June 30, 2017 , respectively, and had a remaining accrued facility liability of $6.8 million as of June 30, 2017 . The Company incurred all employee-related charges associated with the 2016 Restructuring Plan during the year ended December 31, 2016, and expects severance payments related to the 2016 Restructuring Plan to be completed during the year ended December 31, 2017. Other than the adjustment mentioned above, the Company completed facility-related charges associated with the 2016 Restructuring Plan during the year ended December 31, 2016, and expects to complete facility exit cost payments related to the plan during the year ended December 31, 2022. Activity of Combined Restructuring Plans The following table provides a summary of the aggregate activity for the six months ended June 30, 2017 related to the Company’s combined Restructuring Plans severance accrual: Employee Severance (in thousands) Web presence segment Email marketing segment Total Balance at December 31, 2016 $ 633 $ 926 $ 1,559 Severance charges 5,340 3,686 9,026 Cash paid (2,765 ) (2,463 ) (5,228 ) Balance at June 30, 2017 $ 3,208 $ 2,149 $ 5,357 The following table provides a summary of the aggregate activity for the six months ended June 30, 2017 related to the Company’s combined Restructuring Plans facilities exit accrual: Facilities (in thousands) Web presence segment Email marketing segment Total Balance at December 31, 2016 $ 273 $ 8,747 $ 9,020 Facility adjustments 573 498 1,071 Sublease income received 352 — 352 Cash paid (451 ) (2,404 ) (2,855 ) Balance at June 30, 2017 $ 747 $ 6,841 $ 7,588 The following table presents restructuring charges recorded in the consolidated statements of operations and comprehensive loss for the periods presented: For the Three Months Ended June 30, For the Six Months Ended June 30, 2016 2017 2016 2017 (in thousands) Cost of revenue $ 2,137 $ 700 $ 5,602 $ 3,443 Sales and marketing 1,267 875 5,168 2,249 Engineering and development 1,224 426 3,242 1,078 General and administrative 1,035 2,467 3,253 3,325 Total restructuring charges $ 5,663 $ 4,468 $ 17,265 $ 10,095</t>
  </si>
  <si>
    <t>Commitments and Contingencies</t>
  </si>
  <si>
    <t>Commitments and Contingencies Disclosure [Abstract]</t>
  </si>
  <si>
    <t>Commitments and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tters listed below nor an estimate of any probable losses or any reasonably possible losses can be assessed at this time. The Company received a subpoena dated December 10, 2015 from the Boston Regional Office of the SEC, requiring the production of certain documents, including, among other things, documents related to its financial reporting, including operating and non-GAAP metrics, refund, sales and marketing practices and transactions with related partie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On May 4, 2015, Christopher Machado, a purported holder of the Company’s common stock, filed a civil action in the United States District Court for the District of Massachusetts against the Company and its chief executive officer and former chief financial officer, captioned Machado v. Endurance International Group Holdings, Inc., et al., Civil Action No. 1:15-cv-11775-GAO. The plaintiff filed an amended complaint on December 8, 2015, and a second amended complaint on March 18, 2016. The Company moved to dismiss the second amended complaint, but before the court ruled on the Company's motion, with the Company's assent, the plaintiff filed a third amended complaint on June 30, 2017. In the third amended complaint, plaintiffs Christopher Machado and Michael Rubin allege claims for violations of Section 10(b) and 20(a) of the Exchange Act, and Sections 11, 12(a)(2), and 15 of the Securities Act, on behalf of a purported class of purchasers of the Company’s securities between October 25, 2013 and December 16, 2015, including persons or entities who purchased or acquired the Company's shares pursuant or traceable to the registration statement and prospectus issued in connection with the Company's October 25, 2013 initial public offering. The plaintiffs challenge as false or misleading certain of the Company’s disclosures about the total number of subscribers, average revenue per subscriber, the number of customers paying over $500 per year for the Company’s products and services, and the average number of products sold per subscriber. The plaintiffs seek, on behalf of themselves and the purported class, compensatory damages, rescissory damages as to class members who purchased shares pursuant to the offering and the plaintiffs' costs and expenses of litigation. The Company has until August 29, 2017 to respond to the third amended complaint. The Company and the individual defendants intend to deny any liability or wrongdoing and to vigorously defend all claims asserted. The Company cannot, however, make any assurances as to the outcome of the proceeding. Constant Contact On February 9, 2016, the Company acquired all of the outstanding shares of common stock of Constant Contact. On December 10, 2015, Constant Contact received a subpoena from the Boston Regional Office of the SEC, requiring the production of documents pertaining to Constant Contact’s sales, marketing, and customer retention practices, as well as periodic public disclosure of financial and operating metric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is litigation remains in its early stages. The Company and the individual defendants intend to vigorously defend all claims asserted. The Company cannot, however, make any assurances as to the outcome of this proceeding. In August 2012, RPost Holdings, Inc., RPost Communications Limited and RMail Limited, or collectively, RPost, filed a complaint in the United States District Court for the Eastern District of Texas that named Constant Contact as a defendant in a lawsuit. The complaint alleged that certain elements of Constant Contact’s email marketing technology infringe five patents held by RPost. RPost seeks an award for damages in an unspecified amount and injunctive relief. In February 2013, RPost amended its complaint to name five of Constant Contact’s marketing partners as defendants. Under Constant Contact’s contractual agreements with these marketing partners, it is obligated to indemnify them for claims related to patent infringement. Constant Contact filed a motion to sever and stay the claims against its partners and multiple motions to dismiss the claims against it. In January 2014, the case was stayed pending the resolution of certain state court and bankruptcy actions involving RPost, to which Constant Contact is not a party. The case continues to be stayed pending the state court and bankruptcy actions. Meanwhile, RPost asserted the same patents asserted against Constant Contact in litigation against Go Daddy. In June 2016, Go Daddy succeeded in invalidating all of those RPost patents. On July 7, 2016, RPost appealed the District Court order to the United States Court of Appeal for the Federal Circuit. On November 14, 2016, Endurance filed an amicus brief in the Federal Circuit in support of GoDaddy’s position. The case was argued on May 3, 2017, and the Federal Circuit issued an order without opinion affirming the district court’s decision that the RPost patents are invalid. On June 5, 2017, RPost filed a Combined Petition for Panel Rehearing and Rehearing En Banc. On July 6, 2017, the Federal Circuit invited GoDaddy to respond to RPost’s Petition. GoDaddy has not yet responded. Should RPost’s Petition be denied, all claims asserted by RPost against Constant Contact in December 2012 will remain invalid except for one claim from one patent. Constant Contact has notified RPost that it believes the remaining claim is invalid in light of the other litigation that RPost lost. RPost has not yet indicated what its position will be as to the remaining claim if its Federal Circuit Petition is denied. On December 11, 2015, a putative class action lawsuit relating to the Constant Contact acquisition, captioned Irfan Chawdry, Individually and On Behalf of All Others Similarly Situated v. Gail Goodman, et al. Case No. 11797, and on December 21, 2015, a putative class action lawsuit relating to the acquisition captioned David V. Myers, Individually and On Behalf of All Others Similarly Situated v. Gail Goodman, et al. Case No. 11828 (together, the “Complaints”) were filed in the Court of Chancery of the State of Delaware, naming Constant Contact, each of Constant Contact’s directors, Endurance and Paintbrush Acquisition Corporation as defendants. The Complaints generally alleged, among other things, that in connection with the acquisition the directors of Constant Contact breached their fiduciary duties owed to the stockholders of Constant Contact by agreeing to sell Constant Contact for purportedly inadequate consideration, engaging in a flawed sales process, omitting material information necessary for stockholders to make an informed vote, and agreeing to a number of purportedly preclusive deal protection devices. The Complaints sought, among other things, to rescind the acquisition, as well as an award of plaintiffs’ attorneys’ fees and costs in the action. The Complaints were consolidated on January 12, 2016. On December 5, 2016, plaintiff Myers filed a consolidated amended complaint (the “Amended Complaint”), naming as defendants the former Constant Contact directors and Morgan Stanley &amp; Co. LLC (“Morgan Stanley”), Constant Contact’s financial advisor for the acquisition. The Amended Complaint generally alleges breach of fiduciary duty by the former directors, and aiding and abetting the alleged breach by Morgan Stanley. The Constant Contact defendants filed a motion to dismiss the Amended Complaint on December 15, 2016 and an opening brief in support of the motion to dismiss on March 17, 2017. Plaintiff Myers filed an opposition brief to the motion to dismiss on May 17, 2017, and the Constant Contact defendants’ reply brief was filed on June 19, 2017. Oral argument has not yet been scheduled. The defendants believe the claims asserted in the Amended Complaint are without merit and intend to defend against them vigorously.</t>
  </si>
  <si>
    <t>Related Party Transactions</t>
  </si>
  <si>
    <t>Related Party Transactions [Abstract]</t>
  </si>
  <si>
    <t xml:space="preserve">Related Party Transactions The Company has various agreements in place with related parties. Below are details of related party transactions that occurred during the six months ended June 30, 2016 and 2017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and web design and web building services, and an office space lease. These entities are owned directly or indirectly by family members of the Company’s chief executive officer, who is also a director and stockholder of the Company. The following table presents the amounts of related party transactions recorded in the consolidated statements of operations and comprehensive loss for the periods presented relating to services provided by Tregaron and its affiliates under these agreements: As of December 31, 2016 , approximately $1.3 million was included in accounts payable and accrued expense relating to services provided by Tregaron. As of June 30, 2017 , approximately $2.1 million was included in accounts payable and accrued expense relating to services provided by Tregaron. Three Months Ended Six Months Ended 2016 2017 2016 2017 (in thousands) (in thousands) Cost of revenue $ 3,300 $ 3,100 $ 6,400 $ 6,000 Sales and marketing 100 400 200 500 Engineering and development 300 200 600 650 General and administrative — 50 100 100 Total related party transaction expense, net $ 3,700 $ 3,750 $ 7,300 $ 7,250 Innovative Business Services, LLC: The Company also has agreements with Innovative Business Services, LLC (“IBS”), which provides multi-layered third-party security and website performance applications that are sold by the Company. IBS is indirectly majority owned by the Company’s chief executive officer and a director of the Company, each of whom are also stockholders of the Company. During the quarter ended March 31, 2017, the Company’s principal agreement with this entity was amended to permit the Company to purchase a specific IBS website performance product at no charge, and in exchange, to increase the revenue share to IBS on certain website performance products. The Company records revenue on the sale of IBS products on a net basis, since the Company views IBS as the primary obligor to deliver these services. As a result, the revenue share paid by the Company to IBS is recorded as contra-revenue. Further, IBS pays the Company a fee on sales made by IBS directly to customers of the Company. The Company records these fees as revenue. The following table presents the amounts of related party transactions recorded in the consolidated statements of operations and comprehensive loss for the periods presented relating to services provided by IBS and its affiliates under these agreements: Three Months Ended Six Months Ended 2016 2017 2016 2017 (in thousands) (in thousands) Revenue $ (700 ) $ (900 ) $ (1,300 ) $ (2,000 ) Revenue (contra) 2,000 1,950 4,100 4,150 Total related party transaction impact to revenue $ 1,300 $ 1,050 $ 2,800 $ 2,150 Cost of revenue 100 175 300 375 Total related party transaction expense, net $ 1,400 $ 1,225 $ 3,100 $ 2,525 As of December 31, 2016 and June 30, 2017 , approximately $0.2 million and $0.2 million , respectively, was included in prepaid expenses and other current assets relating to the Company’s agreements with IBS. As of December 31, 2016 and June 30, 2017 , approximately $1.1 million and $1.3 million , respectively was included in accounts payable and accrued expense relating to the Company’s agreements with IBS. As of December 31, 2016 and June 30, 2017 , approximately $0.6 million and $0.6 million , respectively, was included in accounts receivable relating to the Company’s agreements with IBS. Goldman, Sachs &amp; Co.: The Company entered into a three -year interest rate cap on December 9, 2015 with a subsidiary of Goldman, Sachs &amp; Co. ("Goldman"). Goldman is a significant shareholder of the Company. Refer to Note 5 : Fair Value Measurements , for further details. Goldman Sachs Lending Partners LLC, a subsidiary of Goldman, was one of the joint bookrunners and joint lead arrangers for the 2017 Refinancing. In that capacity, Goldman Sachs Lending Partners LLC received an arrangement fee of $0.5 million , and was reimbursed for an immaterial amount of expenses. </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The Company's chief executive officer is the Company's chief operating decision maker. On February 9, 2016, the Company acquired Constant Contact and evaluated the criteria in ASC 280-10-50-11 contemporaneously with this acquisition. Based on the Company's original evaluation, the Company believed that it met the qualitative aggregation criteria in ASC 280-10-50-11, and that the economic characteristics of the Constant Contact and legacy businesses were similar. In particular, at the time of this evaluation, the Company expected that the gross margin of Constant Contact and its legacy business would be similar. However, beginning with the second quarter of 2016, the Company recognized that the legacy business did not meet expectations and as such resulted in lower legacy gross margin than originally anticipated. This was expected to reverse in the near term, however, it continued into the third and fourth quarter. As such, during the Company's annual assessment of segments, and due to the resulting 2016 legacy performance, the Company determined it had two reportable segments: • Email marketing, which includes the products and services acquired as part of the Constant Contact acquisition in February 2016. The services included in this segment are primarily email marketing, and to a lesser extent, event marketing, survey tools and the Single Platform digital storefront product. • Web presence, which consists of all of the Company's web hosting and related services such as domain names, website security, website design tools and services, ecommerce services and other services and tools to expand the online presence of a small business. The Company measures profitability of these segments based on revenue, gross profit, and adjusted EBITDA. The accounting policies of each segment are the same as those described in the summary of significant accounting policies; please refer to Note 2 : Summary of Significant Accounting Policies , for further details. The following tables contain financial information for each reportable segment for the three months and six months ended June 30, 2016 and 2017 : Consolidated Statement of Operations and Comprehensive Income (Loss): Three Months Ended Three Months Ended Web presence Email marketing Total Web presence Email marketing Total (in thousands) (in thousands) Revenue $ 196,041 $ 94,672 $ 290,713 $ 193,172 $ 99,086 $ 292,258 Gross profit 86,666 50,970 137,636 82,552 63,123 145,675 Net loss (17,461 ) (15,969 ) (33,430 ) (33,139 ) (2,276 ) (35,415 ) Interest expense, net (1) 18,077 22,775 40,852 20,294 25,179 45,473 Income tax expense (benefit) (4,341 ) (9,590 ) (13,931 ) 3,995 (1,367 ) 2,628 Depreciation 9,098 7,662 16,760 10,525 3,526 14,051 Amortization of other intangible assets 19,768 18,055 37,823 16,375 18,565 34,940 Stock-based compensation 10,429 4,595 15,024 14,345 1,900 16,245 Restructuring expenses 789 4,874 5,663 3,699 769 4,468 Transaction expenses and charges 757 221 978 — 193 193 Loss (gain) of unconsolidated entities 341 — 341 (39 ) — (39 ) Impairment of other long-lived assets 6,848 — 6,848 — — — Adjusted EBITDA $ 44,305 $ 32,623 $ 76,928 $ 36,055 $ 46,489 $ 82,544 Consolidated Statement of Operations and Comprehensive Income (Loss): Six Months Ended Six Months Ended Web presence Email marketing Total Web presence Email marketing Total (in thousands) (in thousands) Revenue $ 394,089 $ 133,737 $ 527,826 $ 390,520 $ 196,875 $ 587,395 Gross profit 176,551 61,722 238,273 169,168 122,895 292,063 Net income (loss) 22,673 (42,022 ) (19,349 ) (56,766 ) (10,227 ) (66,993 ) Interest expense, net (1) 35,093 35,996 71,089 37,173 47,698 84,871 Income tax expense (benefit) (88,598 ) (25,235 ) (113,833 ) 14,544 (6,142 ) 8,402 Depreciation 18,075 11,857 29,932 19,763 7,399 27,162 Amortization of other intangible assets 39,523 28,174 67,697 32,280 36,927 69,207 Stock-based compensation 25,075 8,337 33,412 25,445 3,724 29,169 Restructuring expenses 960 16,305 17,265 6,036 4,060 10,096 Transaction expenses and charges 31,114 984 32,098 — 773 773 (Gain) loss of unconsolidated entities (2) (10,386 ) — (10,386 ) (39 ) — (39 ) Impairment of other long-lived assets 8,285 — 8,285 — — — Adjusted EBITDA $ 81,814 $ 34,396 $ 116,210 $ 78,436 $ 84,212 $ 162,648 Consolidated Balance Sheets: As of December 31, 2016 As of June 30, 2017 Web presence Email marketing Total Web presence Email marketing Total (in thousands) (in thousands) Total assets $1,507,977 $1,248,297 $2,756,274 $1,512,346 $1,204,133 $2,716,479 (1) Interest expense includes impact of amortization of deferred financing costs, original issuance discounts and interest income. For the three and six months ended June 30, 2017, it also includes $6.5 million of deferred financing costs and OID immediately expensed upon the 2017 Refinancing. (2) The (gain) loss of unconsolidated entities is reported on a net basis for the three months ended June 30, 2016. The six months ended June 30, 2016 includes a gain of $11.4 million on the Company's investment in WZ UK Ltd. This gain was generated on January 6, 2016, when the Company increased its ownership stake in WZ UK Ltd. from 49% to 57.5% , which required a revaluation of the Company's existing investment to its implied fair value. This $11.4 million gain was partially offset by the Company's proportionate shares of net losses from unconsolidated entities of $1.0 million .</t>
  </si>
  <si>
    <t>Subsequent Events</t>
  </si>
  <si>
    <t>Subsequent Events [Abstract]</t>
  </si>
  <si>
    <t>Subsequent Events The Company evaluated all subsequent events occurring through August 4, 2017, to determine if any such events should be reflected in these financial statements. There were no material recognized subsequent events recorded in the June 30, 2017 financial statements, except as follows: On July 7, 2017, the Company redeemed the remaining redeemable non-controlling interest from the minority shareholders of WZ UK for $25.0 million .</t>
  </si>
  <si>
    <t>Supplemental Guarantor Financial Information</t>
  </si>
  <si>
    <t>Supplemental Guarantor Financial Information In February 2016, EIG Investors Corp., a wholly-owned subsidiary of the Company (the “Issuer”), issued $350.0 million aggregate principal amount of its 10.875% Senior Notes due 2024 (the “Original Notes”) (refer to Note 9 : Notes Payable in the consolidated financial statements), which it exchanged for new 10.875% Senior Notes due 2024 (the “Exchange Notes” and together with the Original Notes, collectively, the “Notes”) pursuant to a registration statement on Form S-4. The registered exchange offer for the Notes was completed on January 30, 2017. The Notes are fully and unconditionally guaranteed, jointly and severally, on a senior unsecured basis by the Company, and the following wholly-owned subsidiaries: The Endurance International Group, Inc., Bluehost Inc., FastDomain Inc., Domain Name Holding Company, Inc., Endurance International Group – West, Inc., HostGator.com LLC, A Small Orange, LLC, Constant Contact, Inc., and SinglePlatform, LLC, (collectively, the “Subsidiary Guarantors”), subject to certain customary guarantor release conditions. The Company’s other domestic subsidiaries and its foreign subsidiaries (collectively, the “Non-Guarantor Subsidiaries”) have not guaranteed the Notes. The Company sold two immaterial guarantors, CardStar, Inc. and CardStar Publishing, LLC (collectively, "CardStar"), during the quarter ended December 31, 2016. CardStar was released and discharged from the guarantee as a result of the sale and no longer guarantees the debt of the Company as of December 1, 2016. Proceeds from the sale of CardStar were approximately $0.1 million . The following tables present supplemental condensed consolidating balance sheet information of the Company (“Parent”), the Issuer, the Subsidiary Guarantors and the Non-Guarantor Subsidiaries as of December 31, 2016 and June 30, 2017, supplemental condensed consolidating results of operations for the three months ended June 30, 2016 and 2017, and cash flow information for the six months ended June 30, 2016 and 2017: Condensed Consolidating Balance Sheets December 31, 2016 (in thousands) Parent Issuer Guarantor Subsidiaries Non-Guarantor Subsidiaries Eliminations Consolidated Assets: Current assets: Cash and cash equivalents $ 3 $ 4 $ 39,034 $ 14,555 $ — $ 53,596 Restricted cash — — 2,620 682 — 3,302 Accounts receivable — — 10,148 2,940 — 13,088 Prepaid domain name registry fees — — 31,044 24,697 (297 ) 55,444 Prepaid expenses &amp; other current assets — 81 17,996 10,601 — 28,678 Total current assets 3 85 100,842 53,475 (297 ) 154,108 Intercompany receivables, net 31,665 799,953 (690,761 ) (140,857 ) — — Property and equipment, net — — 82,901 12,371 — 95,272 Goodwill — — 1,683,121 176,788 — 1,859,909 Other intangible assets, net — — 592,095 19,962 — 612,057 Investment in subsidiaries 92,068 1,299,562 40,651 — (1,432,281 ) — Other assets — 5,911 23,153 5,864 — 34,928 Total assets $ 123,736 $ 2,105,511 $ 1,832,002 $ 127,603 $ (1,432,578 ) $ 2,756,274 Liabilities, redeemable non-controlling interest and stockholders' equity: Current liabilities: Accounts payable $ — $ — $ 13,801 $ 2,273 $ — $ 16,074 Accrued expenses and other current liabilities — 27,208 60,760 9,890 — 97,858 Deferred revenue — — 295,208 60,925 (943 ) 355,190 Current portion of notes payable — 35,700 — — — 35,700 Current portion of capital lease obligations — — 6,690 — — 6,690 Deferred consideration, short-term — — 4,415 858 — 5,273 Total current liabilities — 62,908 380,874 73,946 (943 ) 516,785 Deferred revenue, long-term — — 77,649 11,551 — 89,200 Notes payable — 1,951,280 — — — 1,951,280 Capital lease obligations — — 512 — — 512 Deferred consideration — — 7,419 25 — 7,444 Other long-term liabilities — (745 ) 48,233 1,429 — 48,917 Total liabilities — 2,013,443 514,687 86,951 (943 ) 2,614,138 Redeemable non-controlling interest — — 17,753 — — 17,753 Equity 123,736 92,068 1,299,562 40,652 (1,431,635 ) 124,383 Total liabilities and equity $ 123,736 $ 2,105,511 $ 1,832,002 $ 127,603 $ (1,432,578 ) $ 2,756,274 Condensed Consolidating Balance Sheets June 30, 2017 (in thousands) Parent Issuer Guarantor Subsidiaries Non-Guarantor Subsidiaries Eliminations Consolidated Assets: Current assets: Cash and cash equivalents $ 172 $ 3 $ 63,458 $ 17,776 $ — $ 81,409 Restricted cash — — 2,472 929 — 3,401 Accounts receivable — — 8,165 3,499 — 11,664 Prepaid domain name registry fees — — 30,961 25,812 (63 ) 56,710 Prepaid expenses &amp; other current assets 14 57 19,230 9,543 — 28,844 Total current assets 186 60 124,286 57,559 (63 ) 182,028 Intercompany receivables, net 32,614 724,750 (615,827 ) (141,537 ) — — Property and equipment, net — — 80,599 14,026 — 94,625 Goodwill — — 1,685,981 175,627 — 1,861,608 Other intangible assets, net — — 528,901 16,089 — 544,990 Investment in subsidiaries 48,574 1,309,329 43,070 — (1,400,973 ) — Other assets — 4,323 22,629 6,276 — 33,228 Total assets $ 81,374 $ 2,038,462 $ 1,869,639 $ 128,040 $ (1,401,036 ) $ 2,716,479 Liabilities, redeemable non-controlling interest and stockholders' equity: Current liabilities: Accounts payable $ — $ — $ 11,040 $ 1,801 $ — $ 12,841 Accrued expenses and other current liabilities — 20,659 67,496 9,968 — 98,123 Deferred revenue — — 308,301 61,817 (293 ) 369,825 Current portion of notes payable — 33,945 — — — 33,945 Current portion of capital lease obligations — — 4,481 — — 4,481 Deferred consideration, short-term — — 4,250 — — 4,250 Total current liabilities — 54,604 395,568 73,586 (293 ) 523,465 Deferred revenue, long-term — — 80,693 10,563 — 91,256 Notes payable — 1,936,258 — — — 1,936,258 Capital lease obligations — — 1,537 — — 1,537 Deferred consideration — — 3,412 25 — 3,437 Other long-term liabilities — (974 ) 54,100 796 — 53,922 Total liabilities — 1,989,888 535,310 84,970 (293 ) 2,609,875 Redeemable non-controlling interest — — 25,000 — — 25,000 Equity 81,374 48,574 1,309,329 43,070 (1,400,743 ) 81,604 Total liabilities and equity $ 81,374 $ 2,038,462 $ 1,869,639 $ 128,040 $ (1,401,036 ) $ 2,716,479 Condensed Consolidating Statements of Operations and Comprehensive Loss Three months ended June 30, 2016 (in thousands) Parent Issuer Guarantor Subsidiaries Non-Guarantor Subsidiaries Eliminations Consolidated Revenue $ — $ — $ 257,712 $ 34,324 $ (1,323 ) $ 290,713 Cost of revenue — — 131,629 22,942 (1,494 ) 153,077 Gross profit — — 126,083 11,382 171 137,636 Operating expense: Sales and marketing — — 62,747 17,571 (9 ) 80,309 Engineering and development — — 20,883 6,804 — 27,687 General and administrative — 76 31,232 3,522 — 34,830 Transaction costs — — 999 (21 ) — 978 Total operating expense — 76 115,861 27,876 (9 ) 143,804 Income (loss) from operations — (76 ) 10,222 (16,494 ) 180 (6,168 ) Interest expense and other income, net — 39,985 863 4 — 40,852 Income (loss) before income taxes and equity earnings of unconsolidated entities — (40,061 ) 9,359 (16,498 ) 180 (47,020 ) Income tax expense (benefit) — (15,654 ) 2,697 (974 ) — (13,931 ) Loss before equity earnings of unconsolidated entities — (24,407 ) 6,662 (15,524 ) 180 (33,089 ) Equity loss of unconsolidated entities, net of tax 33,612 9,203 15,865 92 (58,431 ) 341 Net loss (33,612 ) (33,610 ) (9,203 ) (15,616 ) 58,611 (33,430 ) Net loss attributable to non-controlling interest — — (5,390 ) — — (5,390 ) Net loss attributable to Endurance International Group Holdings, Inc. $ (33,612 ) $ (33,610 ) $ (3,813 ) $ (15,616 ) $ 58,611 $ (28,040 ) Comprehensive income (loss): Foreign currency translation adjustments — — — 540 — 540 Unrealized gain (loss) on cash flow hedge, net of taxes — (427 ) — — — (427 ) Total comprehensive loss $ (33,612 ) $ (34,037 ) $ (3,813 ) $ (15,076 ) $ 58,611 $ (27,927 ) Condensed Consolidating Statements of Operations and Comprehensive Loss Six months ended June 30, 2016 (in thousands) Parent Issuer Guarantor Subsidiaries Non-Guarantor Subsidiaries Eliminations Consolidated Revenue $ — $ — $ 461,781 $ 67,701 $ (1,656 ) $ 527,826 Cost of revenue — — 246,260 45,357 (2,064 ) 289,553 Gross profit — — 215,521 22,344 408 238,273 Operating expense: Sales and marketing — — 116,976 42,642 (15 ) 159,603 Engineering and development — — 33,781 10,161 — 43,942 General and administrative — 120 68,052 6,937 — 75,109 Transaction costs — — 32,098 — — 32,098 Total operating expense — 120 250,907 59,740 (15 ) 310,752 Income (loss) from operations — (120 ) (35,386 ) (37,396 ) 423 (72,479 ) Interest expense and other income, net — 69,341 (9,577 ) (85 ) — 59,679 Income (loss) before income taxes and equity earnings of unconsolidated entities — (69,461 ) (25,809 ) (37,311 ) 423 (132,158 ) Income tax expense (benefit) — (26,870 ) (86,437 ) (526 ) — (113,833 ) Loss before equity earnings of unconsolidated entities — (42,591 ) 60,628 (36,785 ) 423 (18,325 ) Equity loss of unconsolidated entities, net of tax 19,773 (22,820 ) 37,810 92 (33,831 ) 1,024 Net loss (19,773 ) (19,771 ) 22,818 (36,877 ) 34,254 (19,349 ) Net loss attributable to non-controlling interest — — (13,120 ) — — (13,120 ) Net loss attributable to Endurance International Group Holdings, Inc. $ (19,773 ) $ (19,771 ) $ 35,938 $ (36,877 ) $ 34,254 $ (6,229 ) Comprehensive income (loss): Foreign currency translation adjustments — — — 882 — 882 Unrealized gain (loss) on cash flow hedge, net of taxes — (1,938 ) — — — (1,938 ) Total comprehensive loss $ (19,773 ) $ (21,709 ) $ 35,938 $ (35,995 ) $ 34,254 $ (7,285 ) Condensed Consolidating Statements of Operations and Comprehensive Loss Three months ended June 30, 2017 (in thousands) Parent Issuer Guarantor Subsidiaries Non-Guarantor Subsidiaries Eliminations Consolidated Revenue $ — $ — $ 259,725 $ 33,769 $ (1,236 ) $ 292,258 Cost of revenue — — 125,511 22,148 (1,076 ) 146,583 Gross profit — — 134,214 11,621 (160 ) 145,675 Operating expense: Sales and marketing — — 65,948 6,158 — 72,106 Engineering and development — — 18,351 1,798 — 20,149 General and administrative — 55 37,712 2,813 — 40,580 Transaction costs — — 193 — — 193 Total operating expense — 55 122,204 10,769 — 133,028 Income (loss) from operations — (55 ) 12,010 852 (160 ) 12,647 Interest expense and other income, net — 45,406 247 (180 ) — 45,473 Income (loss) before income taxes and equity earnings of unconsolidated entities — (45,461 ) 11,763 1,032 (160 ) (32,826 ) Income tax expense (benefit) — (16,794 ) 19,555 (133 ) — 2,628 Loss before equity earnings of unconsolidated entities — (28,667 ) (7,792 ) 1,165 (160 ) (35,454 ) Equity loss of unconsolidated entities, net of tax 35,256 6,589 (1,204 ) — (40,680 ) (39 ) Net loss (35,256 ) (35,256 ) (6,588 ) 1,165 40,520 (35,415 ) Net loss attributable to non-controlling interest — — 3,714 — — 3,714 Net loss attributable to Endurance International Group Holdings, Inc. $ (35,256 ) $ (35,256 ) $ (10,302 ) $ 1,165 $ 40,520 $ (39,129 ) Comprehensive income (loss): Foreign currency translation adjustments — — — 1,228 — 1,228 Unrealized gain (loss) on cash flow hedge, net of taxes — (176 ) — — — (176 ) Total comprehensive loss $ (35,256 ) $ (35,432 ) $ (10,302 ) $ 2,393 $ 40,520 $ (38,077 ) Condensed Consolidating Statements of Operations and Comprehensive Loss Six months ended June 30, 2017 (in thousands) Parent Issuer Guarantor Subsidiaries Non-Guarantor Subsidiaries Eliminations Consolidated Revenue $ — $ — $ 521,821 $ 68,302 $ (2,728 ) $ 587,395 Cost of revenue — — 253,403 44,237 (2,308 ) 295,332 Gross profit — — 268,418 24,065 (420 ) 292,063 Operating expense: Sales and marketing — — 134,016 10,865 (3 ) 144,878 Engineering and development — — 33,641 6,870 — 40,511 General and administrative — 110 73,383 6,167 — 79,660 Transaction costs — — 773 — — 773 Total operating expense — 110 241,813 23,902 (3 ) 265,822 Income (loss) from operations — (110 ) 26,605 163 (417 ) 26,241 Interest expense and other income, net — 84,652 394 (175 ) — 84,871 Income (loss) before income taxes and equity earnings of unconsolidated entities — (84,762 ) 26,211 338 (417 ) (58,630 ) Income tax expense (benefit) — (31,311 ) 39,250 463 — 8,402 Loss before equity earnings of unconsolidated entities — (53,451 ) (13,039 ) (125 ) (417 ) (67,032 ) Equity loss of unconsolidated entities, net of tax 66,577 13,127 87 — (79,830 ) (39 ) Net loss (66,577 ) (66,578 ) (13,126 ) (125 ) 79,413 (66,993 ) Net loss attributable to non-controlling interest — — 7,524 — — 7,524 Net loss attributable to Endurance International Group Holdings, Inc. $ (66,577 ) $ (66,578 ) $ (20,650 ) $ (125 ) $ 79,413 $ (74,517 ) Comprehensive income (loss): Foreign currency translation adjustments — — — 1,914 — 1,914 Unrealized gain (loss) on cash flow hedge, net of taxes — (392 ) — — — (392 ) Total comprehensive loss $ (66,577 ) $ (66,970 ) $ (20,650 ) $ 1,789 $ 79,413 $ (72,995 ) Condensed Consolidating Statement of Cash Flows Six months ended June 30, 2016 (in thousands) Parent Issuer Guarantor Subsidiaries Non-Guarantor Subsidiaries Eliminations Consolidated Net cash provided by (used in) operating activities $ — $ (22,903 ) $ 108,768 $ (20,250 ) $ — $ 65,615 Cash flows from investing activities: Businesses acquired in purchase transaction, net of cash acquired — — (899,889 ) — — (899,889 ) Purchases of property and equipment — — (17,881 ) (3,080 ) — (20,961 ) Cash paid for minority investments — — (5,600 ) — — (5,600 ) Proceeds from sale of property and equipment — — 252 — — 252 Proceeds from note receivable — — — — — — Proceeds from sale of assets — — — — — — Purchases of intangible assets — — (11 ) (16 ) — (27 ) Net (deposits) and withdrawals of principal balances in restricted cash accounts — — (347 ) (421 ) — (768 ) Net cash used in investing activities — — (923,476 ) (3,517 ) — (926,993 ) Cash flows from financing activities: Proceeds from issuance of notes payable and draws on revolver — 1,072,178 — — — 1,072,178 Repayment of notes payable and revolver — (116,850 ) — — — (116,850 ) Payment of financing costs — (51,727 ) — — — (51,727 ) Payment of deferred consideration — — (37 ) (670 ) — (707 ) Payment of redeemable non-controlling interest liability — — — — — — Principal payments on capital lease obligations — — (2,896 ) — — (2,896 ) Proceeds from exercise of stock options 1,328 — — — — 1,328 Capital investments from minority partner — — — 1,000 — 1,000 Intercompany loans and investments (1,332 ) (880,752 ) 854,910 27,174 — — Net cash provided by (used in) financing activities (4 ) 22,849 851,977 27,504 — 902,326 Net effect of exchange rate on cash and cash equivalents — — — 1,614 — 1,614 Net increase (decrease) in cash and cash equivalents (4 ) (54 ) 37,269 5,351 — 42,562 Cash and cash equivalents: Beginning of period 12 67 21,286 11,665 — 33,030 End of period $ 8 $ 13 $ 58,555 $ 17,016 $ — $ 75,592 Condensed Consolidating Statement of Cash Flows Six months ended June 30, 2017 (in thousands) Parent Issuer Guarantor Subsidiaries Non-Guarantor Subsidiaries Eliminations Consolidated Net cash provided by (used in) operating activities $ (14 ) $ (47,489 ) $ 126,047 $ 3,878 $ — $ 82,422 Cash flows from investing activities: Businesses acquired in purchase transaction, net of cash acquired — — — — — — Purchases of property and equipment — — (17,020 ) (2,275 ) — (19,295 ) Cash paid for minority investments — — — — — — Proceeds from sale of property and equipment — — 287 — — 287 Proceeds from note receivable — — — — — — Proceeds from sale of assets — — — — — — Purchases of intangible assets — — (1,646 ) (34 ) — (1,680 ) Net (deposits) and withdrawals of principal balances in restricted cash accounts — — 148 (248 ) — (100 ) Net cash used in investing activities — — (18,231 ) (2,557 ) — (20,788 ) Cash flows from financing activities: — Proceeds from issuance of term loan and notes, net of original issue discounts — 1,693,007 — — — 1,693,007 Repayment of term loans — (1,714,661 ) — — — (1,714,661 ) Payment of financing costs — (6,060 ) — — — (6,060 ) Payment of deferred consideration — — (4,550 ) (858 ) — (5,408 ) Payment of redeemable non-controlling interest liability — — — — — — Principal payments on capital lease obligations — — (3,908 ) — — (3,908 ) Proceeds from exercise of stock options 1,132 — — — — 1,132 Capital investments from minority partner — — — — — — Intercompany loans and investments (949 ) 75,202 (74,934 ) 681 — — Net cash provided by (used in) financing activities 183 47,488 (83,392 ) (177 ) — (35,898 ) Net effect of exchange rate on cash and cash equivalents — — — 2,077 — 2,077 Net increase (decrease) in cash and cash equivalents 169 (1 ) 24,424 3,221 — 27,813 Cash and cash equivalents: Beginning of period 3 4 39,034 14,555 — 53,596 End of period $ 172 $ 3 $ 63,458 $ 17,776 $ — $ 81,409</t>
  </si>
  <si>
    <t>Summary of Significant Accounting Policies (Policies)</t>
  </si>
  <si>
    <t>Basis of Preparation</t>
  </si>
  <si>
    <t xml:space="preserve">Basis of Preparation The accompanying consolidated financial statements, which include the accounts of the Company and its subsidiaries, have been prepared using accounting principles generally accepted in the United States of America (“U.S. GAAP”). All intercompany transactions were eliminated on consolidation. </t>
  </si>
  <si>
    <t>Segment Information The Company has reviewed the criteria of the Financial Accounting Standards Board (“FASB”) Accounting Standards Codification (“ASC”) 280-10, Segment Reporting , and determined that the Company is comprised of two segments for reporting purposes: web presence and email marketing. The web presence segment consists predominantly of the Company's web hosting brands and related products such as domain names, website security tools, website design tools and services, ecommerce tools and other services designed to grow the online presence of a small business. The email marketing segment consists of Constant Contact email marketing tools and the SinglePlatform digital storefront product, both of which the Company acquired in the February 2016 acquisition of Constant Contact, Inc. ("Constant Contact").</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Unaudited Interim Financial Information</t>
  </si>
  <si>
    <t>Unaudited Interim Financial Information The accompanying interim consolidated balance sheet as of June 30, 2017 , and the related consolidated statements of operations and comprehensive loss for the three and six months ended June 30, 2016 and 2017 , cash flows for the six months ended June 30, 2016 and 2017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June 30, 2017 , results of operations for the three and six months ended June 30, 2016 and 2017 and cash flows for the six months ended June 30, 2016 and 2017 . The consolidated results in the consolidated statements of operations and comprehensive loss are not necessarily indicative of the results of operations to be expected for the full fiscal year ending December 31, 2017 .</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Derivative Instruments and Hedging Activities</t>
  </si>
  <si>
    <t>Derivative Instruments and Hedging Activities FASB ASC 815, Derivatives and Hedging,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Property and Equipment</t>
  </si>
  <si>
    <t>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 xml:space="preserve">Software Development Costs The Company accounts for software development costs for internal-use software under the provisions of ASC 350-40, Internal-Use Software. Accordingly, certain costs to develop internal-use computer software are capitalized, provided these costs are expected to be recoverable. </t>
  </si>
  <si>
    <t xml:space="preserve">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 or ASC 350, the Company is required to review goodwill by reporting unit for impairment at least annually or more often if there are indicators of impairment present. Under U.S. GAAP, a reporting unit is either the equivalent of, or one level below, an operating segment. As of December 31, 2016, the Company determined it operates in two segments and that each segment is its own reporting unit, and as such, the Company has two reporting units, email marketing and web presence.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s of December 31, 2016, the Company determined fair values for each of the reporting units based on consideration of the income approach, the market comparable approach and the market transaction approach. For purposes of the income approach, fair value is determined based on the present value of estimated future after-tax cash flows, discounted at an appropriate risk adjusted rate. The Company uses its internal forecasts to estimate future after-tax cash flows and include an estimate of long-term future growth rates based on its most recent views of the long-term outlook for each reporting unit. Actual results may differ from those assumed in our forecasts. The Company derived its discount rates using the weighted average cost of capital, using betas observed in its industry and published rates for industries relevant to our reporting units. The Company uses discount rates that are commensurate with the risks and uncertainty inherent in the respective business and its internally developed forecasts. Discount rates used in the Company's reporting unit valuations ranged from 11.0% to 12.0% . For purposes of the market approach, the Company uses a valuation technique in which values are derived based on market prices of comparable publicly traded companies. The Company also uses a market based valuation technique in which values are determined based on relevant observable information generated by market transactions involving comparable businesses. The Company assesses each valuation methodology based upon the relevance and availability of the data at the time it performs the valuation and weights the methodologies appropriately. The carrying values of the reporting units were determined through specific allocation of assets and liabilities to the reporting units, and an apportionment method relating to our debt, whereby debt that was incurred in order to finance the acquisition of assets or businesses of a reporting unit was allocated to that reporting unit. In prior years, the Company had only one reporting unit. Subsequent to the acquisition of Constant Contact, and as described in Note 19: Segment Information , the Company determined that there is a second reporting unit relating to email marketing. The Company has allocated the fair value of the goodwill acquired through its acquisitions to the applicable reporting unit, and allocated the fair value of the goodwill acquired through its acquisition of Constant Contact to its email marketing reporting unit. </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Developed technology is amortized on a straight line basis over the estimated useful economic life which has a weighted average useful life of 7 years .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six months ended June 30, 2016 and 2017 .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in connection with business combination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During the six months ended June 30, 2016 , the Company identified that the acquired fair value of the remaining IPR&amp;D acquired in connection with its acquisition of Webzai was impaired as these projects were abandoned during the three months ended March 31, 2016. At that time, the Company recorded a $ 1.4 million impairment charge, which is reflected in engineering and development expense in the Company’s consolidated statements of operations and comprehensive loss.</t>
  </si>
  <si>
    <t>Revenue Recognition</t>
  </si>
  <si>
    <t>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FASB ASU No. 2009-13 (“ASU 2009-13”), Revenue Recognition (Topic 605), Multiple-Deliverable Revenue Arrangements—a consensus of the FASB Emerging Issues Task Force, and allocates revenue to each deliverable in a multiple-element service arrangement based on its respective relative selling pri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and other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the business necessitates a more timely analysis. The Company maintains a reserve for refunds and chargebacks related to revenue that has been recognized and is expected to be refunded. The Company had a refund and chargeback reserve of $0.6 million and $0.5 million as of December 31, 2016 and June 30, 2017 , respectively. The portion of deferred revenue that is expected to be refunded at December 31, 2016 and June 30, 2017 was $2.1 million . Based on refund history, approximately 84% of all refunds happen in the same fiscal month that the contract starts or renews, and approximately 95% of all refunds happen within 45 days of the contract start or renewal date.</t>
  </si>
  <si>
    <t>Income Taxes Income taxes are accounted for in accordance with ASC 740, Accounting for Income Taxes , or ASC 74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or six months ended June 30, 2016 and 2017 . The Company records interest related to unrecognized tax benefits in interest expense and penalties in operating expenses</t>
  </si>
  <si>
    <t>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t>Net Loss per Share The Company considered ASC 260-10, Earnings per Share , or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si>
  <si>
    <t>Recent Accounting Pronouncements</t>
  </si>
  <si>
    <t>Recent Accounting Pronouncements - Recently Adopted In March 2016, the FASB issued ASU No. 2016-09, Compensation-Stock Compensation: Improvements to Employee Share-Based Payment Accounting .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Company elected to early adopt the new guidance in the fourth quarter of fiscal year 2016 which required it to reflect any adjustments as of January 1, 2016, the beginning of the annual period that included the interim period of adoption. The impact of the adoption resulted in the following: • Due to the Company's net shortfall position upon the time of adoption, the new standard resulted in additional tax expense in our provision for income taxes rather than paid-in capital of $0.9 million for the year ended December 31, 2016. The Company's beginning retained earnings was not impacted by the early adoption as the Company had a full valuation allowance against the U.S. deferred tax assets as of December 31, 2015. •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federal and state net operating loss carry-forwards due to excess tax benefits of $1.5 million and $0.7 million , respectively. • The Company elected to eliminate the forfeiture rate and adopted the new policy to account for forfeitures in the period that they are incurred, and applied this policy on a modified retrospective basis. The impact of eliminating the forfeiture rate increased the stock compensation recorded in 2016 by $0.9 million , which included an immaterial prior period adjustment that the Company recorded through the consolidated statement of operations and comprehensive loss for the year ended December 31, 2016. In March 2016, the FASB issued ASU No. 2016-07, Investments—Equity Method and Joint Ventures: Simplifying the Transition to the Equity Method of Accounting . This new guidance removes the requirement for retroactive adjustment when an increase or decrease in the level of ownership qualifies an investment for the equity method. This amendment is effective for fiscal years beginning after December 15, 2016. The adoption of this standard did not have a material impact on the Company's financial position or results of operations. Recent Accounting Pronouncements - Recently Issued In May 2014, the FASB issued ASU No. 2014-09, Revenue from Contracts with Customers (Topic 606), or Accounting Standard Update 2014-09, which supersedes nearly all existing revenue recognition guidance under U.S. GAAP. Since then, the FASB has also issued ASU 2016-08, Revenue from Contracts with Customers (Topic 606), Principals versus Agent Considerations and ASU 2016-10, Revenue from Contracts with Customers (Topic 606), Identifying Performance Obligations and Licensing ,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In July 2015, the FASB approved a one -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has performed an initial assessment of ASU 2014-09, and expects that this new guidance will impact the timing of when certain sales incentive payments, primarily to external parties, are charged to expense as these payments must be deferred over the expected life of the related customer relationship. The Company also expects that a considerable portion of its revenue recognition will not be materially impacted by this new guidance. The Company is currently calculating the impact of all expected changes from this guidance, and expects to have these calculations complete during the second half of fiscal 2017. After completing these calculations, the Company will then determine the transition method to be applied upon adoption. In January 2016, the FASB issued ASU No. 2016-01, Financial Instruments-Overall: Recognition and Measurement of Financial Assets and Financial Liabilities . This new standard enhances the reporting model for financial instruments to provide users of financial statements with more decision-useful information. This amendment is effective for annual periods beginning after December 15, 2017, and early adoption is permitted. The Company is currently evaluating the impact of its pending adoption of the new standard on its consolidated financial statements, but does not believe the adoption of this ASU will have a material impact on its consolidated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but expects that adoption will increase its assets and liabilities. In August 2016, the FASB issued ASU No. 2016-15, Statement of Cash Flows: Classification of Certain Cash Receipts and Cash Payments . This new standard clarifies certain statement of cash flow presentation issues. This amendment is effective for annual periods beginning after December 15, 2017, and early adoption is permitted. The Company is currently evaluating the impact of its pending adoption of the new standard on its consolidated financial statements. In October 2016, the FASB issued ASU No. 2016-16, Income Taxes: Intra-Entity Transfers of Assets Other Than Inventory . This new standard improves the accounting for the income tax consequences of intra-entity transfers of assets other than inventory. This amendment is effective for annual periods beginning after December 15, 2018, and early adoption is permitted. The Company does not believe the adoption of this ASU will have a material impact on its consolidated financial statements. In November 2016, the FASB issued ASU No. 2016-18, Statement of Cash Flows: Restricted Cash . This new standard requires that a statement of cash flows explain the change during the period in the total of cash, cash equivalents, and restricted cash. This amendment is effective for annual periods beginning after December 15, 2017, and early adoption is permitted. The Company does not believe the adoption of this ASU will have a material impact on its consolidated financial statements. In January 2017, the FASB issued ASU No. 2017-04, Intangibles - Goodwill and Other: Simplifying the Test for Goodwill Impairment . This new standard eliminates the second step of the goodwill impairment test described in Note 2: Goodwill , and instead requires that the entity perform its annual, or interim, goodwill impairment test by comparing the fair value of a reporting unit with its carrying amount. This amendment is effective for annual or interim goodwill impairment tests in fiscal years beginning after December 15, 2019, and should be applied on a prospective basis. The Company is currently evaluating the impact of its pending adoption of the new standard on its consolidated financial statements. In May 2017, the FASB issued ASU No. 2017-09, Compensation - Stock Compensation (Topic 718) . This new standard provides guidance about which changes to the terms or conditions of a share-based payment award require an entity to apply modification accounting in Topic 718. This amendment is effective for annual or interim periods in fiscal years beginning after December 15, 2017, and should be applied prospectively to an award modified on or after the adoption date. The Company is currently evaluating the impact of its pending adoption of the new standard on its consolidated financial statements.</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ummary of Calculation of Basic and Diluted Net Loss Per Share</t>
  </si>
  <si>
    <t xml:space="preserve"> Three Months Ended Six Months Ended 2016 2017 2016 2017 (unaudited) (in thousands, except share amounts and per share data) Net income (loss) attributable to Endurance International Group Holdings, Inc. $ (28,040 ) $ (39,129 ) $ (6,229 ) $ (74,517 ) Net loss per share attributable to Endurance International Group Holdings, Inc.: Basic net loss per share attributable to Endurance International Group Holdings Inc. $ (0.21 ) $ (0.29 ) $ (0.05 ) $ (0.55 ) Diluted net loss per share attributable to Endurance International Group Holdings Inc. $ (0.21 ) $ (0.29 ) $ (0.05 ) $ (0.55 ) Weighted-average common shares used in computing net loss per share attributable to Endurance International Group Holdings, Inc.: Basic 132,566,622 137,295,120 132,736,382 136,124,347 Diluted 132,566,622 137,295,120 132,736,382 136,124,347</t>
  </si>
  <si>
    <t>Summary of Weighted Average Potentially Dilutive Shares Excluded From Calculation of Diluted Loss Per Share</t>
  </si>
  <si>
    <t>The following number of weighted average potentially dilutive shares were excluded from the calculation of diluted loss per share because the effect of including such potentially dilutive shares would have been anti-dilutive: Three Months Ended June 30, Six Months Ended June 30, 2016 2017 2016 2017 (unaudited) Restricted stock awards and units 9,014,101 2,472,180 8,138,075 3,212,653 Options 11,194,982 10,609,589 9,972,490 10,831,922 Total 20,209,083 13,081,769 18,110,565 14,044,575</t>
  </si>
  <si>
    <t>Acquisitions (Tables)</t>
  </si>
  <si>
    <t>Summary of Deferred Consideration Related to Acquisition</t>
  </si>
  <si>
    <t>Components of short-term and long-tern deferred consideration as of December 31, 2016 and June 30, 2017 , consisted of the following: December 31, 2016 June 30, 2017 Short- term Long- term Short- term Long- term (in thousands) Mojoness, Inc. (Acquired in 2012) $ 818 $ — $ — — Verio (Acquired in 2015) 50 — — — Social Booster (Acquired in 2016) 40 25 25 — AppMachine (Acquired in 2016) 4,365 7,419 4,225 3,437 Total $ 5,273 $ 7,444 $ 4,250 $ 3,437</t>
  </si>
  <si>
    <t>Property and Equipment and Capital Lease Obligations (Tables)</t>
  </si>
  <si>
    <t>Components of Property and Equipment</t>
  </si>
  <si>
    <t>Components of property and equipment consisted of the following: December 31, 2016 June 30, 2017 (in thousands) Land $ 790 $ 790 Building 5,517 5,610 Software 52,130 61,699 Computers and office equipment 143,091 156,603 Furniture and fixtures 10,892 10,846 Leasehold improvements 21,244 21,559 Construction in process 6,691 9,121 Property and equipment—at cost 240,355 266,228 Less accumulated depreciation (145,083 ) (171,603 ) Property and equipment—net $ 95,272 $ 94,625</t>
  </si>
  <si>
    <t>Fair Value Measurements (Tables)</t>
  </si>
  <si>
    <t>Fair Value, Assets and Liabilities Measured on Recurring and Nonrecurring Basis [Line Items]</t>
  </si>
  <si>
    <t>Basis of Fair Value Measurements</t>
  </si>
  <si>
    <t>Basis of Fair Value Measurements Balance Quoted Prices in Active Markets for Identical Items (Level 1) Significant Other Observable Inputs (Level 2) Significant Unobservable Inputs (Level 3) (in thousands) Balance at December 31, 2016 Financial assets: Interest rate cap (included in other assets) $ 979 — $ 979 $ — Total financial assets $ 979 $ — $ 979 $ — Financial liabilities: Contingent earn-out consideration (included in deferred consideration) $ 818 — — $ 818 Total financial liabilities $ 818 $ — $ — $ 818 Balance at June 30, 2017 Financial assets: Interest rate cap (included in other assets) $ 234 — $ 234 $ — Total financial assets $ 234 $ — $ 234 $ —</t>
  </si>
  <si>
    <t>Significant Unobservable Inputs (Level 3)</t>
  </si>
  <si>
    <t>Summary of Changes in the Financial Liabilities Measured on a Recurring Basis Using Level 3 Inputs</t>
  </si>
  <si>
    <t>The following table summarizes the changes in the financial liabilities measured on a recurring basis using Level 3 inputs as of June 30, 2017 : Amount (in thousands) Financial liabilities measured using Level 3 inputs at December 31, 2016 $ 818 Payment of contingent earn-outs related to 2012 acquisition (818 ) Change in fair value of contingent earn-outs — Financial liabilities measured using Level 3 inputs at June 30, 2017 $ —</t>
  </si>
  <si>
    <t>Goodwill and Other Intangible Assets (Tables)</t>
  </si>
  <si>
    <t>Changes in Goodwill Balances</t>
  </si>
  <si>
    <t>The following table summarizes the changes in the Company’s goodwill balances from December 31, 2016 to June 30, 2017 for the Company’s two reporting units: Web Presence Unit Email Marketing Unit Total Amount Amount Amount (in thousands) (in thousands) (in thousands) Goodwill balance at December 31, 2016 $ 1,255,604 $ 604,305 $ 1,859,909 Goodwill related to 2016 acquisitions — — — Foreign translation impact 1,699 — 1,699 Goodwill balance at June 30, 2017 $ 1,257,303 $ 604,305 $ 1,861,608</t>
  </si>
  <si>
    <t>Summary of Other Intangible Assets</t>
  </si>
  <si>
    <t xml:space="preserve">At December 31, 2016 , other intangible assets consisted of the following: Gross Carrying Amount Accumulated Amortization Net Carrying Amount Weighted Average Useful Life (dollars in thousands) Developed technology $ 284,005 $ 111,348 $ 172,657 7 years Subscriber relationships 659,662 345,070 314,592 7 years Trade-names 133,805 57,789 76,016 8 years Intellectual property 34,084 10,270 23,814 13 years Domain names available for sale 29,954 4,976 24,978 Indefinite Leasehold interests 314 314 — 1 year Total December 31, 2016 $ 1,141,824 $ 529,767 $ 612,057 During the six months ended June 30, 2016, the Company wrote-off acquired in-process research and development of $ 1.4 million related to its acquisition of Webzai in 2014, as the Company had abandoned certain research and development projects in favor of other projects in the quarter ended March 31, 2016, when these projects were abandoned. Additionally, during the three and six months ended June 30, 2016, the Company recorded an impairment charge of $4.4 million relating to developed technology from the Webzai acquisition, after evaluating it for impairment in accordance with ASC 350. This developed technology is also linked to certain internally developed software that was developed at Webzai after its acquisition by the Company which was also determined to be impaired. There were no impairment charges of intangible assets during the three and six months ended June 30, 2017 . At June 30, 2017 , other intangible assets consisted of the following: Gross Carrying Amount Accumulated Amortization Net Carrying Amount Weighted Average Useful Life (dollars in thousands) Developed technology $ 285,748 $ 128,654 $ 157,094 7 years Subscriber relationships 659,712 387,464 272,248 7 years Trade-names 133,804 64,807 68,997 8 years Intellectual property 34,278 11,990 22,288 13 years Domain names available for sale 30,258 5,895 24,363 Indefinite Leasehold interests 314 314 — 1 year Total June 30, 2017 $ 1,144,114 $ 599,124 $ 544,990 </t>
  </si>
  <si>
    <t>Notes Payable (Tables)</t>
  </si>
  <si>
    <t>Schedule of Long-term Debt Instruments</t>
  </si>
  <si>
    <t>As of December 31, 2016 and June 30, 2017 , the Incremental First Lien had an outstanding balance of: At December 31, 2016 At June 30, 2017 (in thousands) Incremental First Lien Term Loan $ 720,300 $ — Unamortized deferred financing costs (25,869 ) — Unamortized original issuance discount (19,571 ) — Net Incremental First Lien Term Loan 674,860 — Current portion of Incremental First Lien Term Loan 14,700 — Incremental First Lien Term Loan - long term $ 660,160 $ — s of December 31, 2016 and June 30, 2017 , the 2017 First Lien had an outstanding balance of: At June 30, 2017 (in thousands) 2017 First Lien Term Loan $ 1,688,764 Unamortized deferred financing costs (24,492 ) Unamortized original issue discount (21,951 ) Net 2017 First Lien Term Loan 1,642,321 Current portion of 2017 First Lien Term Loan (33,945 ) 2017 First Lien Term Loan - long term $ 1,608,376 As of December 31, 2016 and June 30, 2017 , the 2013 First Lien had an outstanding balance of: At December 31, 2016 At June 30, 2017 (in thousands) 2013 First Lien Term Loan $ 985,875 $ — Unamortized deferred financing costs (235 ) — Net 2013 First Lien Term Loan 985,640 — Current portion of 2013 First Lien Term Loan 21,000 — 2013 First Lien Term Loan - long term $ 964,640 $ — As of December 31, 2016 and June 30, 2017 , the Notes had an outstanding balance of: At December 31, 2016 At June 30, 2017 (in thousands) Senior Notes $ 350,000 $ 350,000 Unamortized deferred financing costs (17,238 ) (16,130 ) Unamortized original issuance discount (6,282 ) (5,988 ) Net Senior Notes 326,480 327,882 Current portion of Senior Notes — — Senior Notes - long term $ 326,480 $ 327,882 At December 31, 2016 and June 30, 2017 , notes payable, net of original issuance discount and deferred financing costs, consisted of the following: At December 31, 2016 At June 30, 2017 (in thousands) 2017 First Lien Term Loan $ — $ 1,642,321 2013 First Lien Term Loan 985,640 — Incremental First Lien Term Loan 674,860 — Notes 326,480 327,882 Revolving Credit Facilities — — Total Notes Payable 1,986,980 1,970,203 Current Portion of Notes Payable 35,700 33,945 Notes Payable - long term $ 1,951,280 $ 1,936,258</t>
  </si>
  <si>
    <t>Summary of Future Debt Maturities</t>
  </si>
  <si>
    <t>The maturity of the notes payable at June 30, 2017 is as follows: Amounts maturing in: (in thousands) (Remainder of) 2017 $ 16,973 2018 33,945 2019 33,945 2020 33,945 2021 33,945 Thereafter 1,886,011 Total $ 2,038,764</t>
  </si>
  <si>
    <t>Summary of Interest Rates and Interest Expense</t>
  </si>
  <si>
    <t>The following table provides a summary of interest rates and interest expense for the three or six months ended June 30, 2016 and 2017 : Three Months Ended June 30, 2016 Three Months Ended June 30, 2017 Six Months Ended June 30, 2016 Six Months Ended June 30, 2017 (percentage per annum) Interest rate—LIBOR 6.00%-7.75% 5.14%-6.68% 6.00%-7.75% 5.14%-6.68% Interest rate—reference 7.50%-8.50% * 7.50%-8.50% * Interest rate—Senior Notes 10.875 % 10.875 % 10.875 % 10.875 % Non-refundable fee—unused facility 0.50 % 0.50 % 0.50 % 0.50 % (dollars in thousands) Interest expense and service fees $ 37,512 $ 36,165 $ 65,508 $ 72,820 Loss on extinguishment of debt — 992 — 992 Deferred financing fees immediately expensed — 5,487 — 5,487 Amortization of deferred financing fees 1,651 1,786 2,562 3,530 Amortization of original issue discounts 823 886 1,272 1,732 Amortization of net present value of deferred consideration 799 187 1,582 377 Other interest expense 209 155 441 236 Total interest expense $ 40,994 $ 45,658 $ 71,365 $ 85,174 * The Company did not have debt bearing interest based on the reference rate for the three months and six months ended June 30, 2017.</t>
  </si>
  <si>
    <t>Stockholders' Equity (Tables)</t>
  </si>
  <si>
    <t>Summary of Changes in Stockholders' Equity</t>
  </si>
  <si>
    <t>The following table presents the changes in total stockholders’ equity: Total Stockholders’ Equity (in thousands) Balance at December 31, 2016 $ 124,383 Stock-based compensation 28,357 Reclassification of stock-compensation liability award 450 Stock option exercises 1,132 Foreign currency translation adjustment 1,914 Unrealized loss on derivative (392 ) Net loss attributable to non-controlling interest 277 Net loss attributable to Endurance International Group (74,517 ) Balance at June 30, 2017 $ 81,604</t>
  </si>
  <si>
    <t>Stock-Based Compensation (Tables)</t>
  </si>
  <si>
    <t>Restricted Stock Units</t>
  </si>
  <si>
    <t>Share-based Compensation Arrangement by Share-based Payment Award [Line Items]</t>
  </si>
  <si>
    <t>Summary of Restricted Stock Awards and Restricted Stock Units</t>
  </si>
  <si>
    <t>The following table provides a summary of the Company’s restricted stock unit activity for the 2013 Plan during the six months ended June 30, 2017 : Restricted Stock Units Weighted Average Grant Date Fair Value Non-vested at December 31, 2016 100,369 $ 12.00 Granted 2,496,646 $ 7.84 Vested and unissued (188,511 ) $ 7.85 Cancelled (45,464 ) $ 7.85 Non-vested at June 30, 2017 2,363,040 $ 7.91</t>
  </si>
  <si>
    <t>Restricted Stock Awards</t>
  </si>
  <si>
    <t>The following table provides a summary of the Company’s restricted stock award activity for the 2013 Plan during the six months ended June 30, 2017 : Restricted Stock Weighted Non-vested at December 31, 2016 7,332,537 $ 13.21 Granted 160,428 $ 8.15 Vested (1,867,736 ) $ 10.58 Canceled (87,421 ) $ 12.78 Non-vested at June 30, 2017 5,537,808 $ 13.95</t>
  </si>
  <si>
    <t>2011 Stock Incentive Plan</t>
  </si>
  <si>
    <t>Summary of Total Stock-Based Compensation Expense</t>
  </si>
  <si>
    <t>The following table presents total stock-based compensation expense recorded in the consolidated statement of operations and comprehensive loss for all 2012 restricted stock awards and units issued prior to the IPO, and all awards granted under the Company’s 2013 Plan and the 2011 Plan: Three Months Ended Six Months Ended 2016 2017 2016 2017 (in thousands) Cost of revenue $ 1,703 $ 1,661 $ 2,473 $ 3,167 Sales and marketing 2,677 2,911 4,399 4,764 Engineering and development 1,441 1,728 2,205 2,899 General and administrative 9,203 9,945 24,335 18,339 Total stock-based compensation expense $ 15,024 $ 16,245 $ 33,412 $ 29,169</t>
  </si>
  <si>
    <t>Summary of Stock Options</t>
  </si>
  <si>
    <t>The following table provides a summary of the Company’s stock options as of June 30, 2017 and the stock option activity for all stock options granted under the 2011 Plan during the six months ended June 30, 2017 : Stock Options Weighted- Average Exercise Price Weighted- Average Remaining Contractual Term (In Years) Aggregate Intrinsic Value(3) (in thousands) Outstanding at December 31, 2016 1,931,830 $ 8.73 Granted/ Exchanged 14,724 $ 8.15 Exercised (196,167 ) $ 5.77 Forfeited (333,361 ) $ 9.99 Expired (17,097 ) $ 8.69 Outstanding at June 30, 2017 1,399,929 $ 8.83 4.5 $ 1,087 Exercisable at June 30, 2017 697,592 $ 8.31 3.6 $ 823 Expected to vest after June 30, 2017 (1) 702,337 $ 9.35 5.4 $ 264 Exercisable as of June, 2017 and expected to vest (2) 1,399,929 $ 8.83 4.5 $ 1,087 (1) This represents the number of unvested options outstanding as of June 30, 2017 that are expected to vest in the future. (2) This represents the number of vested options as of June 30, 2017 plus the number of unvested options outstanding as of June 30, 2017 that are expected to vest in the future. (3) The aggregate intrinsic value was calculated based on the positive difference, if any, between the estimated fair value of the Company’s common stock on June 30, 2017 of $8.35 per share, or the date of exercise, as appropriate, and the exercise price of the underlying options.</t>
  </si>
  <si>
    <t>The following table provides a summary of the Company’s restricted stock unit activity for the 2011 Plan during the six months ended June 30, 2017 : Restricted Stock Units Weighted Average Grant Date Fair Value Non-vested at December 31, 2016 1,473,655 $ 9.25 Granted/ Exchanged 1,114,191 $ 7.85 Vested (536,126 ) $ 7.30 Canceled (350,377 ) $ 8.94 Non-vested at June 30, 2017 1,701,343 $ 8.21</t>
  </si>
  <si>
    <t>2013 Stock Incentive Plan</t>
  </si>
  <si>
    <t>The following table provides a summary of the Company’s stock options as of June 30, 2017 and the stock option activity for all stock options granted under the 2013 Plan during the six months ended June 30, 2017 : Stock Options Weighted- Average Exercise Price Weighted- Average Remaining Contractual Term (In Years) Aggregate Intrinsic Value(3) (in thousands) Outstanding at December 31, 2016 9,607,431 $ 12.79 Granted 110,433 $ 8.15 Exercised — $ — Forfeited (179,758 ) $ 13.24 Expired (209,074 ) $ 13.68 Outstanding at June 30, 2017 9,329,032 $ 12.71 7.4 $ 63 Exercisable at June 30, 2017 5,875,021 $ 12.90 6.8 $ — Expected to vest after June 30, 2017 (1) 3,454,011 $ 12.38 8.2 $ — Exercisable as of June 30, 2017 and expected to vest (2) 9,329,032 $ 12.71 7.4 $ 63 (1) This represents the number of unvested options outstanding as of June 30, 2017 that are expected to vest in the future. (2) This represents the number of vested options as of June 30, 2017 plus the number of unvested options outstanding as of June 30, 2017 that are expected to vest in the future. (3) The aggregate intrinsic value was calculated based on the positive difference, if any, between the estimated fair value of the Company’s common stock on June 30, 2017 of $8.35 per share, or the date of exercise, as appropriate, and the exercise price of the underlying options.</t>
  </si>
  <si>
    <t>Accumulated Other Comprehensive Income (Tables)</t>
  </si>
  <si>
    <t>Schedule of Accumulated Other Comprehensive Income</t>
  </si>
  <si>
    <t>The following table presents the components of accumulated other comprehensive loss (in thousands): Foreign Currency Translation Adjustments Unrealized Gains (Losses) on Cash Flow Hedges Total (in thousands) Balance at December 31, 2016 $ (2,395 ) $ (1,271 ) $ (3,666 ) Other comprehensive income (loss) 1,914 (392 ) 1,522 Balance at June 30, 2017 $ (481 ) $ (1,663 ) $ (2,144 )</t>
  </si>
  <si>
    <t>Redeemable Non-controlling Interest (Tables)</t>
  </si>
  <si>
    <t>Schedule of Change in Redeemable Non-controlling Interest</t>
  </si>
  <si>
    <t>The following table presents changes in this redeemable non-controlling interest: Redeemable noncontrolling Interest (in thousands) Balance as of December 31, 2016 $ 17,753 Accretion in excess of fair value 7,247 Balance as of June 30, 2017 $ 25,000</t>
  </si>
  <si>
    <t>Severance and Other Exit Costs (Tables)</t>
  </si>
  <si>
    <t>Restructuring Cost and Reserve [Line Items]</t>
  </si>
  <si>
    <t>Summary of Total Restructuring Charges Recorded in the Consolidated Statements of Operations and Comprehensive Loss</t>
  </si>
  <si>
    <t>The following table presents restructuring charges recorded in the consolidated statements of operations and comprehensive loss for the periods presented: For the Three Months Ended June 30, For the Six Months Ended June 30, 2016 2017 2016 2017 (in thousands) Cost of revenue $ 2,137 $ 700 $ 5,602 $ 3,443 Sales and marketing 1,267 875 5,168 2,249 Engineering and development 1,224 426 3,242 1,078 General and administrative 1,035 2,467 3,253 3,325 Total restructuring charges $ 5,663 $ 4,468 $ 17,265 $ 10,095</t>
  </si>
  <si>
    <t>Employee Severance</t>
  </si>
  <si>
    <t>Summary of Aggregate Activity Related to Company's Facilities Exit Costs Accrual and Severance Accrual</t>
  </si>
  <si>
    <t>The following table provides a summary of the aggregate activity for the six months ended June 30, 2017 related to the Company’s combined Restructuring Plans severance accrual: Employee Severance (in thousands) Web presence segment Email marketing segment Total Balance at December 31, 2016 $ 633 $ 926 $ 1,559 Severance charges 5,340 3,686 9,026 Cash paid (2,765 ) (2,463 ) (5,228 ) Balance at June 30, 2017 $ 3,208 $ 2,149 $ 5,357</t>
  </si>
  <si>
    <t>Facilities Closing</t>
  </si>
  <si>
    <t>The following table provides a summary of the aggregate activity for the six months ended June 30, 2017 related to the Company’s combined Restructuring Plans facilities exit accrual: Facilities (in thousands) Web presence segment Email marketing segment Total Balance at December 31, 2016 $ 273 $ 8,747 $ 9,020 Facility adjustments 573 498 1,071 Sublease income received 352 — 352 Cash paid (451 ) (2,404 ) (2,855 ) Balance at June 30, 2017 $ 747 $ 6,841 $ 7,588</t>
  </si>
  <si>
    <t>Related Party Transactions (Tables)</t>
  </si>
  <si>
    <t>Immediate Family Member of Management or Principal Owner</t>
  </si>
  <si>
    <t>Related Party Transaction [Line Items]</t>
  </si>
  <si>
    <t>Summary of Related Party Transactions</t>
  </si>
  <si>
    <t>The following table presents the amounts of related party transactions recorded in the consolidated statements of operations and comprehensive loss for the periods presented relating to services provided by Tregaron and its affiliates under these agreements: As of December 31, 2016 , approximately $1.3 million was included in accounts payable and accrued expense relating to services provided by Tregaron. As of June 30, 2017 , approximately $2.1 million was included in accounts payable and accrued expense relating to services provided by Tregaron. Three Months Ended Six Months Ended 2016 2017 2016 2017 (in thousands) (in thousands) Cost of revenue $ 3,300 $ 3,100 $ 6,400 $ 6,000 Sales and marketing 100 400 200 500 Engineering and development 300 200 600 650 General and administrative — 50 100 100 Total related party transaction expense, net $ 3,700 $ 3,750 $ 7,300 $ 7,250</t>
  </si>
  <si>
    <t>Director</t>
  </si>
  <si>
    <t>The following table presents the amounts of related party transactions recorded in the consolidated statements of operations and comprehensive loss for the periods presented relating to services provided by IBS and its affiliates under these agreements: Three Months Ended Six Months Ended 2016 2017 2016 2017 (in thousands) (in thousands) Revenue $ (700 ) $ (900 ) $ (1,300 ) $ (2,000 ) Revenue (contra) 2,000 1,950 4,100 4,150 Total related party transaction impact to revenue $ 1,300 $ 1,050 $ 2,800 $ 2,150 Cost of revenue 100 175 300 375 Total related party transaction expense, net $ 1,400 $ 1,225 $ 3,100 $ 2,525</t>
  </si>
  <si>
    <t>Segment Information (Tables)</t>
  </si>
  <si>
    <t>Schedule of Segment Reporting Information, by Segment</t>
  </si>
  <si>
    <t>The following tables contain financial information for each reportable segment for the three months and six months ended June 30, 2016 and 2017 : Consolidated Statement of Operations and Comprehensive Income (Loss): Three Months Ended Three Months Ended Web presence Email marketing Total Web presence Email marketing Total (in thousands) (in thousands) Revenue $ 196,041 $ 94,672 $ 290,713 $ 193,172 $ 99,086 $ 292,258 Gross profit 86,666 50,970 137,636 82,552 63,123 145,675 Net loss (17,461 ) (15,969 ) (33,430 ) (33,139 ) (2,276 ) (35,415 ) Interest expense, net (1) 18,077 22,775 40,852 20,294 25,179 45,473 Income tax expense (benefit) (4,341 ) (9,590 ) (13,931 ) 3,995 (1,367 ) 2,628 Depreciation 9,098 7,662 16,760 10,525 3,526 14,051 Amortization of other intangible assets 19,768 18,055 37,823 16,375 18,565 34,940 Stock-based compensation 10,429 4,595 15,024 14,345 1,900 16,245 Restructuring expenses 789 4,874 5,663 3,699 769 4,468 Transaction expenses and charges 757 221 978 — 193 193 Loss (gain) of unconsolidated entities 341 — 341 (39 ) — (39 ) Impairment of other long-lived assets 6,848 — 6,848 — — — Adjusted EBITDA $ 44,305 $ 32,623 $ 76,928 $ 36,055 $ 46,489 $ 82,544 Consolidated Statement of Operations and Comprehensive Income (Loss): Six Months Ended Six Months Ended Web presence Email marketing Total Web presence Email marketing Total (in thousands) (in thousands) Revenue $ 394,089 $ 133,737 $ 527,826 $ 390,520 $ 196,875 $ 587,395 Gross profit 176,551 61,722 238,273 169,168 122,895 292,063 Net income (loss) 22,673 (42,022 ) (19,349 ) (56,766 ) (10,227 ) (66,993 ) Interest expense, net (1) 35,093 35,996 71,089 37,173 47,698 84,871 Income tax expense (benefit) (88,598 ) (25,235 ) (113,833 ) 14,544 (6,142 ) 8,402 Depreciation 18,075 11,857 29,932 19,763 7,399 27,162 Amortization of other intangible assets 39,523 28,174 67,697 32,280 36,927 69,207 Stock-based compensation 25,075 8,337 33,412 25,445 3,724 29,169 Restructuring expenses 960 16,305 17,265 6,036 4,060 10,096 Transaction expenses and charges 31,114 984 32,098 — 773 773 (Gain) loss of unconsolidated entities (2) (10,386 ) — (10,386 ) (39 ) — (39 ) Impairment of other long-lived assets 8,285 — 8,285 — — — Adjusted EBITDA $ 81,814 $ 34,396 $ 116,210 $ 78,436 $ 84,212 $ 162,648 Consolidated Balance Sheets: As of December 31, 2016 As of June 30, 2017 Web presence Email marketing Total Web presence Email marketing Total (in thousands) (in thousands) Total assets $1,507,977 $1,248,297 $2,756,274 $1,512,346 $1,204,133 $2,716,479 (1) Interest expense includes impact of amortization of deferred financing costs, original issuance discounts and interest income. For the three and six months ended June 30, 2017, it also includes $6.5 million of deferred financing costs and OID immediately expensed upon the 2017 Refinancing. (2) The (gain) loss of unconsolidated entities is reported on a net basis for the three months ended June 30, 2016. The six months ended June 30, 2016 includes a gain of $11.4 million on the Company's investment in WZ UK Ltd. This gain was generated on January 6, 2016, when the Company increased its ownership stake in WZ UK Ltd. from 49% to 57.5% , which required a revaluation of the Company's existing investment to its implied fair value. This $11.4 million gain was partially offset by the Company's proportionate shares of net losses from unconsolidated entities of $1.0 million .</t>
  </si>
  <si>
    <t>Supplemental Guarantor Financial Information (Tables)</t>
  </si>
  <si>
    <t>Condensed Financial Statements</t>
  </si>
  <si>
    <t>The following tables present supplemental condensed consolidating balance sheet information of the Company (“Parent”), the Issuer, the Subsidiary Guarantors and the Non-Guarantor Subsidiaries as of December 31, 2016 and June 30, 2017, supplemental condensed consolidating results of operations for the three months ended June 30, 2016 and 2017, and cash flow information for the six months ended June 30, 2016 and 2017: Condensed Consolidating Balance Sheets December 31, 2016 (in thousands) Parent Issuer Guarantor Subsidiaries Non-Guarantor Subsidiaries Eliminations Consolidated Assets: Current assets: Cash and cash equivalents $ 3 $ 4 $ 39,034 $ 14,555 $ — $ 53,596 Restricted cash — — 2,620 682 — 3,302 Accounts receivable — — 10,148 2,940 — 13,088 Prepaid domain name registry fees — — 31,044 24,697 (297 ) 55,444 Prepaid expenses &amp; other current assets — 81 17,996 10,601 — 28,678 Total current assets 3 85 100,842 53,475 (297 ) 154,108 Intercompany receivables, net 31,665 799,953 (690,761 ) (140,857 ) — — Property and equipment, net — — 82,901 12,371 — 95,272 Goodwill — — 1,683,121 176,788 — 1,859,909 Other intangible assets, net — — 592,095 19,962 — 612,057 Investment in subsidiaries 92,068 1,299,562 40,651 — (1,432,281 ) — Other assets — 5,911 23,153 5,864 — 34,928 Total assets $ 123,736 $ 2,105,511 $ 1,832,002 $ 127,603 $ (1,432,578 ) $ 2,756,274 Liabilities, redeemable non-controlling interest and stockholders' equity: Current liabilities: Accounts payable $ — $ — $ 13,801 $ 2,273 $ — $ 16,074 Accrued expenses and other current liabilities — 27,208 60,760 9,890 — 97,858 Deferred revenue — — 295,208 60,925 (943 ) 355,190 Current portion of notes payable — 35,700 — — — 35,700 Current portion of capital lease obligations — — 6,690 — — 6,690 Deferred consideration, short-term — — 4,415 858 — 5,273 Total current liabilities — 62,908 380,874 73,946 (943 ) 516,785 Deferred revenue, long-term — — 77,649 11,551 — 89,200 Notes payable — 1,951,280 — — — 1,951,280 Capital lease obligations — — 512 — — 512 Deferred consideration — — 7,419 25 — 7,444 Other long-term liabilities — (745 ) 48,233 1,429 — 48,917 Total liabilities — 2,013,443 514,687 86,951 (943 ) 2,614,138 Redeemable non-controlling interest — — 17,753 — — 17,753 Equity 123,736 92,068 1,299,562 40,652 (1,431,635 ) 124,383 Total liabilities and equity $ 123,736 $ 2,105,511 $ 1,832,002 $ 127,603 $ (1,432,578 ) $ 2,756,274 Condensed Consolidating Balance Sheets June 30, 2017 (in thousands) Parent Issuer Guarantor Subsidiaries Non-Guarantor Subsidiaries Eliminations Consolidated Assets: Current assets: Cash and cash equivalents $ 172 $ 3 $ 63,458 $ 17,776 $ — $ 81,409 Restricted cash — — 2,472 929 — 3,401 Accounts receivable — — 8,165 3,499 — 11,664 Prepaid domain name registry fees — — 30,961 25,812 (63 ) 56,710 Prepaid expenses &amp; other current assets 14 57 19,230 9,543 — 28,844 Total current assets 186 60 124,286 57,559 (63 ) 182,028 Intercompany receivables, net 32,614 724,750 (615,827 ) (141,537 ) — — Property and equipment, net — — 80,599 14,026 — 94,625 Goodwill — — 1,685,981 175,627 — 1,861,608 Other intangible assets, net — — 528,901 16,089 — 544,990 Investment in subsidiaries 48,574 1,309,329 43,070 — (1,400,973 ) — Other assets — 4,323 22,629 6,276 — 33,228 Total assets $ 81,374 $ 2,038,462 $ 1,869,639 $ 128,040 $ (1,401,036 ) $ 2,716,479 Liabilities, redeemable non-controlling interest and stockholders' equity: Current liabilities: Accounts payable $ — $ — $ 11,040 $ 1,801 $ — $ 12,841 Accrued expenses and other current liabilities — 20,659 67,496 9,968 — 98,123 Deferred revenue — — 308,301 61,817 (293 ) 369,825 Current portion of notes payable — 33,945 — — — 33,945 Current portion of capital lease obligations — — 4,481 — — 4,481 Deferred consideration, short-term — — 4,250 — — 4,250 Total current liabilities — 54,604 395,568 73,586 (293 ) 523,465 Deferred revenue, long-term — — 80,693 10,563 — 91,256 Notes payable — 1,936,258 — — — 1,936,258 Capital lease obligations — — 1,537 — — 1,537 Deferred consideration — — 3,412 25 — 3,437 Other long-term liabilities — (974 ) 54,100 796 — 53,922 Total liabilities — 1,989,888 535,310 84,970 (293 ) 2,609,875 Redeemable non-controlling interest — — 25,000 — — 25,000 Equity 81,374 48,574 1,309,329 43,070 (1,400,743 ) 81,604 Total liabilities and equity $ 81,374 $ 2,038,462 $ 1,869,639 $ 128,040 $ (1,401,036 ) $ 2,716,479 Condensed Consolidating Statements of Operations and Comprehensive Loss Three months ended June 30, 2016 (in thousands) Parent Issuer Guarantor Subsidiaries Non-Guarantor Subsidiaries Eliminations Consolidated Revenue $ — $ — $ 257,712 $ 34,324 $ (1,323 ) $ 290,713 Cost of revenue — — 131,629 22,942 (1,494 ) 153,077 Gross profit — — 126,083 11,382 171 137,636 Operating expense: Sales and marketing — — 62,747 17,571 (9 ) 80,309 Engineering and development — — 20,883 6,804 — 27,687 General and administrative — 76 31,232 3,522 — 34,830 Transaction costs — — 999 (21 ) — 978 Total operating expense — 76 115,861 27,876 (9 ) 143,804 Income (loss) from operations — (76 ) 10,222 (16,494 ) 180 (6,168 ) Interest expense and other income, net — 39,985 863 4 — 40,852 Income (loss) before income taxes and equity earnings of unconsolidated entities — (40,061 ) 9,359 (16,498 ) 180 (47,020 ) Income tax expense (benefit) — (15,654 ) 2,697 (974 ) — (13,931 ) Loss before equity earnings of unconsolidated entities — (24,407 ) 6,662 (15,524 ) 180 (33,089 ) Equity loss of unconsolidated entities, net of tax 33,612 9,203 15,865 92 (58,431 ) 341 Net loss (33,612 ) (33,610 ) (9,203 ) (15,616 ) 58,611 (33,430 ) Net loss attributable to non-controlling interest — — (5,390 ) — — (5,390 ) Net loss attributable to Endurance International Group Holdings, Inc. $ (33,612 ) $ (33,610 ) $ (3,813 ) $ (15,616 ) $ 58,611 $ (28,040 ) Comprehensive income (loss): Foreign currency translation adjustments — — — 540 — 540 Unrealized gain (loss) on cash flow hedge, net of taxes — (427 ) — — — (427 ) Total comprehensive loss $ (33,612 ) $ (34,037 ) $ (3,813 ) $ (15,076 ) $ 58,611 $ (27,927 ) Condensed Consolidating Statements of Operations and Comprehensive Loss Six months ended June 30, 2016 (in thousands) Parent Issuer Guarantor Subsidiaries Non-Guarantor Subsidiaries Eliminations Consolidated Revenue $ — $ — $ 461,781 $ 67,701 $ (1,656 ) $ 527,826 Cost of revenue — — 246,260 45,357 (2,064 ) 289,553 Gross profit — — 215,521 22,344 408 238,273 Operating expense: Sales and marketing — — 116,976 42,642 (15 ) 159,603 Engineering and development — — 33,781 10,161 — 43,942 General and administrative — 120 68,052 6,937 — 75,109 Transaction costs — — 32,098 — — 32,098 Total operating expense — 120 250,907 59,740 (15 ) 310,752 Income (loss) from operations — (120 ) (35,386 ) (37,396 ) 423 (72,479 ) Interest expense and other income, net — 69,341 (9,577 ) (85 ) — 59,679 Income (loss) before income taxes and equity earnings of unconsolidated entities — (69,461 ) (25,809 ) (37,311 ) 423 (132,158 ) Income tax expense (benefit) — (26,870 ) (86,437 ) (526 ) — (113,833 ) Loss before equity earnings of unconsolidated entities — (42,591 ) 60,628 (36,785 ) 423 (18,325 ) Equity loss of unconsolidated entities, net of tax 19,773 (22,820 ) 37,810 92 (33,831 ) 1,024 Net loss (19,773 ) (19,771 ) 22,818 (36,877 ) 34,254 (19,349 ) Net loss attributable to non-controlling interest — — (13,120 ) — — (13,120 ) Net loss attributable to Endurance International Group Holdings, Inc. $ (19,773 ) $ (19,771 ) $ 35,938 $ (36,877 ) $ 34,254 $ (6,229 ) Comprehensive income (loss): Foreign currency translation adjustments — — — 882 — 882 Unrealized gain (loss) on cash flow hedge, net of taxes — (1,938 ) — — — (1,938 ) Total comprehensive loss $ (19,773 ) $ (21,709 ) $ 35,938 $ (35,995 ) $ 34,254 $ (7,285 ) Condensed Consolidating Statements of Operations and Comprehensive Loss Three months ended June 30, 2017 (in thousands) Parent Issuer Guarantor Subsidiaries Non-Guarantor Subsidiaries Eliminations Consolidated Revenue $ — $ — $ 259,725 $ 33,769 $ (1,236 ) $ 292,258 Cost of revenue — — 125,511 22,148 (1,076 ) 146,583 Gross profit — — 134,214 11,621 (160 ) 145,675 Operating expense: Sales and marketing — — 65,948 6,158 — 72,106 Engineering and development — — 18,351 1,798 — 20,149 General and administrative — 55 37,712 2,813 — 40,580 Transaction costs — — 193 — — 193 Total operating expense — 55 122,204 10,769 — 133,028 Income (loss) from operations — (55 ) 12,010 852 (160 ) 12,647 Interest expense and other income, net — 45,406 247 (180 ) — 45,473 Income (loss) before income taxes and equity earnings of unconsolidated entities — (45,461 ) 11,763 1,032 (160 ) (32,826 ) Income tax expense (benefit) — (16,794 ) 19,555 (133 ) — 2,628 Loss before equity earnings of unconsolidated entities — (28,667 ) (7,792 ) 1,165 (160 ) (35,454 ) Equity loss of unconsolidated entities, net of tax 35,256 6,589 (1,204 ) — (40,680 ) (39 ) Net loss (35,256 ) (35,256 ) (6,588 ) 1,165 40,520 (35,415 ) Net loss attributable to non-controlling interest — — 3,714 — — 3,714 Net loss attributable to Endurance International Group Holdings, Inc. $ (35,256 ) $ (35,256 ) $ (10,302 ) $ 1,165 $ 40,520 $ (39,129 ) Comprehensive income (loss): Foreign currency translation adjustments — — — 1,228 — 1,228 Unrealized gain (loss) on cash flow hedge, net of taxes — (176 ) — — — (176 ) Total comprehensive loss $ (35,256 ) $ (35,432 ) $ (10,302 ) $ 2,393 $ 40,520 $ (38,077 ) Condensed Consolidating Statements of Operations and Comprehensive Loss Six months ended June 30, 2017 (in thousands) Parent Issuer Guarantor Subsidiaries Non-Guarantor Subsidiaries Eliminations Consolidated Revenue $ — $ — $ 521,821 $ 68,302 $ (2,728 ) $ 587,395 Cost of revenue — — 253,403 44,237 (2,308 ) 295,332 Gross profit — — 268,418 24,065 (420 ) 292,063 Operating expense: Sales and marketing — — 134,016 10,865 (3 ) 144,878 Engineering and development — — 33,641 6,870 — 40,511 General and administrative — 110 73,383 6,167 — 79,660 Transaction costs — — 773 — — 773 Total operating expense — 110 241,813 23,902 (3 ) 265,822 Income (loss) from operations — (110 ) 26,605 163 (417 ) 26,241 Interest expense and other income, net — 84,652 394 (175 ) — 84,871 Income (loss) before income taxes and equity earnings of unconsolidated entities — (84,762 ) 26,211 338 (417 ) (58,630 ) Income tax expense (benefit) — (31,311 ) 39,250 463 — 8,402 Loss before equity earnings of unconsolidated entities — (53,451 ) (13,039 ) (125 ) (417 ) (67,032 ) Equity loss of unconsolidated entities, net of tax 66,577 13,127 87 — (79,830 ) (39 ) Net loss (66,577 ) (66,578 ) (13,126 ) (125 ) 79,413 (66,993 ) Net loss attributable to non-controlling interest — — 7,524 — — 7,524 Net loss attributable to Endurance International Group Holdings, Inc. $ (66,577 ) $ (66,578 ) $ (20,650 ) $ (125 ) $ 79,413 $ (74,517 ) Comprehensive income (loss): Foreign currency translation adjustments — — — 1,914 — 1,914 Unrealized gain (loss) on cash flow hedge, net of taxes — (392 ) — — — (392 ) Total comprehensive loss $ (66,577 ) $ (66,970 ) $ (20,650 ) $ 1,789 $ 79,413 $ (72,995 ) Condensed Consolidating Statement of Cash Flows Six months ended June 30, 2016 (in thousands) Parent Issuer Guarantor Subsidiaries Non-Guarantor Subsidiaries Eliminations Consolidated Net cash provided by (used in) operating activities $ — $ (22,903 ) $ 108,768 $ (20,250 ) $ — $ 65,615 Cash flows from investing activities: Businesses acquired in purchase transaction, net of cash acquired — — (899,889 ) — — (899,889 ) Purchases of property and equipment — — (17,881 ) (3,080 ) — (20,961 ) Cash paid for minority investments — — (5,600 ) — — (5,600 ) Proceeds from sale of property and equipment — — 252 — — 252 Proceeds from note receivable — — — — — — Proceeds from sale of assets — — — — — — Purchases of intangible assets — — (11 ) (16 ) — (27 ) Net (deposits) and withdrawals of principal balances in restricted cash accounts — — (347 ) (421 ) — (768 ) Net cash used in investing activities — — (923,476 ) (3,517 ) — (926,993 ) Cash flows from financing activities: Proceeds from issuance of notes payable and draws on revolver — 1,072,178 — — — 1,072,178 Repayment of notes payable and revolver — (116,850 ) — — — (116,850 ) Payment of financing costs — (51,727 ) — — — (51,727 ) Payment of deferred consideration — — (37 ) (670 ) — (707 ) Payment of redeemable non-controlling interest liability — — — — — — Principal payments on capital lease obligations — — (2,896 ) — — (2,896 ) Proceeds from exercise of stock options 1,328 — — — — 1,328 Capital investments from minority partner — — — 1,000 — 1,000 Intercompany loans and investments (1,332 ) (880,752 ) 854,910 27,174 — — Net cash provided by (used in) financing activities (4 ) 22,849 851,977 27,504 — 902,326 Net effect of exchange rate on cash and cash equivalents — — — 1,614 — 1,614 Net increase (decrease) in cash and cash equivalents (4 ) (54 ) 37,269 5,351 — 42,562 Cash and cash equivalents: Beginning of period 12 67 21,286 11,665 — 33,030 End of period $ 8 $ 13 $ 58,555 $ 17,016 $ — $ 75,592 Condensed Consolidating Statement of Cash Flows Six months ended June 30, 2017 (in thousands) Parent Issuer Guarantor Subsidiaries Non-Guarantor Subsidiaries Eliminations Consolidated Net cash provided by (used in) operating activities $ (14 ) $ (47,489 ) $ 126,047 $ 3,878 $ — $ 82,422 Cash flows from investing activities: Businesses acquired in purchase transaction, net of cash acquired — — — — — — Purchases of property and equipment — — (17,020 ) (2,275 ) — (19,295 ) Cash paid for minority investments — — — — — — Proceeds from sale of property and equipment — — 287 — — 287 Proceeds from note receivable — — — — — — Proceeds from sale of assets — — — — — — Purchases of intangible assets — — (1,646 ) (34 ) — (1,680 ) Net (deposits) and withdrawals of principal balances in restricted cash accounts — — 148 (248 ) — (100 ) Net cash used in investing activities — — (18,231 ) (2,557 ) — (20,788 ) Cash flows from financing activities: — Proceeds from issuance of term loan and notes, net of original issue discounts — 1,693,007 — — — 1,693,007 Repayment of term loans — (1,714,661 ) — — — (1,714,661 ) Payment of financing costs — (6,060 ) — — — (6,060 ) Payment of deferred consideration — — (4,550 ) (858 ) — (5,408 ) Payment of redeemable non-controlling interest liability — — — — — — Principal payments on capital lease obligations — — (3,908 ) — — (3,908 ) Proceeds from exercise of stock options 1,132 — — — — 1,132 Capital investments from minority partner — — — — — — Intercompany loans and investments (949 ) 75,202 (74,934 ) 681 — — Net cash provided by (used in) financing activities 183 47,488 (83,392 ) (177 ) — (35,898 ) Net effect of exchange rate on cash and cash equivalents — — — 2,077 — 2,077 Net increase (decrease) in cash and cash equivalents 169 (1 ) 24,424 3,221 — 27,813 Cash and cash equivalents: Beginning of period 3 4 39,034 14,555 — 53,596 End of period $ 172 $ 3 $ 63,458 $ 17,776 $ — $ 81,409</t>
  </si>
  <si>
    <t>Summary of Significant Accounting Policies - Additional Information (Detail)</t>
  </si>
  <si>
    <t>12 Months Ended</t>
  </si>
  <si>
    <t>Jun. 30, 2017USD ($)</t>
  </si>
  <si>
    <t>Jun. 30, 2016USD ($)</t>
  </si>
  <si>
    <t>Mar. 31, 2016USD ($)</t>
  </si>
  <si>
    <t>Jun. 30, 2017USD ($)Segment</t>
  </si>
  <si>
    <t>Dec. 31, 2016USD ($)Segment</t>
  </si>
  <si>
    <t>Dec. 31, 2015Segment</t>
  </si>
  <si>
    <t>Accounting Policies [Line Items]</t>
  </si>
  <si>
    <t>Number of reportable segments | Segment</t>
  </si>
  <si>
    <t>Software development cost capitalized</t>
  </si>
  <si>
    <t>Goodwill impairment</t>
  </si>
  <si>
    <t>Contract service period</t>
  </si>
  <si>
    <t>36 months</t>
  </si>
  <si>
    <t>Reserves for refunds and chargebacks</t>
  </si>
  <si>
    <t>Deferred revenue expected to be refunded</t>
  </si>
  <si>
    <t>Percentage of deferred revenue refunded within same fiscal month</t>
  </si>
  <si>
    <t>84.00%</t>
  </si>
  <si>
    <t>Percentage of deferred revenue refunded within 45 days</t>
  </si>
  <si>
    <t>95.00%</t>
  </si>
  <si>
    <t>Unrecognized tax benefits</t>
  </si>
  <si>
    <t>Interest expense and penalties</t>
  </si>
  <si>
    <t>Impairment of other long-lived assets</t>
  </si>
  <si>
    <t>Amount of net operating loss carry-forwards available to offset future U.S. federal taxable income</t>
  </si>
  <si>
    <t>Amount of net operating loss carry-forwards available to offset future state taxable income</t>
  </si>
  <si>
    <t>Developed Technology</t>
  </si>
  <si>
    <t>Weighted average useful life</t>
  </si>
  <si>
    <t>7 years</t>
  </si>
  <si>
    <t>Webzai Limited inc | Engineering and Development</t>
  </si>
  <si>
    <t>Minimum</t>
  </si>
  <si>
    <t>Discount rate</t>
  </si>
  <si>
    <t>11.00%</t>
  </si>
  <si>
    <t>Maximum</t>
  </si>
  <si>
    <t>12.00%</t>
  </si>
  <si>
    <t>Web Presence Unit</t>
  </si>
  <si>
    <t>Reporting unit, percentage of fair value in excess of carrying amount</t>
  </si>
  <si>
    <t>67.00%</t>
  </si>
  <si>
    <t>Email Marketing Unit</t>
  </si>
  <si>
    <t>35.00%</t>
  </si>
  <si>
    <t>Accounting Standards Update 2016-09, Excess Tax Benefit Component</t>
  </si>
  <si>
    <t>Excess tax benefit</t>
  </si>
  <si>
    <t>Cumulative effect of new accounting principle in period of adoption</t>
  </si>
  <si>
    <t>Summary of Significant Accounting Policies - Summary of Estimated Useful Lives (Detail) - USD ($)</t>
  </si>
  <si>
    <t>Property, Plant and Equipment [Line Items]</t>
  </si>
  <si>
    <t>Building</t>
  </si>
  <si>
    <t>Property, plant and equipment useful life</t>
  </si>
  <si>
    <t>35 years</t>
  </si>
  <si>
    <t>Software | Minimum</t>
  </si>
  <si>
    <t>2 years</t>
  </si>
  <si>
    <t>Software | Maximum</t>
  </si>
  <si>
    <t>3 years</t>
  </si>
  <si>
    <t>Computers and office equipment</t>
  </si>
  <si>
    <t>Furniture and fixtures</t>
  </si>
  <si>
    <t>5 years</t>
  </si>
  <si>
    <t>Summary of Significant Accounting Policies - Summary of Calculation of Basic and Diluted Net Loss Per Share (Detail) - USD ($) $ / shares in Units, $ in Thousands</t>
  </si>
  <si>
    <t>Net loss attributable to Endurance International Group</t>
  </si>
  <si>
    <t>Net loss per share attributable to Endurance International Group Holdings, Inc.:</t>
  </si>
  <si>
    <t>Summary of Significant Accounting Policies - Summary Of Weighted Average Potentially Dilutive Shares Excluded From Calculation Of Diluted Loss Per Share (Detail) - shares</t>
  </si>
  <si>
    <t>Antidilutive Securities Excluded from Computation of Earnings Per Share [Line Items]</t>
  </si>
  <si>
    <t>Total</t>
  </si>
  <si>
    <t>Restricted Stock Awards and Units</t>
  </si>
  <si>
    <t>Stock Option Awards</t>
  </si>
  <si>
    <t>Acquisitions - Additional Information (Detail) - USD ($) $ / shares in Units, $ in Thousands</t>
  </si>
  <si>
    <t>Feb. 09, 2016</t>
  </si>
  <si>
    <t>Business Acquisition [Line Items]</t>
  </si>
  <si>
    <t>Constant Contact, Inc.</t>
  </si>
  <si>
    <t>Business acquisition price per share (in dollars per share)</t>
  </si>
  <si>
    <t>Enterprise value</t>
  </si>
  <si>
    <t>Property and equipment</t>
  </si>
  <si>
    <t>Working capital</t>
  </si>
  <si>
    <t>Deferred tax liability, net</t>
  </si>
  <si>
    <t>Subscriber Relationships | Constant Contact, Inc.</t>
  </si>
  <si>
    <t>Purchase price of intangible assets</t>
  </si>
  <si>
    <t>Developed Technology | Constant Contact, Inc.</t>
  </si>
  <si>
    <t>Trade-Names | Constant Contact, Inc.</t>
  </si>
  <si>
    <t>Acquisitions - Summary of Deferred Consideration Related to Acquisition (Detail) - USD ($) $ in Thousands</t>
  </si>
  <si>
    <t>Deferred consideration, short-term</t>
  </si>
  <si>
    <t>Mojoness Inc</t>
  </si>
  <si>
    <t>Verio</t>
  </si>
  <si>
    <t>Social Booster</t>
  </si>
  <si>
    <t>AppMachine</t>
  </si>
  <si>
    <t>Property and Equipment and Capital Lease Obligations - Components of Property and Equipment (Detail) - USD ($) $ in Thousands</t>
  </si>
  <si>
    <t>Property and equipment—at cost</t>
  </si>
  <si>
    <t>Less accumulated depreciation</t>
  </si>
  <si>
    <t>Land</t>
  </si>
  <si>
    <t>Software</t>
  </si>
  <si>
    <t>Leasehold improvements</t>
  </si>
  <si>
    <t>Construction in process</t>
  </si>
  <si>
    <t>Property and Equipment and Capital Lease Obligations - Additional Information (Detail) - USD ($) $ in Thousands</t>
  </si>
  <si>
    <t>Depreciation</t>
  </si>
  <si>
    <t>Capital lease included in software</t>
  </si>
  <si>
    <t>Property under capital lease, net</t>
  </si>
  <si>
    <t>Fair Value Measurements - Additional Information (Detail) - Fair Value, Measurements, Recurring - Significant Unobservable Inputs (Level 3) $ in Thousands</t>
  </si>
  <si>
    <t>Payment of contingent earn-out related to acquisition</t>
  </si>
  <si>
    <t>Fair Value Measurements - Basis of Fair Value Measurements (Detail) - Fair Value, Measurements, Recurring - USD ($) $ in Thousands</t>
  </si>
  <si>
    <t>Financial assets:</t>
  </si>
  <si>
    <t>Interest rate cap (included in other assets)</t>
  </si>
  <si>
    <t>Total financial assets</t>
  </si>
  <si>
    <t>Financial liabilities:</t>
  </si>
  <si>
    <t>Contingent earn-out consideration (included in deferred consideration)</t>
  </si>
  <si>
    <t>Total financial liabilities</t>
  </si>
  <si>
    <t>Significant Other Observable Inputs (Level 2)</t>
  </si>
  <si>
    <t>Fair Value Measurements - Summary of Changes in the Financial Liabilities Measured on a Recurring Basis Using Level 3 Inputs (Detail) - Significant Unobservable Inputs (Level 3) - Fair Value, Measurements, Recurring $ in Thousands</t>
  </si>
  <si>
    <t>Fair Value, Liabilities Measured on Recurring Basis, Unobservable Input Reconciliation, Calculation [Roll Forward]</t>
  </si>
  <si>
    <t>December 31, 2016</t>
  </si>
  <si>
    <t>Payment of contingent earn-outs related to 2012 acquisition</t>
  </si>
  <si>
    <t>Change in fair value of contingent earn-outs</t>
  </si>
  <si>
    <t>June 30, 2017</t>
  </si>
  <si>
    <t>Derivatives And Hedging Activities - Additional Information (Detail)</t>
  </si>
  <si>
    <t>Dec. 09, 2015</t>
  </si>
  <si>
    <t>Jun. 30, 2017USD ($)Agreement</t>
  </si>
  <si>
    <t>Derivative Instruments, Gain (Loss) [Line Items]</t>
  </si>
  <si>
    <t>Interest rate cap period</t>
  </si>
  <si>
    <t>Gain on interest rate cash flow hedge ineffectiveness</t>
  </si>
  <si>
    <t>Fair value of the interest rate contracts</t>
  </si>
  <si>
    <t>Tax expense (benefit) on gain (loss) recognized</t>
  </si>
  <si>
    <t>Reclassification out of Accumulated Other Comprehensive Income</t>
  </si>
  <si>
    <t>Derivative loss to be reclassified as increase to interest expense in the next twelve months</t>
  </si>
  <si>
    <t>Cash Flow Hedging</t>
  </si>
  <si>
    <t>Number of interest rate cap agreements | Agreement</t>
  </si>
  <si>
    <t>Notional amount outstanding</t>
  </si>
  <si>
    <t>Cash Flow Hedging | Designated as Hedging Instrument</t>
  </si>
  <si>
    <t>Recognized loss</t>
  </si>
  <si>
    <t>Cash Flow Hedging | Reclassification out of Accumulated Other Comprehensive Income | Designated as Hedging Instrument</t>
  </si>
  <si>
    <t>Goodwill and Other Intangible Assets - Changes in Goodwill Balances (Detail) $ in Thousands</t>
  </si>
  <si>
    <t>Goodwill [Roll Forward]</t>
  </si>
  <si>
    <t>Goodwill, beginning balance</t>
  </si>
  <si>
    <t>Goodwill related to acquisitions</t>
  </si>
  <si>
    <t>Foreign translation impact</t>
  </si>
  <si>
    <t>Goodwill, ending balance</t>
  </si>
  <si>
    <t>Goodwill and Other Intangible Assets - Summary of Other Intangible Assets (Detail) - USD ($) $ in Thousands</t>
  </si>
  <si>
    <t>Finite-Lived Intangible Assets [Line Items]</t>
  </si>
  <si>
    <t>Gross Carrying Amount</t>
  </si>
  <si>
    <t>Accumulated Amortization</t>
  </si>
  <si>
    <t>Net Carrying Amount</t>
  </si>
  <si>
    <t>Domains Names Available for Sale</t>
  </si>
  <si>
    <t>Indefinite</t>
  </si>
  <si>
    <t>Subscriber Relationships</t>
  </si>
  <si>
    <t>Trade-Names</t>
  </si>
  <si>
    <t>8 years</t>
  </si>
  <si>
    <t>Intellectual Property</t>
  </si>
  <si>
    <t>13 years</t>
  </si>
  <si>
    <t>Leasehold Interests</t>
  </si>
  <si>
    <t>1 year</t>
  </si>
  <si>
    <t>Goodwill and Other Intangible Assets - Additional Information (Detail)</t>
  </si>
  <si>
    <t>Dec. 31, 2016Segment</t>
  </si>
  <si>
    <t>IPR&amp;D | Webzai Limited</t>
  </si>
  <si>
    <t>Impairment charge of intangible assets</t>
  </si>
  <si>
    <t>Developed Technology | Webzai Limited</t>
  </si>
  <si>
    <t>Impairment of developed technology</t>
  </si>
  <si>
    <t>Investments - Additional Information (Detail) - USD ($) $ in Thousands</t>
  </si>
  <si>
    <t>Jul. 27, 2016</t>
  </si>
  <si>
    <t>May 31, 2014</t>
  </si>
  <si>
    <t>Apr. 08, 2016</t>
  </si>
  <si>
    <t>Mar. 03, 2016</t>
  </si>
  <si>
    <t>Jan. 06, 2016</t>
  </si>
  <si>
    <t>Dec. 31, 2014</t>
  </si>
  <si>
    <t>Aug. 31, 2014</t>
  </si>
  <si>
    <t>Jan. 31, 2012</t>
  </si>
  <si>
    <t>Schedule of Cost-method Investments [Line Items]</t>
  </si>
  <si>
    <t>Convertible promissory note purchased</t>
  </si>
  <si>
    <t>Proportionate share exceed of the company's consolidated assets or income</t>
  </si>
  <si>
    <t>10.00%</t>
  </si>
  <si>
    <t>Bluezone Labs, LLC</t>
  </si>
  <si>
    <t>Amount of investment for acquisition</t>
  </si>
  <si>
    <t>Ownership interest</t>
  </si>
  <si>
    <t>25.00%</t>
  </si>
  <si>
    <t>Purchase of products and services</t>
  </si>
  <si>
    <t>Prepaid expense</t>
  </si>
  <si>
    <t>WZ (UK) Ltd.</t>
  </si>
  <si>
    <t>49.00%</t>
  </si>
  <si>
    <t>57.50%</t>
  </si>
  <si>
    <t>40.00%</t>
  </si>
  <si>
    <t>Remaining percentage of acquisition</t>
  </si>
  <si>
    <t>60.00%</t>
  </si>
  <si>
    <t>Fortifico Limited</t>
  </si>
  <si>
    <t>33.00%</t>
  </si>
  <si>
    <t>Impairment charges on remaining investments</t>
  </si>
  <si>
    <t>Voting interest</t>
  </si>
  <si>
    <t>20.00%</t>
  </si>
  <si>
    <t>50.00%</t>
  </si>
  <si>
    <t>Automattic</t>
  </si>
  <si>
    <t>Investment made on asset</t>
  </si>
  <si>
    <t>Percentage of outstanding shares invested</t>
  </si>
  <si>
    <t>5.00%</t>
  </si>
  <si>
    <t>Notes Payable - Additional Information (Detail) - USD ($)</t>
  </si>
  <si>
    <t>Jun. 14, 2017</t>
  </si>
  <si>
    <t>Sep. 30, 2016</t>
  </si>
  <si>
    <t>Feb. 28, 2016</t>
  </si>
  <si>
    <t>Nov. 30, 2013</t>
  </si>
  <si>
    <t>Feb. 08, 2016</t>
  </si>
  <si>
    <t>Jan. 30, 2017</t>
  </si>
  <si>
    <t>Long-Term Debt [Line Items]</t>
  </si>
  <si>
    <t>Repayments of long-term debt</t>
  </si>
  <si>
    <t>Line of credit facility, unused capacity, commitment fee percentage</t>
  </si>
  <si>
    <t>0.50%</t>
  </si>
  <si>
    <t>Interest expense and service fees</t>
  </si>
  <si>
    <t>Debt instrument alternate base rate</t>
  </si>
  <si>
    <t>7.50%</t>
  </si>
  <si>
    <t>8.50%</t>
  </si>
  <si>
    <t>Incremental First Lien Term Loan</t>
  </si>
  <si>
    <t>Debt issue price</t>
  </si>
  <si>
    <t>97.00%</t>
  </si>
  <si>
    <t>Debt instrument revised LIBOR rate</t>
  </si>
  <si>
    <t>Reference rate</t>
  </si>
  <si>
    <t>4.00%</t>
  </si>
  <si>
    <t>Basis revised spread on LIBOR rate</t>
  </si>
  <si>
    <t>1.00%</t>
  </si>
  <si>
    <t>Basis spread on reference rate</t>
  </si>
  <si>
    <t>2.00%</t>
  </si>
  <si>
    <t>Extinguishment of debt</t>
  </si>
  <si>
    <t>Long-term line of credit</t>
  </si>
  <si>
    <t>Converted instrument, rate</t>
  </si>
  <si>
    <t>Amortization rate</t>
  </si>
  <si>
    <t>Incremental First Lien Term Loan | London Interbank Offered Rate (LIBOR)</t>
  </si>
  <si>
    <t>Basis spread on variable rate</t>
  </si>
  <si>
    <t>Incremental First Lien Term Loan | Federal Funds Effective Rate</t>
  </si>
  <si>
    <t>Revolving Credit Facility</t>
  </si>
  <si>
    <t>Revolving credit facility maximum borrowing amount</t>
  </si>
  <si>
    <t>Commitment fee percentage</t>
  </si>
  <si>
    <t>2017 First Lien Term Loan</t>
  </si>
  <si>
    <t>Original note balance</t>
  </si>
  <si>
    <t>99.75%</t>
  </si>
  <si>
    <t>3.00%</t>
  </si>
  <si>
    <t>Debt issuance costs, gross</t>
  </si>
  <si>
    <t>Unamortized debt issuance expense</t>
  </si>
  <si>
    <t>2017 First Lien Term Loan | London Interbank Offered Rate (LIBOR)</t>
  </si>
  <si>
    <t>2017 First Lien Term Loan | Federal Funds Effective Rate</t>
  </si>
  <si>
    <t>2013 First Lien Term Loan</t>
  </si>
  <si>
    <t>5.48%</t>
  </si>
  <si>
    <t>5.23%</t>
  </si>
  <si>
    <t>Basis revised spread on reference rate</t>
  </si>
  <si>
    <t>4.48%</t>
  </si>
  <si>
    <t>4.23%</t>
  </si>
  <si>
    <t>Voluntary prepayments</t>
  </si>
  <si>
    <t>2013 First Lien Term Loan | London Interbank Offered Rate (LIBOR)</t>
  </si>
  <si>
    <t>Interest rate, effective percentage</t>
  </si>
  <si>
    <t>2013 First Lien Term Loan | Federal Funds Effective Rate</t>
  </si>
  <si>
    <t>Alternate Base Rate Loans | Revolving Credit Facility</t>
  </si>
  <si>
    <t>5.25%</t>
  </si>
  <si>
    <t>2.50%</t>
  </si>
  <si>
    <t>Alternate Base Rate Loans | Revolving Credit Facility | Federal Funds Effective Rate</t>
  </si>
  <si>
    <t>LIBOR Based Interest Rate Loan | Revolving Credit Facility</t>
  </si>
  <si>
    <t>6.25%</t>
  </si>
  <si>
    <t>0.00%</t>
  </si>
  <si>
    <t>LIBOR Based Interest Rate Loan | Revolving Credit Facility | London Interbank Offered Rate (LIBOR)</t>
  </si>
  <si>
    <t>1.50%</t>
  </si>
  <si>
    <t>Senior Notes Due 2024</t>
  </si>
  <si>
    <t>Redemption price, percentage</t>
  </si>
  <si>
    <t>101.00%</t>
  </si>
  <si>
    <t>Par value percentage</t>
  </si>
  <si>
    <t>98.065%</t>
  </si>
  <si>
    <t>Interest rate, stated percentage</t>
  </si>
  <si>
    <t>10.875%</t>
  </si>
  <si>
    <t>Senior notes</t>
  </si>
  <si>
    <t>Notes Payable - Schedule of Long Term Debt (Details) - USD ($) $ in Thousands</t>
  </si>
  <si>
    <t>Current maturities</t>
  </si>
  <si>
    <t>Excluding current maturities</t>
  </si>
  <si>
    <t>Revolving Credit Facilities</t>
  </si>
  <si>
    <t>Notes Payable Notes Payable-Schedule of 2017 First Lien Term Loan (Details) - USD ($) $ in Thousands</t>
  </si>
  <si>
    <t>Long-term debt, gross</t>
  </si>
  <si>
    <t>Unamortized deferred financing costs</t>
  </si>
  <si>
    <t>Notes Payable - Schedule of 2013 First Term Lien Loan (Details) - USD ($) $ in Thousands</t>
  </si>
  <si>
    <t>Long-term debt, excluding current maturities</t>
  </si>
  <si>
    <t>Notes Payable - Schedule of Incremental First Lien Term Loan (Details) - USD ($) $ in Thousands</t>
  </si>
  <si>
    <t>Notes Payable - Schedule of Senior Notes (Details) - USD ($) $ in Thousands</t>
  </si>
  <si>
    <t>Notes Payable - Summary of Future Debt Maturities (Detail) $ in Thousands</t>
  </si>
  <si>
    <t>(Remainder of) 2017</t>
  </si>
  <si>
    <t>Thereafter</t>
  </si>
  <si>
    <t>Notes Payable - Schedule of Interest Rates and Interest Expense (Detail) - USD ($) $ in Thousands</t>
  </si>
  <si>
    <t>Amortization of deferred financing fees</t>
  </si>
  <si>
    <t>Other interest expense</t>
  </si>
  <si>
    <t>Debt instrument LIBOR rate</t>
  </si>
  <si>
    <t>5.14%</t>
  </si>
  <si>
    <t>6.00%</t>
  </si>
  <si>
    <t>6.68%</t>
  </si>
  <si>
    <t>7.75%</t>
  </si>
  <si>
    <t>Stockholders' Equity - Additional Information (Detail)</t>
  </si>
  <si>
    <t>Jun. 30, 2017vote</t>
  </si>
  <si>
    <t>Number of vote per share</t>
  </si>
  <si>
    <t>Stockholders' Equity - Summary of Changes in Stockholders' Equity (Detail) - USD ($) $ in Thousands</t>
  </si>
  <si>
    <t>Increase (Decrease) in Stockholder's Equity [Roll Forward]</t>
  </si>
  <si>
    <t>Stockholders' equity attributable to parent, beginning balance</t>
  </si>
  <si>
    <t>Reclassification of stock-compensation liability award</t>
  </si>
  <si>
    <t>Stock option exercises</t>
  </si>
  <si>
    <t>Foreign currency translation adjustment</t>
  </si>
  <si>
    <t>Unrealized loss on derivative</t>
  </si>
  <si>
    <t>Stockholders' equity attributable to parent, ending balance</t>
  </si>
  <si>
    <t>Stock-Based Compensation - Additional Information (Detail) - USD ($) $ / shares in Units, $ in Thousands</t>
  </si>
  <si>
    <t>Dec. 31, 2015</t>
  </si>
  <si>
    <t>Stock-based compensation expense</t>
  </si>
  <si>
    <t>2015 Performance Based Award</t>
  </si>
  <si>
    <t>2016 Performance Based Awards</t>
  </si>
  <si>
    <t>Chief Executive Officer | 2015 Performance Based Award</t>
  </si>
  <si>
    <t>Award shares granted for vesting</t>
  </si>
  <si>
    <t>Vested period of award shares</t>
  </si>
  <si>
    <t>2 years 9 months</t>
  </si>
  <si>
    <t>Chief Financial Officer | 2016 Performance Based Awards</t>
  </si>
  <si>
    <t>Chief Operating Officer | 2016 Performance Based Awards</t>
  </si>
  <si>
    <t>Chief Administrative Officer | 2016 Performance Based Awards</t>
  </si>
  <si>
    <t>Common stock reserved for future awards (in shares)</t>
  </si>
  <si>
    <t>Shares available for grant (in shares)</t>
  </si>
  <si>
    <t>Stock options, granted (in shares)</t>
  </si>
  <si>
    <t>2013 Stock Incentive Plan | Restricted Stock Awards</t>
  </si>
  <si>
    <t>Vesting period</t>
  </si>
  <si>
    <t>4 years</t>
  </si>
  <si>
    <t>2013 Stock Incentive Plan | Restricted Stock Units</t>
  </si>
  <si>
    <t>2011 Stock Incentive Plan | Pre-Acquisition Period</t>
  </si>
  <si>
    <t>2011 Stock Incentive Plan | Post-Acquisition Period</t>
  </si>
  <si>
    <t>2011 Stock Incentive Plan | Stock Option Awards</t>
  </si>
  <si>
    <t>2011 Stock Incentive Plan | Restricted Stock Units</t>
  </si>
  <si>
    <t>Stock-Based Compensation - Summary of Total Stock-Based Compensation Expense (Detail) - USD ($) $ in Thousands</t>
  </si>
  <si>
    <t>Common Stock Options Restricted Stock Warrants And Changes In Capitalization [Line Items]</t>
  </si>
  <si>
    <t>2011 And 2013 Stock Incentive Plan</t>
  </si>
  <si>
    <t>Cost of revenue | 2011 And 2013 Stock Incentive Plan</t>
  </si>
  <si>
    <t>Sales and marketing | 2011 And 2013 Stock Incentive Plan</t>
  </si>
  <si>
    <t>Engineering and development | 2011 And 2013 Stock Incentive Plan</t>
  </si>
  <si>
    <t>General and administrative | 2011 And 2013 Stock Incentive Plan</t>
  </si>
  <si>
    <t>Stock-Based Compensation - Summary of Stock Options (Detail) $ / shares in Units, $ in Thousands</t>
  </si>
  <si>
    <t>Jun. 30, 2017USD ($)$ / sharesshares</t>
  </si>
  <si>
    <t>Stock Options</t>
  </si>
  <si>
    <t>Beginning balance stock options, outstanding (in shares) | shares</t>
  </si>
  <si>
    <t>Stock options, granted (in shares) | shares</t>
  </si>
  <si>
    <t>Stock options, exercised (in shares) | shares</t>
  </si>
  <si>
    <t>Stock options, forfeited (in shares) | shares</t>
  </si>
  <si>
    <t>Stock options, expired (in shares) | shares</t>
  </si>
  <si>
    <t>Ending balance stock options, outstanding (in shares) | shares</t>
  </si>
  <si>
    <t>Stock options, exercisable (in shares) | shares</t>
  </si>
  <si>
    <t>Stock options, expected to vest after March 31, 2017 (in shares) | shares</t>
  </si>
  <si>
    <t>Stock options, exercisable as of March 31, 2017 and expected to vest thereafter (in shares) | shares</t>
  </si>
  <si>
    <t>Weighted- Average Exercise Price</t>
  </si>
  <si>
    <t>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expired (in usd per share)</t>
  </si>
  <si>
    <t>Weighted - average exercise price exercisable at March 31, 2017 (in usd per share)</t>
  </si>
  <si>
    <t>Weighted - average exercise price, expected to vest after March 31, 2017 (in usd per share)</t>
  </si>
  <si>
    <t>Weighted - average exercise price, exercisable as of March 31, 2017 and expected to vest thereafter (in usd per share)</t>
  </si>
  <si>
    <t>Weighted - average remaining contractual term, outstanding</t>
  </si>
  <si>
    <t>7 years 4 months 8 days</t>
  </si>
  <si>
    <t>Weighted - average remaining contractual term, exercisable at March 31, 2017</t>
  </si>
  <si>
    <t>6 years 10 months 6 days</t>
  </si>
  <si>
    <t>Weighted - average remaining contractual term, expected to vest after March 31, 2017</t>
  </si>
  <si>
    <t>8 years 2 months 12 days</t>
  </si>
  <si>
    <t>Weighted - average remaining contractual term, exercisable as of March 31, 2017 and expected to vest thereafter</t>
  </si>
  <si>
    <t>Aggregate intrinsic value, outstanding | $</t>
  </si>
  <si>
    <t>Aggregate intrinsic value, exercisable at March 31, 2017 | $</t>
  </si>
  <si>
    <t>Aggregate intrinsic value, expected to vest after March 31, 2017 | $</t>
  </si>
  <si>
    <t>Aggregate intrinsic value, exercisable as of March 31, 2017 and expected to vest thereafter | $</t>
  </si>
  <si>
    <t>Estimated fair value of the Company's common stock (in usd per share)</t>
  </si>
  <si>
    <t>4 years 5 months 29 days</t>
  </si>
  <si>
    <t>3 years 7 months 17 days</t>
  </si>
  <si>
    <t>5 years 5 months 9 days</t>
  </si>
  <si>
    <t>4 years 5 months 25 days</t>
  </si>
  <si>
    <t>Stock-Based Compensation - Summary of Restricted Stock Awards and Restricted Stock Units (Detail) - $ / shares</t>
  </si>
  <si>
    <t>Restricted Stock Awards | 2013 Stock Incentive Plan</t>
  </si>
  <si>
    <t>Non-vested, beginning balance (in RSU's)</t>
  </si>
  <si>
    <t>Granted (in RSU's)</t>
  </si>
  <si>
    <t>Vested (in RSU's)</t>
  </si>
  <si>
    <t>Canceled (in RSU's)</t>
  </si>
  <si>
    <t>Non-vested, ending balance (in RSU's)</t>
  </si>
  <si>
    <t>Weighted Average Grant Date Fair Value</t>
  </si>
  <si>
    <t>Weighted average grant date fair value, non-vested, beginning balance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non-vested, ending balance (in usd per share)</t>
  </si>
  <si>
    <t>Restricted Stock Units | 2011 Stock Incentive Plan</t>
  </si>
  <si>
    <t>Restricted Stock Units | 2013 Stock Incentive Plan</t>
  </si>
  <si>
    <t>Accumulated Other Comprehensive Income (Details) $ in Thousands</t>
  </si>
  <si>
    <t>AOCI Attributable to Parent, Net of Tax [Roll Forward]</t>
  </si>
  <si>
    <t>Other comprehensive income (loss)</t>
  </si>
  <si>
    <t>Foreign Currency Translation Adjustments</t>
  </si>
  <si>
    <t>Unrealized Gains (Losses) on Cash Flow Hedges</t>
  </si>
  <si>
    <t>AOCI Attributable to Parent</t>
  </si>
  <si>
    <t>Redeemable Non-Controlling Interest - Additional Information (Detail) - USD ($) $ in Thousands</t>
  </si>
  <si>
    <t>Jul. 07, 2017</t>
  </si>
  <si>
    <t>Aug. 14, 2016</t>
  </si>
  <si>
    <t>Jul. 13, 2016</t>
  </si>
  <si>
    <t>May 16, 2016</t>
  </si>
  <si>
    <t>Jan. 31, 2016</t>
  </si>
  <si>
    <t>Jul. 01, 2017</t>
  </si>
  <si>
    <t>Jul. 14, 2016</t>
  </si>
  <si>
    <t>Redeemable Noncontrolling Interest [Line Items]</t>
  </si>
  <si>
    <t>Accretion in excess of fair value</t>
  </si>
  <si>
    <t>77.50%</t>
  </si>
  <si>
    <t>86.40%</t>
  </si>
  <si>
    <t>Cash paid for minority investments</t>
  </si>
  <si>
    <t>Expected value upon exercise of put option</t>
  </si>
  <si>
    <t>Put option accretion period</t>
  </si>
  <si>
    <t>24 months</t>
  </si>
  <si>
    <t>Percentage of additional stake acquired</t>
  </si>
  <si>
    <t>Payments to acquire business</t>
  </si>
  <si>
    <t>Pseudio Limited</t>
  </si>
  <si>
    <t>100.00%</t>
  </si>
  <si>
    <t>Resume Labs Limited</t>
  </si>
  <si>
    <t>Subsequent Event</t>
  </si>
  <si>
    <t>Reduced accretion value</t>
  </si>
  <si>
    <t>Subsequent Event | WZ (UK) Ltd.</t>
  </si>
  <si>
    <t>Redeemable Non-controlling Interest - Schedule of Change in Redeemable Non-controlling Interest (Detail) - USD ($) $ in Thousands</t>
  </si>
  <si>
    <t>Increase (Decrease) in Temporary Equity [Roll Forward]</t>
  </si>
  <si>
    <t>Beginning balance</t>
  </si>
  <si>
    <t>Ending balance</t>
  </si>
  <si>
    <t>Income Taxes - Additional Information (Detail) - USD ($)</t>
  </si>
  <si>
    <t>Mar. 11, 2015</t>
  </si>
  <si>
    <t>Nov. 20, 2014</t>
  </si>
  <si>
    <t>Mar. 31, 2016</t>
  </si>
  <si>
    <t>Dec. 31, 2011</t>
  </si>
  <si>
    <t>Operating Loss Carryforwards [Line Items]</t>
  </si>
  <si>
    <t>Unrecognized tax benefits that would impact effective tax rate</t>
  </si>
  <si>
    <t>Increase (decrease) in valuation allowance</t>
  </si>
  <si>
    <t>Deferred federal and state deferred tax expense (benefit)</t>
  </si>
  <si>
    <t>Federal and state current income taxes</t>
  </si>
  <si>
    <t>Deferred foreign income tax expense (benefit)</t>
  </si>
  <si>
    <t>Provision for foreign tax</t>
  </si>
  <si>
    <t>Loss carry-forwards available to future foreign taxable income</t>
  </si>
  <si>
    <t>Net operating loss carry-forwards annual limitations</t>
  </si>
  <si>
    <t>Follow-On Public Offering</t>
  </si>
  <si>
    <t>Number of shares sold by the selling stockholders</t>
  </si>
  <si>
    <t>Common stock, per share</t>
  </si>
  <si>
    <t>Over-Allotment Option</t>
  </si>
  <si>
    <t>Domestic Tax Authority</t>
  </si>
  <si>
    <t>Deferred tax assets, capital loss carryforwards</t>
  </si>
  <si>
    <t>Tax credit carryforward</t>
  </si>
  <si>
    <t>Federal And State</t>
  </si>
  <si>
    <t>State and Local Jurisdiction</t>
  </si>
  <si>
    <t>India</t>
  </si>
  <si>
    <t>CHINA</t>
  </si>
  <si>
    <t>NETHERLANDS</t>
  </si>
  <si>
    <t>United Kingdom</t>
  </si>
  <si>
    <t>ISRAEL</t>
  </si>
  <si>
    <t>SINGAPORE</t>
  </si>
  <si>
    <t>Research Tax Credit Carryforward | Domestic Tax Authority</t>
  </si>
  <si>
    <t>Severance and Other Exit Costs - Additional Information (Detail)</t>
  </si>
  <si>
    <t>1 Months Ended</t>
  </si>
  <si>
    <t>Jan. 31, 2017position</t>
  </si>
  <si>
    <t>Jun. 30, 2017USD ($)position</t>
  </si>
  <si>
    <t>Dec. 31, 2016USD ($)</t>
  </si>
  <si>
    <t>Severance costs incurred</t>
  </si>
  <si>
    <t>Accrued reserve</t>
  </si>
  <si>
    <t>Payments for restructuring</t>
  </si>
  <si>
    <t>Facilities charge</t>
  </si>
  <si>
    <t>2014 Restructuring Plan | Employee Severance</t>
  </si>
  <si>
    <t>2016 Restructuring Plan</t>
  </si>
  <si>
    <t>Number of positions eliminated | position</t>
  </si>
  <si>
    <t>2016 Restructuring Plan | Employee Severance</t>
  </si>
  <si>
    <t>2017 Restructuring Plan</t>
  </si>
  <si>
    <t>2017 Restructuring Plan | Employee Severance</t>
  </si>
  <si>
    <t>2017 Restructuring Plan | Facilities Closing</t>
  </si>
  <si>
    <t>Constant Contact, Inc. | 2017 Restructuring Plan</t>
  </si>
  <si>
    <t>Email Marketing Unit | Employee Severance</t>
  </si>
  <si>
    <t>Email Marketing Unit | Facilities Closing</t>
  </si>
  <si>
    <t>Severance and Other Exit Costs - Summary of Aggregate Activity Related to Company's Facilities Exit Costs Accrual and Severance Accrual (Detail) - USD ($) $ in Thousands</t>
  </si>
  <si>
    <t>Restructuring Reserve [Roll Forward]</t>
  </si>
  <si>
    <t>Beginning Balance</t>
  </si>
  <si>
    <t>Facility adjustments</t>
  </si>
  <si>
    <t>Sublease income received</t>
  </si>
  <si>
    <t>Cash paid</t>
  </si>
  <si>
    <t>Ending Balance</t>
  </si>
  <si>
    <t>Severance charges</t>
  </si>
  <si>
    <t>Web presence segment | Facilities Closing</t>
  </si>
  <si>
    <t>Web presence segment | Employee Severance</t>
  </si>
  <si>
    <t>Email marketing segment | Facilities Closing</t>
  </si>
  <si>
    <t>Email marketing segment | Employee Severance</t>
  </si>
  <si>
    <t>Severance and Other Exit Costs - Summary of Total Restructuring Charges Recorded in the Consolidated Statements of Operations and Comprehensive Loss (Detail) - USD ($) $ in Thousands</t>
  </si>
  <si>
    <t>Total restructuring charges</t>
  </si>
  <si>
    <t>Commitments and Contingencies - Additional Information (Detail)</t>
  </si>
  <si>
    <t>Jul. 06, 2017patentclaim</t>
  </si>
  <si>
    <t>Aug. 07, 2015defendant</t>
  </si>
  <si>
    <t>Aug. 31, 2012patentdefendant</t>
  </si>
  <si>
    <t>Feb. 29, 2016USD ($)</t>
  </si>
  <si>
    <t>Loss Contingencies [Line Items]</t>
  </si>
  <si>
    <t>Minimum revenue requirement from single customer per year | $</t>
  </si>
  <si>
    <t>Constant Contact, Inc. | McGee Vs Constant Contact</t>
  </si>
  <si>
    <t>Number of defendants | defendant</t>
  </si>
  <si>
    <t>Constant Contact, Inc. | RPost Holdings</t>
  </si>
  <si>
    <t>Number of patents allegedly infringed | patent</t>
  </si>
  <si>
    <t>Subsequent Event | Constant Contact, Inc. | RPost Holdings</t>
  </si>
  <si>
    <t>Number of pending claims | claim</t>
  </si>
  <si>
    <t>Related Party Transactions - Additional Information (Detail) - USD ($) $ in Thousands</t>
  </si>
  <si>
    <t>Amount included in accounts receivable</t>
  </si>
  <si>
    <t>Amount included in accounts payable and accrued expense</t>
  </si>
  <si>
    <t>Related party transaction expense</t>
  </si>
  <si>
    <t>Chief Executive Officer and a Director</t>
  </si>
  <si>
    <t>Goldman, Sachs &amp; Co.</t>
  </si>
  <si>
    <t>Related Party Transactions - Summary of Related Party Transactions (Detail) - USD ($) $ in Thousands</t>
  </si>
  <si>
    <t>Total related party transaction expense, net</t>
  </si>
  <si>
    <t>Revenue (contra)</t>
  </si>
  <si>
    <t>Total related party transaction impact to revenue</t>
  </si>
  <si>
    <t>Segment Information - Additional Information (Details) - Segment</t>
  </si>
  <si>
    <t>Number of reportable segments</t>
  </si>
  <si>
    <t>Segment Information - Schedule of Segment Information (Details) - USD ($) $ in Thousands</t>
  </si>
  <si>
    <t>Segment Reporting Information [Line Items]</t>
  </si>
  <si>
    <t>Interest expense, net</t>
  </si>
  <si>
    <t>Restructuring expenses</t>
  </si>
  <si>
    <t>Transaction expenses and charges</t>
  </si>
  <si>
    <t>Gain of unconsolidated entities</t>
  </si>
  <si>
    <t>Impairment of other long lived assets</t>
  </si>
  <si>
    <t>Adjusted EBITDA</t>
  </si>
  <si>
    <t>Gain (loss) on extinguishment of debt including debt issuance costs</t>
  </si>
  <si>
    <t>Loss of unconsolidated entities</t>
  </si>
  <si>
    <t>Supplemental Guarantor Financial Information - Additional Information (Details) $ in Thousands</t>
  </si>
  <si>
    <t>Dec. 31, 2016USD ($)guarantor</t>
  </si>
  <si>
    <t>Guarantor Obligations [Line Items]</t>
  </si>
  <si>
    <t>Number of guarantors sold | guarantor</t>
  </si>
  <si>
    <t>Notes</t>
  </si>
  <si>
    <t>CardStar | Guarantor Subsidiaries</t>
  </si>
  <si>
    <t>Supplemental Guarantor Financial Information - Condensed Consolidated Balance Sheets (Details) - USD ($) $ in Thousands</t>
  </si>
  <si>
    <t>Intercompany receivables, net</t>
  </si>
  <si>
    <t>Investment in subsidiaries</t>
  </si>
  <si>
    <t>Accrued expenses and other current liabilities</t>
  </si>
  <si>
    <t>Notes payable</t>
  </si>
  <si>
    <t>Other long-term liabilities</t>
  </si>
  <si>
    <t>Equity</t>
  </si>
  <si>
    <t>Reportable Legal Entities | Parent</t>
  </si>
  <si>
    <t>Reportable Legal Entities | Issuer</t>
  </si>
  <si>
    <t>Reportable Legal Entities | Guarantor Subsidiaries</t>
  </si>
  <si>
    <t>Reportable Legal Entities | Non-Guarantor Subsidiaries</t>
  </si>
  <si>
    <t>Eliminations</t>
  </si>
  <si>
    <t>Supplemental Guarantor Financial Information - Consolidated Statements of Operations and Comprehensive Income (Loss) (Details) - USD ($) $ in Thousands</t>
  </si>
  <si>
    <t>Interest expense and other income, net</t>
  </si>
  <si>
    <t>Net loss attributable to non-controlling interest</t>
  </si>
  <si>
    <t>Parent Company | Reportable Legal Entities</t>
  </si>
  <si>
    <t>Issuer | Reportable Legal Entities</t>
  </si>
  <si>
    <t>Guarantor Subsidiaries | Reportable Legal Entities</t>
  </si>
  <si>
    <t>Non-Guarantor Subsidiaries | Reportable Legal Entities</t>
  </si>
  <si>
    <t>Supplemental Guarantor Financial Information - Condensed Consolidated Statements of Cash Flows (Details) - USD ($) $ in Thousands</t>
  </si>
  <si>
    <t>Condensed Cash Flow Statements, Captions [Line Items]</t>
  </si>
  <si>
    <t>Net cash provided by (used in) operating activities</t>
  </si>
  <si>
    <t>Businesses acquired in purchase transaction, net of cash acquired</t>
  </si>
  <si>
    <t>Proceeds from sale of property and equipment</t>
  </si>
  <si>
    <t>Proceeds from note receivable</t>
  </si>
  <si>
    <t>Net (deposits) and withdrawals of principal balances in restricted cash accounts</t>
  </si>
  <si>
    <t>Proceeds from issuance of notes payable and draws on revolver</t>
  </si>
  <si>
    <t>Repayment of notes payable and revolver</t>
  </si>
  <si>
    <t>Payment of redeemable non-controlling interest liability</t>
  </si>
  <si>
    <t>Capital investments from minority partner</t>
  </si>
  <si>
    <t>Intercompany loans and inves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7746</v>
      </c>
    </row>
    <row r="12" spans="1:3">
      <c r="A12" s="4" t="s">
        <v>19</v>
      </c>
      <c r="B12" s="4" t="s">
        <v>20</v>
      </c>
    </row>
    <row r="13" spans="1:3">
      <c r="A13" s="4" t="s">
        <v>21</v>
      </c>
      <c r="B13" s="4" t="s">
        <v>22</v>
      </c>
    </row>
    <row r="14" spans="1:3">
      <c r="A14" s="4" t="s">
        <v>23</v>
      </c>
      <c r="C14" s="5" t="n">
        <v>143117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88</v>
      </c>
    </row>
    <row r="4" spans="1:2">
      <c r="A4" s="4" t="s">
        <v>3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409</v>
      </c>
      <c r="C3" s="7" t="n">
        <v>53596</v>
      </c>
    </row>
    <row r="4" spans="1:3">
      <c r="A4" s="4" t="s">
        <v>28</v>
      </c>
      <c r="B4" s="5" t="n">
        <v>3401</v>
      </c>
      <c r="C4" s="5" t="n">
        <v>3302</v>
      </c>
    </row>
    <row r="5" spans="1:3">
      <c r="A5" s="4" t="s">
        <v>29</v>
      </c>
      <c r="B5" s="5" t="n">
        <v>11664</v>
      </c>
      <c r="C5" s="5" t="n">
        <v>13088</v>
      </c>
    </row>
    <row r="6" spans="1:3">
      <c r="A6" s="4" t="s">
        <v>30</v>
      </c>
      <c r="B6" s="5" t="n">
        <v>56710</v>
      </c>
      <c r="C6" s="5" t="n">
        <v>55444</v>
      </c>
    </row>
    <row r="7" spans="1:3">
      <c r="A7" s="4" t="s">
        <v>31</v>
      </c>
      <c r="B7" s="5" t="n">
        <v>28844</v>
      </c>
      <c r="C7" s="5" t="n">
        <v>28678</v>
      </c>
    </row>
    <row r="8" spans="1:3">
      <c r="A8" s="4" t="s">
        <v>32</v>
      </c>
      <c r="B8" s="5" t="n">
        <v>182028</v>
      </c>
      <c r="C8" s="5" t="n">
        <v>154108</v>
      </c>
    </row>
    <row r="9" spans="1:3">
      <c r="A9" s="4" t="s">
        <v>33</v>
      </c>
      <c r="B9" s="5" t="n">
        <v>94625</v>
      </c>
      <c r="C9" s="5" t="n">
        <v>95272</v>
      </c>
    </row>
    <row r="10" spans="1:3">
      <c r="A10" s="4" t="s">
        <v>34</v>
      </c>
      <c r="B10" s="5" t="n">
        <v>1861608</v>
      </c>
      <c r="C10" s="5" t="n">
        <v>1859909</v>
      </c>
    </row>
    <row r="11" spans="1:3">
      <c r="A11" s="4" t="s">
        <v>35</v>
      </c>
      <c r="B11" s="5" t="n">
        <v>544990</v>
      </c>
      <c r="C11" s="5" t="n">
        <v>612057</v>
      </c>
    </row>
    <row r="12" spans="1:3">
      <c r="A12" s="4" t="s">
        <v>36</v>
      </c>
      <c r="B12" s="5" t="n">
        <v>4089</v>
      </c>
      <c r="C12" s="5" t="n">
        <v>4932</v>
      </c>
    </row>
    <row r="13" spans="1:3">
      <c r="A13" s="4" t="s">
        <v>37</v>
      </c>
      <c r="B13" s="5" t="n">
        <v>15846</v>
      </c>
      <c r="C13" s="5" t="n">
        <v>15857</v>
      </c>
    </row>
    <row r="14" spans="1:3">
      <c r="A14" s="4" t="s">
        <v>38</v>
      </c>
      <c r="B14" s="5" t="n">
        <v>10789</v>
      </c>
      <c r="C14" s="5" t="n">
        <v>10429</v>
      </c>
    </row>
    <row r="15" spans="1:3">
      <c r="A15" s="4" t="s">
        <v>39</v>
      </c>
      <c r="B15" s="5" t="n">
        <v>2504</v>
      </c>
      <c r="C15" s="5" t="n">
        <v>3710</v>
      </c>
    </row>
    <row r="16" spans="1:3">
      <c r="A16" s="4" t="s">
        <v>40</v>
      </c>
      <c r="B16" s="5" t="n">
        <v>2716479</v>
      </c>
      <c r="C16" s="5" t="n">
        <v>2756274</v>
      </c>
    </row>
    <row r="17" spans="1:3">
      <c r="A17" s="3" t="s">
        <v>41</v>
      </c>
    </row>
    <row r="18" spans="1:3">
      <c r="A18" s="4" t="s">
        <v>42</v>
      </c>
      <c r="B18" s="5" t="n">
        <v>12841</v>
      </c>
      <c r="C18" s="5" t="n">
        <v>16074</v>
      </c>
    </row>
    <row r="19" spans="1:3">
      <c r="A19" s="4" t="s">
        <v>43</v>
      </c>
      <c r="B19" s="5" t="n">
        <v>75088</v>
      </c>
      <c r="C19" s="5" t="n">
        <v>67722</v>
      </c>
    </row>
    <row r="20" spans="1:3">
      <c r="A20" s="4" t="s">
        <v>44</v>
      </c>
      <c r="B20" s="5" t="n">
        <v>20088</v>
      </c>
      <c r="C20" s="5" t="n">
        <v>27246</v>
      </c>
    </row>
    <row r="21" spans="1:3">
      <c r="A21" s="4" t="s">
        <v>45</v>
      </c>
      <c r="B21" s="5" t="n">
        <v>369825</v>
      </c>
      <c r="C21" s="5" t="n">
        <v>355190</v>
      </c>
    </row>
    <row r="22" spans="1:3">
      <c r="A22" s="4" t="s">
        <v>46</v>
      </c>
      <c r="B22" s="5" t="n">
        <v>33945</v>
      </c>
      <c r="C22" s="5" t="n">
        <v>35700</v>
      </c>
    </row>
    <row r="23" spans="1:3">
      <c r="A23" s="4" t="s">
        <v>47</v>
      </c>
      <c r="B23" s="5" t="n">
        <v>4481</v>
      </c>
      <c r="C23" s="5" t="n">
        <v>6690</v>
      </c>
    </row>
    <row r="24" spans="1:3">
      <c r="A24" s="4" t="s">
        <v>48</v>
      </c>
      <c r="B24" s="5" t="n">
        <v>4250</v>
      </c>
      <c r="C24" s="5" t="n">
        <v>5273</v>
      </c>
    </row>
    <row r="25" spans="1:3">
      <c r="A25" s="4" t="s">
        <v>49</v>
      </c>
      <c r="B25" s="5" t="n">
        <v>2947</v>
      </c>
      <c r="C25" s="5" t="n">
        <v>2890</v>
      </c>
    </row>
    <row r="26" spans="1:3">
      <c r="A26" s="4" t="s">
        <v>50</v>
      </c>
      <c r="B26" s="5" t="n">
        <v>523465</v>
      </c>
      <c r="C26" s="5" t="n">
        <v>516785</v>
      </c>
    </row>
    <row r="27" spans="1:3">
      <c r="A27" s="4" t="s">
        <v>51</v>
      </c>
      <c r="B27" s="5" t="n">
        <v>91256</v>
      </c>
      <c r="C27" s="5" t="n">
        <v>89200</v>
      </c>
    </row>
    <row r="28" spans="1:3">
      <c r="A28" s="4" t="s">
        <v>52</v>
      </c>
      <c r="B28" s="5" t="n">
        <v>1936258</v>
      </c>
      <c r="C28" s="5" t="n">
        <v>1951280</v>
      </c>
    </row>
    <row r="29" spans="1:3">
      <c r="A29" s="4" t="s">
        <v>53</v>
      </c>
      <c r="B29" s="5" t="n">
        <v>1537</v>
      </c>
      <c r="C29" s="5" t="n">
        <v>512</v>
      </c>
    </row>
    <row r="30" spans="1:3">
      <c r="A30" s="4" t="s">
        <v>54</v>
      </c>
      <c r="B30" s="5" t="n">
        <v>44060</v>
      </c>
      <c r="C30" s="5" t="n">
        <v>39943</v>
      </c>
    </row>
    <row r="31" spans="1:3">
      <c r="A31" s="4" t="s">
        <v>55</v>
      </c>
      <c r="B31" s="5" t="n">
        <v>3437</v>
      </c>
      <c r="C31" s="5" t="n">
        <v>7444</v>
      </c>
    </row>
    <row r="32" spans="1:3">
      <c r="A32" s="4" t="s">
        <v>56</v>
      </c>
      <c r="B32" s="5" t="n">
        <v>9862</v>
      </c>
      <c r="C32" s="5" t="n">
        <v>8974</v>
      </c>
    </row>
    <row r="33" spans="1:3">
      <c r="A33" s="4" t="s">
        <v>57</v>
      </c>
      <c r="B33" s="5" t="n">
        <v>2609875</v>
      </c>
      <c r="C33" s="5" t="n">
        <v>2614138</v>
      </c>
    </row>
    <row r="34" spans="1:3">
      <c r="A34" s="4" t="s">
        <v>58</v>
      </c>
      <c r="B34" s="5" t="n">
        <v>25000</v>
      </c>
      <c r="C34" s="5" t="n">
        <v>17753</v>
      </c>
    </row>
    <row r="35" spans="1:3">
      <c r="A35" s="4" t="s">
        <v>59</v>
      </c>
      <c r="B35" s="4" t="s">
        <v>60</v>
      </c>
      <c r="C35" s="4" t="s">
        <v>60</v>
      </c>
    </row>
    <row r="36" spans="1:3">
      <c r="A36" s="3" t="s">
        <v>61</v>
      </c>
    </row>
    <row r="37" spans="1:3">
      <c r="A37" s="4" t="s">
        <v>62</v>
      </c>
      <c r="B37" s="5" t="n">
        <v>0</v>
      </c>
      <c r="C37" s="5" t="n">
        <v>0</v>
      </c>
    </row>
    <row r="38" spans="1:3">
      <c r="A38" s="4" t="s">
        <v>63</v>
      </c>
      <c r="B38" s="5" t="n">
        <v>14</v>
      </c>
      <c r="C38" s="5" t="n">
        <v>14</v>
      </c>
    </row>
    <row r="39" spans="1:3">
      <c r="A39" s="4" t="s">
        <v>64</v>
      </c>
      <c r="B39" s="5" t="n">
        <v>898445</v>
      </c>
      <c r="C39" s="5" t="n">
        <v>868228</v>
      </c>
    </row>
    <row r="40" spans="1:3">
      <c r="A40" s="4" t="s">
        <v>65</v>
      </c>
      <c r="B40" s="5" t="n">
        <v>-2144</v>
      </c>
      <c r="C40" s="5" t="n">
        <v>-3666</v>
      </c>
    </row>
    <row r="41" spans="1:3">
      <c r="A41" s="4" t="s">
        <v>66</v>
      </c>
      <c r="B41" s="5" t="n">
        <v>-814711</v>
      </c>
      <c r="C41" s="5" t="n">
        <v>-740193</v>
      </c>
    </row>
    <row r="42" spans="1:3">
      <c r="A42" s="4" t="s">
        <v>67</v>
      </c>
      <c r="B42" s="5" t="n">
        <v>81604</v>
      </c>
      <c r="C42" s="5" t="n">
        <v>124383</v>
      </c>
    </row>
    <row r="43" spans="1:3">
      <c r="A43" s="4" t="s">
        <v>68</v>
      </c>
      <c r="B43" s="7" t="n">
        <v>2716479</v>
      </c>
      <c r="C43" s="7" t="n">
        <v>275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1</v>
      </c>
    </row>
    <row r="4" spans="1:2">
      <c r="A4" s="4" t="s">
        <v>228</v>
      </c>
      <c r="B4" s="4" t="s">
        <v>229</v>
      </c>
    </row>
    <row r="5" spans="1:2">
      <c r="A5" s="4" t="s">
        <v>21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34</v>
      </c>
      <c r="B13" s="4" t="s">
        <v>245</v>
      </c>
    </row>
    <row r="14" spans="1:2">
      <c r="A14" s="4" t="s">
        <v>246</v>
      </c>
      <c r="B14" s="4" t="s">
        <v>247</v>
      </c>
    </row>
    <row r="15" spans="1:2">
      <c r="A15" s="4" t="s">
        <v>248</v>
      </c>
      <c r="B15" s="4" t="s">
        <v>249</v>
      </c>
    </row>
    <row r="16" spans="1:2">
      <c r="A16" s="4" t="s">
        <v>250</v>
      </c>
      <c r="B16" s="4" t="s">
        <v>251</v>
      </c>
    </row>
    <row r="17" spans="1:2">
      <c r="A17" s="4" t="s">
        <v>207</v>
      </c>
      <c r="B17" s="4" t="s">
        <v>252</v>
      </c>
    </row>
    <row r="18" spans="1:2">
      <c r="A18" s="4" t="s">
        <v>196</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5</v>
      </c>
    </row>
    <row r="2" spans="1:3">
      <c r="A2" s="3" t="s">
        <v>70</v>
      </c>
    </row>
    <row r="3" spans="1:3">
      <c r="A3" s="4" t="s">
        <v>71</v>
      </c>
      <c r="B3" s="7" t="n">
        <v>27939</v>
      </c>
      <c r="C3" s="7" t="n">
        <v>25853</v>
      </c>
    </row>
    <row r="4" spans="1:3">
      <c r="A4" s="4" t="s">
        <v>36</v>
      </c>
      <c r="B4" s="7" t="n">
        <v>40622</v>
      </c>
      <c r="C4" s="7" t="n">
        <v>43342</v>
      </c>
    </row>
    <row r="5" spans="1:3">
      <c r="A5" s="4" t="s">
        <v>72</v>
      </c>
      <c r="B5" s="8" t="n">
        <v>0.0001</v>
      </c>
      <c r="C5" s="8" t="n">
        <v>0.0001</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8" t="n">
        <v>0.0001</v>
      </c>
      <c r="C9" s="8" t="n">
        <v>0.0001</v>
      </c>
    </row>
    <row r="10" spans="1:3">
      <c r="A10" s="4" t="s">
        <v>77</v>
      </c>
      <c r="B10" s="5" t="n">
        <v>500000000</v>
      </c>
      <c r="C10" s="5" t="n">
        <v>500000000</v>
      </c>
    </row>
    <row r="11" spans="1:3">
      <c r="A11" s="4" t="s">
        <v>78</v>
      </c>
      <c r="B11" s="5" t="n">
        <v>137503270</v>
      </c>
      <c r="C11" s="5" t="n">
        <v>134793857</v>
      </c>
    </row>
    <row r="12" spans="1:3">
      <c r="A12" s="4" t="s">
        <v>79</v>
      </c>
      <c r="B12" s="5" t="n">
        <v>137503270</v>
      </c>
      <c r="C12" s="5" t="n">
        <v>134793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301</v>
      </c>
      <c r="B11" s="4" t="s">
        <v>302</v>
      </c>
    </row>
    <row r="12" spans="1:2">
      <c r="A12" s="4" t="s">
        <v>303</v>
      </c>
      <c r="B12" s="4" t="s">
        <v>304</v>
      </c>
    </row>
    <row r="13" spans="1:2">
      <c r="A13" s="4" t="s">
        <v>296</v>
      </c>
      <c r="B13" s="4" t="s">
        <v>305</v>
      </c>
    </row>
    <row r="14" spans="1:2">
      <c r="A14" s="4" t="s">
        <v>306</v>
      </c>
    </row>
    <row r="15" spans="1:2">
      <c r="A15" s="3" t="s">
        <v>295</v>
      </c>
    </row>
    <row r="16" spans="1:2">
      <c r="A16" s="4" t="s">
        <v>303</v>
      </c>
      <c r="B1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19</v>
      </c>
      <c r="B10"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92258</v>
      </c>
      <c r="C4" s="7" t="n">
        <v>290713</v>
      </c>
      <c r="D4" s="7" t="n">
        <v>587395</v>
      </c>
      <c r="E4" s="7" t="n">
        <v>527826</v>
      </c>
    </row>
    <row r="5" spans="1:5">
      <c r="A5" s="4" t="s">
        <v>85</v>
      </c>
      <c r="B5" s="5" t="n">
        <v>146583</v>
      </c>
      <c r="C5" s="5" t="n">
        <v>153077</v>
      </c>
      <c r="D5" s="5" t="n">
        <v>295332</v>
      </c>
      <c r="E5" s="5" t="n">
        <v>289553</v>
      </c>
    </row>
    <row r="6" spans="1:5">
      <c r="A6" s="4" t="s">
        <v>86</v>
      </c>
      <c r="B6" s="5" t="n">
        <v>145675</v>
      </c>
      <c r="C6" s="5" t="n">
        <v>137636</v>
      </c>
      <c r="D6" s="5" t="n">
        <v>292063</v>
      </c>
      <c r="E6" s="5" t="n">
        <v>238273</v>
      </c>
    </row>
    <row r="7" spans="1:5">
      <c r="A7" s="3" t="s">
        <v>87</v>
      </c>
    </row>
    <row r="8" spans="1:5">
      <c r="A8" s="4" t="s">
        <v>88</v>
      </c>
      <c r="B8" s="5" t="n">
        <v>72106</v>
      </c>
      <c r="C8" s="5" t="n">
        <v>80309</v>
      </c>
      <c r="D8" s="5" t="n">
        <v>144878</v>
      </c>
      <c r="E8" s="5" t="n">
        <v>159603</v>
      </c>
    </row>
    <row r="9" spans="1:5">
      <c r="A9" s="4" t="s">
        <v>89</v>
      </c>
      <c r="B9" s="5" t="n">
        <v>20149</v>
      </c>
      <c r="C9" s="5" t="n">
        <v>27687</v>
      </c>
      <c r="D9" s="5" t="n">
        <v>40511</v>
      </c>
      <c r="E9" s="5" t="n">
        <v>43942</v>
      </c>
    </row>
    <row r="10" spans="1:5">
      <c r="A10" s="4" t="s">
        <v>90</v>
      </c>
      <c r="B10" s="5" t="n">
        <v>40580</v>
      </c>
      <c r="C10" s="5" t="n">
        <v>34830</v>
      </c>
      <c r="D10" s="5" t="n">
        <v>79660</v>
      </c>
      <c r="E10" s="5" t="n">
        <v>75109</v>
      </c>
    </row>
    <row r="11" spans="1:5">
      <c r="A11" s="4" t="s">
        <v>91</v>
      </c>
      <c r="B11" s="5" t="n">
        <v>193</v>
      </c>
      <c r="C11" s="5" t="n">
        <v>978</v>
      </c>
      <c r="D11" s="5" t="n">
        <v>773</v>
      </c>
      <c r="E11" s="5" t="n">
        <v>32098</v>
      </c>
    </row>
    <row r="12" spans="1:5">
      <c r="A12" s="4" t="s">
        <v>92</v>
      </c>
      <c r="B12" s="5" t="n">
        <v>133028</v>
      </c>
      <c r="C12" s="5" t="n">
        <v>143804</v>
      </c>
      <c r="D12" s="5" t="n">
        <v>265822</v>
      </c>
      <c r="E12" s="5" t="n">
        <v>310752</v>
      </c>
    </row>
    <row r="13" spans="1:5">
      <c r="A13" s="4" t="s">
        <v>93</v>
      </c>
      <c r="B13" s="5" t="n">
        <v>12647</v>
      </c>
      <c r="C13" s="5" t="n">
        <v>-6168</v>
      </c>
      <c r="D13" s="5" t="n">
        <v>26241</v>
      </c>
      <c r="E13" s="5" t="n">
        <v>-72479</v>
      </c>
    </row>
    <row r="14" spans="1:5">
      <c r="A14" s="3" t="s">
        <v>94</v>
      </c>
    </row>
    <row r="15" spans="1:5">
      <c r="A15" s="4" t="s">
        <v>95</v>
      </c>
      <c r="B15" s="5" t="n">
        <v>0</v>
      </c>
      <c r="C15" s="5" t="n">
        <v>0</v>
      </c>
      <c r="D15" s="5" t="n">
        <v>0</v>
      </c>
      <c r="E15" s="5" t="n">
        <v>11410</v>
      </c>
    </row>
    <row r="16" spans="1:5">
      <c r="A16" s="4" t="s">
        <v>96</v>
      </c>
      <c r="B16" s="5" t="n">
        <v>185</v>
      </c>
      <c r="C16" s="5" t="n">
        <v>142</v>
      </c>
      <c r="D16" s="5" t="n">
        <v>303</v>
      </c>
      <c r="E16" s="5" t="n">
        <v>276</v>
      </c>
    </row>
    <row r="17" spans="1:5">
      <c r="A17" s="4" t="s">
        <v>97</v>
      </c>
      <c r="B17" s="5" t="n">
        <v>-45658</v>
      </c>
      <c r="C17" s="5" t="n">
        <v>-40994</v>
      </c>
      <c r="D17" s="5" t="n">
        <v>-85174</v>
      </c>
      <c r="E17" s="5" t="n">
        <v>-71365</v>
      </c>
    </row>
    <row r="18" spans="1:5">
      <c r="A18" s="4" t="s">
        <v>98</v>
      </c>
      <c r="B18" s="5" t="n">
        <v>-45473</v>
      </c>
      <c r="C18" s="5" t="n">
        <v>-40852</v>
      </c>
      <c r="D18" s="5" t="n">
        <v>-84871</v>
      </c>
      <c r="E18" s="5" t="n">
        <v>-59679</v>
      </c>
    </row>
    <row r="19" spans="1:5">
      <c r="A19" s="4" t="s">
        <v>99</v>
      </c>
      <c r="B19" s="5" t="n">
        <v>-32826</v>
      </c>
      <c r="C19" s="5" t="n">
        <v>-47020</v>
      </c>
      <c r="D19" s="5" t="n">
        <v>-58630</v>
      </c>
      <c r="E19" s="5" t="n">
        <v>-132158</v>
      </c>
    </row>
    <row r="20" spans="1:5">
      <c r="A20" s="4" t="s">
        <v>100</v>
      </c>
      <c r="B20" s="5" t="n">
        <v>2628</v>
      </c>
      <c r="C20" s="5" t="n">
        <v>-13931</v>
      </c>
      <c r="D20" s="5" t="n">
        <v>8402</v>
      </c>
      <c r="E20" s="5" t="n">
        <v>-113833</v>
      </c>
    </row>
    <row r="21" spans="1:5">
      <c r="A21" s="4" t="s">
        <v>101</v>
      </c>
      <c r="B21" s="5" t="n">
        <v>-35454</v>
      </c>
      <c r="C21" s="5" t="n">
        <v>-33089</v>
      </c>
      <c r="D21" s="5" t="n">
        <v>-67032</v>
      </c>
      <c r="E21" s="5" t="n">
        <v>-18325</v>
      </c>
    </row>
    <row r="22" spans="1:5">
      <c r="A22" s="4" t="s">
        <v>102</v>
      </c>
      <c r="B22" s="5" t="n">
        <v>-39</v>
      </c>
      <c r="C22" s="5" t="n">
        <v>341</v>
      </c>
      <c r="D22" s="5" t="n">
        <v>-39</v>
      </c>
      <c r="E22" s="5" t="n">
        <v>1024</v>
      </c>
    </row>
    <row r="23" spans="1:5">
      <c r="A23" s="4" t="s">
        <v>103</v>
      </c>
      <c r="B23" s="5" t="n">
        <v>-35415</v>
      </c>
      <c r="C23" s="5" t="n">
        <v>-33430</v>
      </c>
      <c r="D23" s="5" t="n">
        <v>-66993</v>
      </c>
      <c r="E23" s="5" t="n">
        <v>-19349</v>
      </c>
    </row>
    <row r="24" spans="1:5">
      <c r="A24" s="4" t="s">
        <v>104</v>
      </c>
      <c r="B24" s="5" t="n">
        <v>51</v>
      </c>
      <c r="C24" s="5" t="n">
        <v>-5390</v>
      </c>
      <c r="D24" s="5" t="n">
        <v>277</v>
      </c>
      <c r="E24" s="5" t="n">
        <v>-13120</v>
      </c>
    </row>
    <row r="25" spans="1:5">
      <c r="A25" s="4" t="s">
        <v>105</v>
      </c>
      <c r="B25" s="5" t="n">
        <v>3663</v>
      </c>
      <c r="C25" s="5" t="n">
        <v>0</v>
      </c>
      <c r="D25" s="5" t="n">
        <v>7247</v>
      </c>
      <c r="E25" s="5" t="n">
        <v>0</v>
      </c>
    </row>
    <row r="26" spans="1:5">
      <c r="A26" s="4" t="s">
        <v>106</v>
      </c>
      <c r="B26" s="5" t="n">
        <v>3714</v>
      </c>
      <c r="C26" s="5" t="n">
        <v>-5390</v>
      </c>
      <c r="D26" s="5" t="n">
        <v>7524</v>
      </c>
      <c r="E26" s="5" t="n">
        <v>-13120</v>
      </c>
    </row>
    <row r="27" spans="1:5">
      <c r="A27" s="4" t="s">
        <v>107</v>
      </c>
      <c r="B27" s="5" t="n">
        <v>-39129</v>
      </c>
      <c r="C27" s="5" t="n">
        <v>-28040</v>
      </c>
      <c r="D27" s="5" t="n">
        <v>-74517</v>
      </c>
      <c r="E27" s="5" t="n">
        <v>-6229</v>
      </c>
    </row>
    <row r="28" spans="1:5">
      <c r="A28" s="3" t="s">
        <v>108</v>
      </c>
    </row>
    <row r="29" spans="1:5">
      <c r="A29" s="4" t="s">
        <v>109</v>
      </c>
      <c r="B29" s="5" t="n">
        <v>1228</v>
      </c>
      <c r="C29" s="5" t="n">
        <v>540</v>
      </c>
      <c r="D29" s="5" t="n">
        <v>1914</v>
      </c>
      <c r="E29" s="5" t="n">
        <v>882</v>
      </c>
    </row>
    <row r="30" spans="1:5">
      <c r="A30" s="4" t="s">
        <v>110</v>
      </c>
      <c r="B30" s="5" t="n">
        <v>-176</v>
      </c>
      <c r="C30" s="5" t="n">
        <v>-427</v>
      </c>
      <c r="D30" s="5" t="n">
        <v>-392</v>
      </c>
      <c r="E30" s="5" t="n">
        <v>-1938</v>
      </c>
    </row>
    <row r="31" spans="1:5">
      <c r="A31" s="4" t="s">
        <v>111</v>
      </c>
      <c r="B31" s="7" t="n">
        <v>-38077</v>
      </c>
      <c r="C31" s="7" t="n">
        <v>-27927</v>
      </c>
      <c r="D31" s="7" t="n">
        <v>-72995</v>
      </c>
      <c r="E31" s="7" t="n">
        <v>-7285</v>
      </c>
    </row>
    <row r="32" spans="1:5">
      <c r="A32" s="3" t="s">
        <v>112</v>
      </c>
    </row>
    <row r="33" spans="1:5">
      <c r="A33" s="4" t="s">
        <v>113</v>
      </c>
      <c r="B33" s="9" t="n">
        <v>-0.29</v>
      </c>
      <c r="C33" s="9" t="n">
        <v>-0.21</v>
      </c>
      <c r="D33" s="9" t="n">
        <v>-0.55</v>
      </c>
      <c r="E33" s="9" t="n">
        <v>-0.05</v>
      </c>
    </row>
    <row r="34" spans="1:5">
      <c r="A34" s="4" t="s">
        <v>114</v>
      </c>
      <c r="B34" s="9" t="n">
        <v>-0.29</v>
      </c>
      <c r="C34" s="9" t="n">
        <v>-0.21</v>
      </c>
      <c r="D34" s="9" t="n">
        <v>-0.55</v>
      </c>
      <c r="E34" s="9" t="n">
        <v>-0.05</v>
      </c>
    </row>
    <row r="35" spans="1:5">
      <c r="A35" s="3" t="s">
        <v>115</v>
      </c>
    </row>
    <row r="36" spans="1:5">
      <c r="A36" s="4" t="s">
        <v>116</v>
      </c>
      <c r="B36" s="5" t="n">
        <v>137295120</v>
      </c>
      <c r="C36" s="5" t="n">
        <v>132566622</v>
      </c>
      <c r="D36" s="5" t="n">
        <v>136124347</v>
      </c>
      <c r="E36" s="5" t="n">
        <v>132736382</v>
      </c>
    </row>
    <row r="37" spans="1:5">
      <c r="A37" s="4" t="s">
        <v>117</v>
      </c>
      <c r="B37" s="5" t="n">
        <v>137295120</v>
      </c>
      <c r="C37" s="5" t="n">
        <v>132566622</v>
      </c>
      <c r="D37" s="5" t="n">
        <v>136124347</v>
      </c>
      <c r="E37" s="5" t="n">
        <v>132736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68</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8"/>
    <col customWidth="1" max="8" min="8" width="21"/>
  </cols>
  <sheetData>
    <row r="1" spans="1:8">
      <c r="A1" s="1" t="s">
        <v>336</v>
      </c>
      <c r="B1" s="2" t="s">
        <v>81</v>
      </c>
      <c r="E1" s="2" t="s">
        <v>1</v>
      </c>
      <c r="G1" s="2" t="s">
        <v>337</v>
      </c>
    </row>
    <row r="2" spans="1:8">
      <c r="B2" s="2" t="s">
        <v>338</v>
      </c>
      <c r="C2" s="2" t="s">
        <v>339</v>
      </c>
      <c r="D2" s="2" t="s">
        <v>340</v>
      </c>
      <c r="E2" s="2" t="s">
        <v>341</v>
      </c>
      <c r="F2" s="2" t="s">
        <v>339</v>
      </c>
      <c r="G2" s="2" t="s">
        <v>342</v>
      </c>
      <c r="H2" s="2" t="s">
        <v>343</v>
      </c>
    </row>
    <row r="3" spans="1:8">
      <c r="A3" s="3" t="s">
        <v>344</v>
      </c>
    </row>
    <row r="4" spans="1:8">
      <c r="A4" s="4" t="s">
        <v>345</v>
      </c>
      <c r="E4" s="5" t="n">
        <v>2</v>
      </c>
      <c r="G4" s="5" t="n">
        <v>2</v>
      </c>
      <c r="H4" s="5" t="n">
        <v>1</v>
      </c>
    </row>
    <row r="5" spans="1:8">
      <c r="A5" s="4" t="s">
        <v>346</v>
      </c>
      <c r="B5" s="7" t="n">
        <v>3300000</v>
      </c>
      <c r="C5" s="7" t="n">
        <v>3800000</v>
      </c>
      <c r="E5" s="7" t="n">
        <v>6200000</v>
      </c>
      <c r="F5" s="7" t="n">
        <v>6400000</v>
      </c>
    </row>
    <row r="6" spans="1:8">
      <c r="A6" s="4" t="s">
        <v>347</v>
      </c>
      <c r="E6" s="5" t="n">
        <v>0</v>
      </c>
      <c r="G6" s="7" t="n">
        <v>0</v>
      </c>
    </row>
    <row r="7" spans="1:8">
      <c r="A7" s="4" t="s">
        <v>34</v>
      </c>
      <c r="B7" s="5" t="n">
        <v>1861608000</v>
      </c>
      <c r="E7" s="5" t="n">
        <v>1861608000</v>
      </c>
      <c r="G7" s="5" t="n">
        <v>1859909000</v>
      </c>
    </row>
    <row r="8" spans="1:8">
      <c r="A8" s="4" t="s">
        <v>125</v>
      </c>
      <c r="B8" s="5" t="n">
        <v>0</v>
      </c>
      <c r="C8" s="5" t="n">
        <v>-6848000</v>
      </c>
      <c r="E8" s="7" t="n">
        <v>0</v>
      </c>
      <c r="F8" s="5" t="n">
        <v>-8285000</v>
      </c>
    </row>
    <row r="9" spans="1:8">
      <c r="A9" s="4" t="s">
        <v>348</v>
      </c>
      <c r="E9" s="4" t="s">
        <v>349</v>
      </c>
    </row>
    <row r="10" spans="1:8">
      <c r="A10" s="4" t="s">
        <v>350</v>
      </c>
      <c r="B10" s="5" t="n">
        <v>500000</v>
      </c>
      <c r="E10" s="7" t="n">
        <v>500000</v>
      </c>
      <c r="G10" s="5" t="n">
        <v>600000</v>
      </c>
    </row>
    <row r="11" spans="1:8">
      <c r="A11" s="4" t="s">
        <v>351</v>
      </c>
      <c r="B11" s="5" t="n">
        <v>2100000</v>
      </c>
      <c r="E11" s="7" t="n">
        <v>2100000</v>
      </c>
      <c r="G11" s="5" t="n">
        <v>2100000</v>
      </c>
    </row>
    <row r="12" spans="1:8">
      <c r="A12" s="4" t="s">
        <v>352</v>
      </c>
      <c r="E12" s="4" t="s">
        <v>353</v>
      </c>
    </row>
    <row r="13" spans="1:8">
      <c r="A13" s="4" t="s">
        <v>354</v>
      </c>
      <c r="E13" s="4" t="s">
        <v>355</v>
      </c>
    </row>
    <row r="14" spans="1:8">
      <c r="A14" s="4" t="s">
        <v>356</v>
      </c>
      <c r="B14" s="5" t="n">
        <v>0</v>
      </c>
      <c r="C14" s="5" t="n">
        <v>0</v>
      </c>
      <c r="E14" s="7" t="n">
        <v>0</v>
      </c>
      <c r="F14" s="5" t="n">
        <v>0</v>
      </c>
    </row>
    <row r="15" spans="1:8">
      <c r="A15" s="4" t="s">
        <v>357</v>
      </c>
      <c r="B15" s="5" t="n">
        <v>0</v>
      </c>
      <c r="C15" s="5" t="n">
        <v>0</v>
      </c>
      <c r="E15" s="5" t="n">
        <v>0</v>
      </c>
      <c r="F15" s="5" t="n">
        <v>0</v>
      </c>
    </row>
    <row r="16" spans="1:8">
      <c r="A16" s="4" t="s">
        <v>358</v>
      </c>
      <c r="B16" s="5" t="n">
        <v>0</v>
      </c>
      <c r="C16" s="5" t="n">
        <v>0</v>
      </c>
      <c r="E16" s="7" t="n">
        <v>0</v>
      </c>
      <c r="F16" s="5" t="n">
        <v>0</v>
      </c>
    </row>
    <row r="17" spans="1:8">
      <c r="A17" s="4" t="s">
        <v>359</v>
      </c>
      <c r="G17" s="5" t="n">
        <v>142700000</v>
      </c>
    </row>
    <row r="18" spans="1:8">
      <c r="A18" s="4" t="s">
        <v>360</v>
      </c>
      <c r="G18" s="7" t="n">
        <v>125600000</v>
      </c>
    </row>
    <row r="19" spans="1:8">
      <c r="A19" s="4" t="s">
        <v>361</v>
      </c>
    </row>
    <row r="20" spans="1:8">
      <c r="A20" s="3" t="s">
        <v>344</v>
      </c>
    </row>
    <row r="21" spans="1:8">
      <c r="A21" s="4" t="s">
        <v>362</v>
      </c>
      <c r="E21" s="4" t="s">
        <v>363</v>
      </c>
      <c r="G21" s="4" t="s">
        <v>363</v>
      </c>
    </row>
    <row r="22" spans="1:8">
      <c r="A22" s="4" t="s">
        <v>364</v>
      </c>
    </row>
    <row r="23" spans="1:8">
      <c r="A23" s="3" t="s">
        <v>344</v>
      </c>
    </row>
    <row r="24" spans="1:8">
      <c r="A24" s="4" t="s">
        <v>125</v>
      </c>
      <c r="D24" s="7" t="n">
        <v>-1400000</v>
      </c>
      <c r="E24" s="7" t="n">
        <v>0</v>
      </c>
    </row>
    <row r="25" spans="1:8">
      <c r="A25" s="4" t="s">
        <v>365</v>
      </c>
    </row>
    <row r="26" spans="1:8">
      <c r="A26" s="3" t="s">
        <v>344</v>
      </c>
    </row>
    <row r="27" spans="1:8">
      <c r="A27" s="4" t="s">
        <v>366</v>
      </c>
      <c r="G27" s="4" t="s">
        <v>367</v>
      </c>
    </row>
    <row r="28" spans="1:8">
      <c r="A28" s="4" t="s">
        <v>368</v>
      </c>
    </row>
    <row r="29" spans="1:8">
      <c r="A29" s="3" t="s">
        <v>344</v>
      </c>
    </row>
    <row r="30" spans="1:8">
      <c r="A30" s="4" t="s">
        <v>366</v>
      </c>
      <c r="G30" s="4" t="s">
        <v>369</v>
      </c>
    </row>
    <row r="31" spans="1:8">
      <c r="A31" s="4" t="s">
        <v>370</v>
      </c>
    </row>
    <row r="32" spans="1:8">
      <c r="A32" s="3" t="s">
        <v>344</v>
      </c>
    </row>
    <row r="33" spans="1:8">
      <c r="A33" s="4" t="s">
        <v>34</v>
      </c>
      <c r="B33" s="5" t="n">
        <v>1257303000</v>
      </c>
      <c r="E33" s="5" t="n">
        <v>1257303000</v>
      </c>
      <c r="G33" s="7" t="n">
        <v>1255604000</v>
      </c>
    </row>
    <row r="34" spans="1:8">
      <c r="A34" s="4" t="s">
        <v>371</v>
      </c>
      <c r="G34" s="4" t="s">
        <v>372</v>
      </c>
    </row>
    <row r="35" spans="1:8">
      <c r="A35" s="4" t="s">
        <v>125</v>
      </c>
      <c r="B35" s="5" t="n">
        <v>0</v>
      </c>
      <c r="C35" s="5" t="n">
        <v>-6848000</v>
      </c>
      <c r="E35" s="5" t="n">
        <v>0</v>
      </c>
      <c r="F35" s="5" t="n">
        <v>-8285000</v>
      </c>
    </row>
    <row r="36" spans="1:8">
      <c r="A36" s="4" t="s">
        <v>373</v>
      </c>
    </row>
    <row r="37" spans="1:8">
      <c r="A37" s="3" t="s">
        <v>344</v>
      </c>
    </row>
    <row r="38" spans="1:8">
      <c r="A38" s="4" t="s">
        <v>34</v>
      </c>
      <c r="B38" s="5" t="n">
        <v>604305000</v>
      </c>
      <c r="E38" s="5" t="n">
        <v>604305000</v>
      </c>
      <c r="G38" s="7" t="n">
        <v>604305000</v>
      </c>
    </row>
    <row r="39" spans="1:8">
      <c r="A39" s="4" t="s">
        <v>371</v>
      </c>
      <c r="G39" s="4" t="s">
        <v>374</v>
      </c>
    </row>
    <row r="40" spans="1:8">
      <c r="A40" s="4" t="s">
        <v>125</v>
      </c>
      <c r="B40" s="7" t="n">
        <v>0</v>
      </c>
      <c r="C40" s="7" t="n">
        <v>0</v>
      </c>
      <c r="E40" s="7" t="n">
        <v>0</v>
      </c>
      <c r="F40" s="7" t="n">
        <v>0</v>
      </c>
    </row>
    <row r="41" spans="1:8">
      <c r="A41" s="4" t="s">
        <v>375</v>
      </c>
    </row>
    <row r="42" spans="1:8">
      <c r="A42" s="3" t="s">
        <v>344</v>
      </c>
    </row>
    <row r="43" spans="1:8">
      <c r="A43" s="4" t="s">
        <v>376</v>
      </c>
      <c r="G43" s="7" t="n">
        <v>900000</v>
      </c>
    </row>
    <row r="44" spans="1:8">
      <c r="A44" s="4" t="s">
        <v>359</v>
      </c>
      <c r="G44" s="5" t="n">
        <v>1500000</v>
      </c>
    </row>
    <row r="45" spans="1:8">
      <c r="A45" s="4" t="s">
        <v>360</v>
      </c>
      <c r="G45" s="5" t="n">
        <v>700000</v>
      </c>
    </row>
    <row r="46" spans="1:8">
      <c r="A46" s="4" t="s">
        <v>377</v>
      </c>
      <c r="G46" s="7" t="n">
        <v>90000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81</v>
      </c>
      <c r="D1" s="2" t="s">
        <v>1</v>
      </c>
    </row>
    <row r="2" spans="1:5">
      <c r="B2" s="2" t="s">
        <v>2</v>
      </c>
      <c r="C2" s="2" t="s">
        <v>82</v>
      </c>
      <c r="D2" s="2" t="s">
        <v>2</v>
      </c>
      <c r="E2" s="2" t="s">
        <v>82</v>
      </c>
    </row>
    <row r="3" spans="1:5">
      <c r="A3" s="3" t="s">
        <v>379</v>
      </c>
    </row>
    <row r="4" spans="1:5">
      <c r="A4" s="4" t="s">
        <v>346</v>
      </c>
      <c r="B4" s="7" t="n">
        <v>3300000</v>
      </c>
      <c r="C4" s="7" t="n">
        <v>3800000</v>
      </c>
      <c r="D4" s="7" t="n">
        <v>6200000</v>
      </c>
      <c r="E4" s="7" t="n">
        <v>6400000</v>
      </c>
    </row>
    <row r="5" spans="1:5">
      <c r="A5" s="4" t="s">
        <v>358</v>
      </c>
      <c r="B5" s="7" t="n">
        <v>0</v>
      </c>
      <c r="C5" s="7" t="n">
        <v>0</v>
      </c>
      <c r="D5" s="7" t="n">
        <v>0</v>
      </c>
      <c r="E5" s="7" t="n">
        <v>0</v>
      </c>
    </row>
    <row r="6" spans="1:5">
      <c r="A6" s="4" t="s">
        <v>380</v>
      </c>
    </row>
    <row r="7" spans="1:5">
      <c r="A7" s="3" t="s">
        <v>379</v>
      </c>
    </row>
    <row r="8" spans="1:5">
      <c r="A8" s="4" t="s">
        <v>381</v>
      </c>
      <c r="D8" s="4" t="s">
        <v>382</v>
      </c>
    </row>
    <row r="9" spans="1:5">
      <c r="A9" s="4" t="s">
        <v>383</v>
      </c>
    </row>
    <row r="10" spans="1:5">
      <c r="A10" s="3" t="s">
        <v>379</v>
      </c>
    </row>
    <row r="11" spans="1:5">
      <c r="A11" s="4" t="s">
        <v>381</v>
      </c>
      <c r="D11" s="4" t="s">
        <v>384</v>
      </c>
    </row>
    <row r="12" spans="1:5">
      <c r="A12" s="4" t="s">
        <v>385</v>
      </c>
    </row>
    <row r="13" spans="1:5">
      <c r="A13" s="3" t="s">
        <v>379</v>
      </c>
    </row>
    <row r="14" spans="1:5">
      <c r="A14" s="4" t="s">
        <v>381</v>
      </c>
      <c r="D14" s="4" t="s">
        <v>386</v>
      </c>
    </row>
    <row r="15" spans="1:5">
      <c r="A15" s="4" t="s">
        <v>387</v>
      </c>
    </row>
    <row r="16" spans="1:5">
      <c r="A16" s="3" t="s">
        <v>379</v>
      </c>
    </row>
    <row r="17" spans="1:5">
      <c r="A17" s="4" t="s">
        <v>381</v>
      </c>
      <c r="D17" s="4" t="s">
        <v>386</v>
      </c>
    </row>
    <row r="18" spans="1:5">
      <c r="A18" s="4" t="s">
        <v>388</v>
      </c>
    </row>
    <row r="19" spans="1:5">
      <c r="A19" s="3" t="s">
        <v>379</v>
      </c>
    </row>
    <row r="20" spans="1:5">
      <c r="A20" s="4" t="s">
        <v>381</v>
      </c>
      <c r="D20" s="4" t="s">
        <v>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1</v>
      </c>
      <c r="D1" s="2" t="s">
        <v>1</v>
      </c>
    </row>
    <row r="2" spans="1:5">
      <c r="B2" s="2" t="s">
        <v>2</v>
      </c>
      <c r="C2" s="2" t="s">
        <v>82</v>
      </c>
      <c r="D2" s="2" t="s">
        <v>2</v>
      </c>
      <c r="E2" s="2" t="s">
        <v>82</v>
      </c>
    </row>
    <row r="3" spans="1:5">
      <c r="A3" s="3" t="s">
        <v>171</v>
      </c>
    </row>
    <row r="4" spans="1:5">
      <c r="A4" s="4" t="s">
        <v>391</v>
      </c>
      <c r="B4" s="7" t="n">
        <v>-39129</v>
      </c>
      <c r="C4" s="7" t="n">
        <v>-28040</v>
      </c>
      <c r="D4" s="7" t="n">
        <v>-74517</v>
      </c>
      <c r="E4" s="7" t="n">
        <v>-6229</v>
      </c>
    </row>
    <row r="5" spans="1:5">
      <c r="A5" s="3" t="s">
        <v>392</v>
      </c>
    </row>
    <row r="6" spans="1:5">
      <c r="A6" s="4" t="s">
        <v>113</v>
      </c>
      <c r="B6" s="9" t="n">
        <v>-0.29</v>
      </c>
      <c r="C6" s="9" t="n">
        <v>-0.21</v>
      </c>
      <c r="D6" s="9" t="n">
        <v>-0.55</v>
      </c>
      <c r="E6" s="9" t="n">
        <v>-0.05</v>
      </c>
    </row>
    <row r="7" spans="1:5">
      <c r="A7" s="4" t="s">
        <v>114</v>
      </c>
      <c r="B7" s="9" t="n">
        <v>-0.29</v>
      </c>
      <c r="C7" s="9" t="n">
        <v>-0.21</v>
      </c>
      <c r="D7" s="9" t="n">
        <v>-0.55</v>
      </c>
      <c r="E7" s="9" t="n">
        <v>-0.05</v>
      </c>
    </row>
    <row r="8" spans="1:5">
      <c r="A8" s="3" t="s">
        <v>115</v>
      </c>
    </row>
    <row r="9" spans="1:5">
      <c r="A9" s="4" t="s">
        <v>116</v>
      </c>
      <c r="B9" s="5" t="n">
        <v>137295120</v>
      </c>
      <c r="C9" s="5" t="n">
        <v>132566622</v>
      </c>
      <c r="D9" s="5" t="n">
        <v>136124347</v>
      </c>
      <c r="E9" s="5" t="n">
        <v>132736382</v>
      </c>
    </row>
    <row r="10" spans="1:5">
      <c r="A10" s="4" t="s">
        <v>117</v>
      </c>
      <c r="B10" s="5" t="n">
        <v>137295120</v>
      </c>
      <c r="C10" s="5" t="n">
        <v>132566622</v>
      </c>
      <c r="D10" s="5" t="n">
        <v>136124347</v>
      </c>
      <c r="E10" s="5" t="n">
        <v>1327363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1</v>
      </c>
      <c r="D1" s="2" t="s">
        <v>1</v>
      </c>
    </row>
    <row r="2" spans="1:5">
      <c r="B2" s="2" t="s">
        <v>2</v>
      </c>
      <c r="C2" s="2" t="s">
        <v>82</v>
      </c>
      <c r="D2" s="2" t="s">
        <v>2</v>
      </c>
      <c r="E2" s="2" t="s">
        <v>82</v>
      </c>
    </row>
    <row r="3" spans="1:5">
      <c r="A3" s="3" t="s">
        <v>394</v>
      </c>
    </row>
    <row r="4" spans="1:5">
      <c r="A4" s="4" t="s">
        <v>395</v>
      </c>
      <c r="B4" s="5" t="n">
        <v>13081769</v>
      </c>
      <c r="C4" s="5" t="n">
        <v>20209083</v>
      </c>
      <c r="D4" s="5" t="n">
        <v>14044575</v>
      </c>
      <c r="E4" s="5" t="n">
        <v>18110565</v>
      </c>
    </row>
    <row r="5" spans="1:5">
      <c r="A5" s="4" t="s">
        <v>396</v>
      </c>
    </row>
    <row r="6" spans="1:5">
      <c r="A6" s="3" t="s">
        <v>394</v>
      </c>
    </row>
    <row r="7" spans="1:5">
      <c r="A7" s="4" t="s">
        <v>395</v>
      </c>
      <c r="B7" s="5" t="n">
        <v>2472180</v>
      </c>
      <c r="C7" s="5" t="n">
        <v>9014101</v>
      </c>
      <c r="D7" s="5" t="n">
        <v>3212653</v>
      </c>
      <c r="E7" s="5" t="n">
        <v>8138075</v>
      </c>
    </row>
    <row r="8" spans="1:5">
      <c r="A8" s="4" t="s">
        <v>397</v>
      </c>
    </row>
    <row r="9" spans="1:5">
      <c r="A9" s="3" t="s">
        <v>394</v>
      </c>
    </row>
    <row r="10" spans="1:5">
      <c r="A10" s="4" t="s">
        <v>395</v>
      </c>
      <c r="B10" s="5" t="n">
        <v>10609589</v>
      </c>
      <c r="C10" s="5" t="n">
        <v>11194982</v>
      </c>
      <c r="D10" s="5" t="n">
        <v>10831922</v>
      </c>
      <c r="E10" s="5" t="n">
        <v>99724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25</v>
      </c>
    </row>
    <row r="2" spans="1:4">
      <c r="A2" s="3" t="s">
        <v>400</v>
      </c>
    </row>
    <row r="3" spans="1:4">
      <c r="A3" s="4" t="s">
        <v>34</v>
      </c>
      <c r="C3" s="7" t="n">
        <v>1861608</v>
      </c>
      <c r="D3" s="7" t="n">
        <v>1859909</v>
      </c>
    </row>
    <row r="4" spans="1:4">
      <c r="A4" s="4" t="s">
        <v>401</v>
      </c>
    </row>
    <row r="5" spans="1:4">
      <c r="A5" s="3" t="s">
        <v>400</v>
      </c>
    </row>
    <row r="6" spans="1:4">
      <c r="A6" s="4" t="s">
        <v>402</v>
      </c>
      <c r="B6" s="7" t="n">
        <v>32</v>
      </c>
    </row>
    <row r="7" spans="1:4">
      <c r="A7" s="4" t="s">
        <v>403</v>
      </c>
      <c r="B7" s="7" t="n">
        <v>1100000</v>
      </c>
    </row>
    <row r="8" spans="1:4">
      <c r="A8" s="4" t="s">
        <v>34</v>
      </c>
      <c r="B8" s="5" t="n">
        <v>604300</v>
      </c>
    </row>
    <row r="9" spans="1:4">
      <c r="A9" s="4" t="s">
        <v>404</v>
      </c>
      <c r="B9" s="5" t="n">
        <v>39600</v>
      </c>
    </row>
    <row r="10" spans="1:4">
      <c r="A10" s="4" t="s">
        <v>405</v>
      </c>
      <c r="B10" s="5" t="n">
        <v>184200</v>
      </c>
    </row>
    <row r="11" spans="1:4">
      <c r="A11" s="4" t="s">
        <v>406</v>
      </c>
      <c r="B11" s="5" t="n">
        <v>125100</v>
      </c>
    </row>
    <row r="12" spans="1:4">
      <c r="A12" s="4" t="s">
        <v>45</v>
      </c>
      <c r="B12" s="5" t="n">
        <v>25200</v>
      </c>
    </row>
    <row r="13" spans="1:4">
      <c r="A13" s="4" t="s">
        <v>407</v>
      </c>
    </row>
    <row r="14" spans="1:4">
      <c r="A14" s="3" t="s">
        <v>400</v>
      </c>
    </row>
    <row r="15" spans="1:4">
      <c r="A15" s="4" t="s">
        <v>408</v>
      </c>
      <c r="B15" s="5" t="n">
        <v>263000</v>
      </c>
    </row>
    <row r="16" spans="1:4">
      <c r="A16" s="4" t="s">
        <v>409</v>
      </c>
    </row>
    <row r="17" spans="1:4">
      <c r="A17" s="3" t="s">
        <v>400</v>
      </c>
    </row>
    <row r="18" spans="1:4">
      <c r="A18" s="4" t="s">
        <v>408</v>
      </c>
      <c r="B18" s="5" t="n">
        <v>83000</v>
      </c>
    </row>
    <row r="19" spans="1:4">
      <c r="A19" s="4" t="s">
        <v>410</v>
      </c>
    </row>
    <row r="20" spans="1:4">
      <c r="A20" s="3" t="s">
        <v>400</v>
      </c>
    </row>
    <row r="21" spans="1:4">
      <c r="A21" s="4" t="s">
        <v>408</v>
      </c>
      <c r="B21" s="7" t="n">
        <v>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00</v>
      </c>
    </row>
    <row r="3" spans="1:3">
      <c r="A3" s="4" t="s">
        <v>412</v>
      </c>
      <c r="B3" s="7" t="n">
        <v>4250</v>
      </c>
      <c r="C3" s="7" t="n">
        <v>5273</v>
      </c>
    </row>
    <row r="4" spans="1:3">
      <c r="A4" s="4" t="s">
        <v>412</v>
      </c>
      <c r="B4" s="5" t="n">
        <v>3437</v>
      </c>
      <c r="C4" s="5" t="n">
        <v>7444</v>
      </c>
    </row>
    <row r="5" spans="1:3">
      <c r="A5" s="4" t="s">
        <v>413</v>
      </c>
    </row>
    <row r="6" spans="1:3">
      <c r="A6" s="3" t="s">
        <v>400</v>
      </c>
    </row>
    <row r="7" spans="1:3">
      <c r="A7" s="4" t="s">
        <v>412</v>
      </c>
      <c r="B7" s="5" t="n">
        <v>0</v>
      </c>
      <c r="C7" s="5" t="n">
        <v>818</v>
      </c>
    </row>
    <row r="8" spans="1:3">
      <c r="A8" s="4" t="s">
        <v>412</v>
      </c>
      <c r="B8" s="5" t="n">
        <v>0</v>
      </c>
      <c r="C8" s="5" t="n">
        <v>0</v>
      </c>
    </row>
    <row r="9" spans="1:3">
      <c r="A9" s="4" t="s">
        <v>414</v>
      </c>
    </row>
    <row r="10" spans="1:3">
      <c r="A10" s="3" t="s">
        <v>400</v>
      </c>
    </row>
    <row r="11" spans="1:3">
      <c r="A11" s="4" t="s">
        <v>412</v>
      </c>
      <c r="B11" s="5" t="n">
        <v>0</v>
      </c>
      <c r="C11" s="5" t="n">
        <v>50</v>
      </c>
    </row>
    <row r="12" spans="1:3">
      <c r="A12" s="4" t="s">
        <v>412</v>
      </c>
      <c r="B12" s="5" t="n">
        <v>0</v>
      </c>
      <c r="C12" s="5" t="n">
        <v>0</v>
      </c>
    </row>
    <row r="13" spans="1:3">
      <c r="A13" s="4" t="s">
        <v>415</v>
      </c>
    </row>
    <row r="14" spans="1:3">
      <c r="A14" s="3" t="s">
        <v>400</v>
      </c>
    </row>
    <row r="15" spans="1:3">
      <c r="A15" s="4" t="s">
        <v>412</v>
      </c>
      <c r="B15" s="5" t="n">
        <v>25</v>
      </c>
      <c r="C15" s="5" t="n">
        <v>40</v>
      </c>
    </row>
    <row r="16" spans="1:3">
      <c r="A16" s="4" t="s">
        <v>412</v>
      </c>
      <c r="B16" s="5" t="n">
        <v>0</v>
      </c>
      <c r="C16" s="5" t="n">
        <v>25</v>
      </c>
    </row>
    <row r="17" spans="1:3">
      <c r="A17" s="4" t="s">
        <v>416</v>
      </c>
    </row>
    <row r="18" spans="1:3">
      <c r="A18" s="3" t="s">
        <v>400</v>
      </c>
    </row>
    <row r="19" spans="1:3">
      <c r="A19" s="4" t="s">
        <v>412</v>
      </c>
      <c r="B19" s="5" t="n">
        <v>4225</v>
      </c>
      <c r="C19" s="5" t="n">
        <v>4365</v>
      </c>
    </row>
    <row r="20" spans="1:3">
      <c r="A20" s="4" t="s">
        <v>412</v>
      </c>
      <c r="B20" s="7" t="n">
        <v>3437</v>
      </c>
      <c r="C20" s="7" t="n">
        <v>7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379</v>
      </c>
    </row>
    <row r="3" spans="1:3">
      <c r="A3" s="4" t="s">
        <v>418</v>
      </c>
      <c r="B3" s="7" t="n">
        <v>266228</v>
      </c>
      <c r="C3" s="7" t="n">
        <v>240355</v>
      </c>
    </row>
    <row r="4" spans="1:3">
      <c r="A4" s="4" t="s">
        <v>419</v>
      </c>
      <c r="B4" s="5" t="n">
        <v>-171603</v>
      </c>
      <c r="C4" s="5" t="n">
        <v>-145083</v>
      </c>
    </row>
    <row r="5" spans="1:3">
      <c r="A5" s="4" t="s">
        <v>33</v>
      </c>
      <c r="B5" s="5" t="n">
        <v>94625</v>
      </c>
      <c r="C5" s="5" t="n">
        <v>95272</v>
      </c>
    </row>
    <row r="6" spans="1:3">
      <c r="A6" s="4" t="s">
        <v>420</v>
      </c>
    </row>
    <row r="7" spans="1:3">
      <c r="A7" s="3" t="s">
        <v>379</v>
      </c>
    </row>
    <row r="8" spans="1:3">
      <c r="A8" s="4" t="s">
        <v>418</v>
      </c>
      <c r="B8" s="5" t="n">
        <v>790</v>
      </c>
      <c r="C8" s="5" t="n">
        <v>790</v>
      </c>
    </row>
    <row r="9" spans="1:3">
      <c r="A9" s="4" t="s">
        <v>380</v>
      </c>
    </row>
    <row r="10" spans="1:3">
      <c r="A10" s="3" t="s">
        <v>379</v>
      </c>
    </row>
    <row r="11" spans="1:3">
      <c r="A11" s="4" t="s">
        <v>418</v>
      </c>
      <c r="B11" s="5" t="n">
        <v>5610</v>
      </c>
      <c r="C11" s="5" t="n">
        <v>5517</v>
      </c>
    </row>
    <row r="12" spans="1:3">
      <c r="A12" s="4" t="s">
        <v>421</v>
      </c>
    </row>
    <row r="13" spans="1:3">
      <c r="A13" s="3" t="s">
        <v>379</v>
      </c>
    </row>
    <row r="14" spans="1:3">
      <c r="A14" s="4" t="s">
        <v>418</v>
      </c>
      <c r="B14" s="5" t="n">
        <v>61699</v>
      </c>
      <c r="C14" s="5" t="n">
        <v>52130</v>
      </c>
    </row>
    <row r="15" spans="1:3">
      <c r="A15" s="4" t="s">
        <v>387</v>
      </c>
    </row>
    <row r="16" spans="1:3">
      <c r="A16" s="3" t="s">
        <v>379</v>
      </c>
    </row>
    <row r="17" spans="1:3">
      <c r="A17" s="4" t="s">
        <v>418</v>
      </c>
      <c r="B17" s="5" t="n">
        <v>156603</v>
      </c>
      <c r="C17" s="5" t="n">
        <v>143091</v>
      </c>
    </row>
    <row r="18" spans="1:3">
      <c r="A18" s="4" t="s">
        <v>388</v>
      </c>
    </row>
    <row r="19" spans="1:3">
      <c r="A19" s="3" t="s">
        <v>379</v>
      </c>
    </row>
    <row r="20" spans="1:3">
      <c r="A20" s="4" t="s">
        <v>418</v>
      </c>
      <c r="B20" s="5" t="n">
        <v>10846</v>
      </c>
      <c r="C20" s="5" t="n">
        <v>10892</v>
      </c>
    </row>
    <row r="21" spans="1:3">
      <c r="A21" s="4" t="s">
        <v>422</v>
      </c>
    </row>
    <row r="22" spans="1:3">
      <c r="A22" s="3" t="s">
        <v>379</v>
      </c>
    </row>
    <row r="23" spans="1:3">
      <c r="A23" s="4" t="s">
        <v>418</v>
      </c>
      <c r="B23" s="5" t="n">
        <v>21559</v>
      </c>
      <c r="C23" s="5" t="n">
        <v>21244</v>
      </c>
    </row>
    <row r="24" spans="1:3">
      <c r="A24" s="4" t="s">
        <v>423</v>
      </c>
    </row>
    <row r="25" spans="1:3">
      <c r="A25" s="3" t="s">
        <v>379</v>
      </c>
    </row>
    <row r="26" spans="1:3">
      <c r="A26" s="4" t="s">
        <v>418</v>
      </c>
      <c r="B26" s="7" t="n">
        <v>9121</v>
      </c>
      <c r="C26" s="7" t="n">
        <v>6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1</v>
      </c>
      <c r="D1" s="2" t="s">
        <v>1</v>
      </c>
    </row>
    <row r="2" spans="1:5">
      <c r="B2" s="2" t="s">
        <v>2</v>
      </c>
      <c r="C2" s="2" t="s">
        <v>82</v>
      </c>
      <c r="D2" s="2" t="s">
        <v>2</v>
      </c>
      <c r="E2" s="2" t="s">
        <v>82</v>
      </c>
    </row>
    <row r="3" spans="1:5">
      <c r="A3" s="3" t="s">
        <v>83</v>
      </c>
    </row>
    <row r="4" spans="1:5">
      <c r="A4" s="4" t="s">
        <v>119</v>
      </c>
      <c r="B4" s="7" t="n">
        <v>-192</v>
      </c>
      <c r="C4" s="7" t="n">
        <v>-218</v>
      </c>
      <c r="D4" s="7" t="n">
        <v>-230</v>
      </c>
      <c r="E4" s="7" t="n">
        <v>-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1</v>
      </c>
      <c r="D1" s="2" t="s">
        <v>1</v>
      </c>
    </row>
    <row r="2" spans="1:5">
      <c r="B2" s="2" t="s">
        <v>2</v>
      </c>
      <c r="C2" s="2" t="s">
        <v>82</v>
      </c>
      <c r="D2" s="2" t="s">
        <v>2</v>
      </c>
      <c r="E2" s="2" t="s">
        <v>82</v>
      </c>
    </row>
    <row r="3" spans="1:5">
      <c r="A3" s="3" t="s">
        <v>177</v>
      </c>
    </row>
    <row r="4" spans="1:5">
      <c r="A4" s="4" t="s">
        <v>425</v>
      </c>
      <c r="B4" s="7" t="n">
        <v>14051</v>
      </c>
      <c r="C4" s="7" t="n">
        <v>16760</v>
      </c>
      <c r="D4" s="7" t="n">
        <v>27162</v>
      </c>
      <c r="E4" s="7" t="n">
        <v>29932</v>
      </c>
    </row>
    <row r="5" spans="1:5">
      <c r="A5" s="4" t="s">
        <v>426</v>
      </c>
      <c r="B5" s="5" t="n">
        <v>24200</v>
      </c>
      <c r="D5" s="5" t="n">
        <v>24200</v>
      </c>
    </row>
    <row r="6" spans="1:5">
      <c r="A6" s="4" t="s">
        <v>427</v>
      </c>
      <c r="B6" s="7" t="n">
        <v>5800</v>
      </c>
      <c r="D6" s="7" t="n">
        <v>5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38</v>
      </c>
    </row>
    <row r="3" spans="1:2">
      <c r="A3" s="3" t="s">
        <v>272</v>
      </c>
    </row>
    <row r="4" spans="1:2">
      <c r="A4" s="4" t="s">
        <v>429</v>
      </c>
      <c r="B4" s="7" t="n">
        <v>818</v>
      </c>
    </row>
    <row r="5" spans="1:2">
      <c r="A5" s="4" t="s">
        <v>413</v>
      </c>
    </row>
    <row r="6" spans="1:2">
      <c r="A6" s="3" t="s">
        <v>272</v>
      </c>
    </row>
    <row r="7" spans="1:2">
      <c r="A7" s="4" t="s">
        <v>429</v>
      </c>
      <c r="B7" s="7" t="n">
        <v>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7" t="n">
        <v>234</v>
      </c>
      <c r="C3" s="7" t="n">
        <v>979</v>
      </c>
    </row>
    <row r="4" spans="1:3">
      <c r="A4" s="4" t="s">
        <v>433</v>
      </c>
      <c r="B4" s="5" t="n">
        <v>234</v>
      </c>
      <c r="C4" s="5" t="n">
        <v>979</v>
      </c>
    </row>
    <row r="5" spans="1:3">
      <c r="A5" s="3" t="s">
        <v>434</v>
      </c>
    </row>
    <row r="6" spans="1:3">
      <c r="A6" s="4" t="s">
        <v>435</v>
      </c>
      <c r="C6" s="5" t="n">
        <v>818</v>
      </c>
    </row>
    <row r="7" spans="1:3">
      <c r="A7" s="4" t="s">
        <v>436</v>
      </c>
      <c r="C7" s="5" t="n">
        <v>818</v>
      </c>
    </row>
    <row r="8" spans="1:3">
      <c r="A8" s="4" t="s">
        <v>437</v>
      </c>
    </row>
    <row r="9" spans="1:3">
      <c r="A9" s="3" t="s">
        <v>431</v>
      </c>
    </row>
    <row r="10" spans="1:3">
      <c r="A10" s="4" t="s">
        <v>432</v>
      </c>
      <c r="B10" s="5" t="n">
        <v>234</v>
      </c>
      <c r="C10" s="5" t="n">
        <v>979</v>
      </c>
    </row>
    <row r="11" spans="1:3">
      <c r="A11" s="4" t="s">
        <v>433</v>
      </c>
      <c r="B11" s="7" t="n">
        <v>234</v>
      </c>
      <c r="C11" s="5" t="n">
        <v>979</v>
      </c>
    </row>
    <row r="12" spans="1:3">
      <c r="A12" s="4" t="s">
        <v>275</v>
      </c>
    </row>
    <row r="13" spans="1:3">
      <c r="A13" s="3" t="s">
        <v>434</v>
      </c>
    </row>
    <row r="14" spans="1:3">
      <c r="A14" s="4" t="s">
        <v>435</v>
      </c>
      <c r="C14" s="5" t="n">
        <v>818</v>
      </c>
    </row>
    <row r="15" spans="1:3">
      <c r="A15" s="4" t="s">
        <v>436</v>
      </c>
      <c r="C15" s="7" t="n">
        <v>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38</v>
      </c>
    </row>
    <row r="3" spans="1:2">
      <c r="A3" s="3" t="s">
        <v>439</v>
      </c>
    </row>
    <row r="4" spans="1:2">
      <c r="A4" s="4" t="s">
        <v>440</v>
      </c>
      <c r="B4" s="7" t="n">
        <v>818</v>
      </c>
    </row>
    <row r="5" spans="1:2">
      <c r="A5" s="4" t="s">
        <v>441</v>
      </c>
      <c r="B5" s="5" t="n">
        <v>-818</v>
      </c>
    </row>
    <row r="6" spans="1:2">
      <c r="A6" s="4" t="s">
        <v>442</v>
      </c>
      <c r="B6" s="5" t="n">
        <v>0</v>
      </c>
    </row>
    <row r="7" spans="1:2">
      <c r="A7" s="4" t="s">
        <v>443</v>
      </c>
      <c r="B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1"/>
  </cols>
  <sheetData>
    <row r="1" spans="1:6">
      <c r="A1" s="1" t="s">
        <v>444</v>
      </c>
      <c r="B1" s="2" t="s">
        <v>445</v>
      </c>
      <c r="C1" s="2" t="s">
        <v>338</v>
      </c>
      <c r="D1" s="2" t="s">
        <v>339</v>
      </c>
      <c r="E1" s="2" t="s">
        <v>446</v>
      </c>
      <c r="F1" s="2" t="s">
        <v>339</v>
      </c>
    </row>
    <row r="2" spans="1:6">
      <c r="A2" s="3" t="s">
        <v>447</v>
      </c>
    </row>
    <row r="3" spans="1:6">
      <c r="A3" s="4" t="s">
        <v>448</v>
      </c>
      <c r="B3" s="4" t="s">
        <v>386</v>
      </c>
    </row>
    <row r="4" spans="1:6">
      <c r="A4" s="4" t="s">
        <v>449</v>
      </c>
      <c r="E4" s="7" t="n">
        <v>0</v>
      </c>
    </row>
    <row r="5" spans="1:6">
      <c r="A5" s="4" t="s">
        <v>450</v>
      </c>
      <c r="C5" s="7" t="n">
        <v>200000</v>
      </c>
      <c r="E5" s="5" t="n">
        <v>200000</v>
      </c>
    </row>
    <row r="6" spans="1:6">
      <c r="A6" s="4" t="s">
        <v>451</v>
      </c>
      <c r="C6" s="5" t="n">
        <v>-192000</v>
      </c>
      <c r="D6" s="7" t="n">
        <v>-218000</v>
      </c>
      <c r="E6" s="5" t="n">
        <v>-230000</v>
      </c>
      <c r="F6" s="7" t="n">
        <v>-824000</v>
      </c>
    </row>
    <row r="7" spans="1:6">
      <c r="A7" s="4" t="s">
        <v>97</v>
      </c>
      <c r="C7" s="5" t="n">
        <v>45658000</v>
      </c>
      <c r="D7" s="7" t="n">
        <v>40994000</v>
      </c>
      <c r="E7" s="5" t="n">
        <v>85174000</v>
      </c>
      <c r="F7" s="7" t="n">
        <v>71365000</v>
      </c>
    </row>
    <row r="8" spans="1:6">
      <c r="A8" s="4" t="s">
        <v>452</v>
      </c>
    </row>
    <row r="9" spans="1:6">
      <c r="A9" s="3" t="s">
        <v>447</v>
      </c>
    </row>
    <row r="10" spans="1:6">
      <c r="A10" s="4" t="s">
        <v>453</v>
      </c>
      <c r="C10" s="5" t="n">
        <v>1300000</v>
      </c>
      <c r="E10" s="7" t="n">
        <v>1300000</v>
      </c>
    </row>
    <row r="11" spans="1:6">
      <c r="A11" s="4" t="s">
        <v>454</v>
      </c>
    </row>
    <row r="12" spans="1:6">
      <c r="A12" s="3" t="s">
        <v>447</v>
      </c>
    </row>
    <row r="13" spans="1:6">
      <c r="A13" s="4" t="s">
        <v>455</v>
      </c>
      <c r="E13" s="5" t="n">
        <v>1</v>
      </c>
    </row>
    <row r="14" spans="1:6">
      <c r="A14" s="4" t="s">
        <v>456</v>
      </c>
      <c r="C14" s="7" t="n">
        <v>500000000</v>
      </c>
      <c r="E14" s="7" t="n">
        <v>500000000</v>
      </c>
    </row>
    <row r="15" spans="1:6">
      <c r="A15" s="4" t="s">
        <v>457</v>
      </c>
    </row>
    <row r="16" spans="1:6">
      <c r="A16" s="3" t="s">
        <v>447</v>
      </c>
    </row>
    <row r="17" spans="1:6">
      <c r="A17" s="4" t="s">
        <v>458</v>
      </c>
      <c r="E17" s="5" t="n">
        <v>-400000</v>
      </c>
    </row>
    <row r="18" spans="1:6">
      <c r="A18" s="4" t="s">
        <v>451</v>
      </c>
      <c r="E18" s="5" t="n">
        <v>-200000</v>
      </c>
    </row>
    <row r="19" spans="1:6">
      <c r="A19" s="4" t="s">
        <v>459</v>
      </c>
    </row>
    <row r="20" spans="1:6">
      <c r="A20" s="3" t="s">
        <v>447</v>
      </c>
    </row>
    <row r="21" spans="1:6">
      <c r="A21" s="4" t="s">
        <v>97</v>
      </c>
      <c r="E21"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338</v>
      </c>
    </row>
    <row r="3" spans="1:2">
      <c r="A3" s="3" t="s">
        <v>461</v>
      </c>
    </row>
    <row r="4" spans="1:2">
      <c r="A4" s="4" t="s">
        <v>462</v>
      </c>
      <c r="B4" s="7" t="n">
        <v>1859909</v>
      </c>
    </row>
    <row r="5" spans="1:2">
      <c r="A5" s="4" t="s">
        <v>463</v>
      </c>
      <c r="B5" s="5" t="n">
        <v>0</v>
      </c>
    </row>
    <row r="6" spans="1:2">
      <c r="A6" s="4" t="s">
        <v>464</v>
      </c>
      <c r="B6" s="5" t="n">
        <v>1699</v>
      </c>
    </row>
    <row r="7" spans="1:2">
      <c r="A7" s="4" t="s">
        <v>465</v>
      </c>
      <c r="B7" s="5" t="n">
        <v>1861608</v>
      </c>
    </row>
    <row r="8" spans="1:2">
      <c r="A8" s="4" t="s">
        <v>370</v>
      </c>
    </row>
    <row r="9" spans="1:2">
      <c r="A9" s="3" t="s">
        <v>461</v>
      </c>
    </row>
    <row r="10" spans="1:2">
      <c r="A10" s="4" t="s">
        <v>462</v>
      </c>
      <c r="B10" s="5" t="n">
        <v>1255604</v>
      </c>
    </row>
    <row r="11" spans="1:2">
      <c r="A11" s="4" t="s">
        <v>463</v>
      </c>
      <c r="B11" s="5" t="n">
        <v>0</v>
      </c>
    </row>
    <row r="12" spans="1:2">
      <c r="A12" s="4" t="s">
        <v>464</v>
      </c>
      <c r="B12" s="5" t="n">
        <v>1699</v>
      </c>
    </row>
    <row r="13" spans="1:2">
      <c r="A13" s="4" t="s">
        <v>465</v>
      </c>
      <c r="B13" s="5" t="n">
        <v>1257303</v>
      </c>
    </row>
    <row r="14" spans="1:2">
      <c r="A14" s="4" t="s">
        <v>373</v>
      </c>
    </row>
    <row r="15" spans="1:2">
      <c r="A15" s="3" t="s">
        <v>461</v>
      </c>
    </row>
    <row r="16" spans="1:2">
      <c r="A16" s="4" t="s">
        <v>462</v>
      </c>
      <c r="B16" s="5" t="n">
        <v>604305</v>
      </c>
    </row>
    <row r="17" spans="1:2">
      <c r="A17" s="4" t="s">
        <v>463</v>
      </c>
      <c r="B17" s="5" t="n">
        <v>0</v>
      </c>
    </row>
    <row r="18" spans="1:2">
      <c r="A18" s="4" t="s">
        <v>464</v>
      </c>
      <c r="B18" s="5" t="n">
        <v>0</v>
      </c>
    </row>
    <row r="19" spans="1:2">
      <c r="A19" s="4" t="s">
        <v>465</v>
      </c>
      <c r="B19" s="7" t="n">
        <v>6043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337</v>
      </c>
    </row>
    <row r="2" spans="1:3">
      <c r="B2" s="2" t="s">
        <v>2</v>
      </c>
      <c r="C2" s="2" t="s">
        <v>25</v>
      </c>
    </row>
    <row r="3" spans="1:3">
      <c r="A3" s="3" t="s">
        <v>467</v>
      </c>
    </row>
    <row r="4" spans="1:3">
      <c r="A4" s="4" t="s">
        <v>468</v>
      </c>
      <c r="B4" s="7" t="n">
        <v>1144114</v>
      </c>
      <c r="C4" s="7" t="n">
        <v>1141824</v>
      </c>
    </row>
    <row r="5" spans="1:3">
      <c r="A5" s="4" t="s">
        <v>469</v>
      </c>
      <c r="B5" s="5" t="n">
        <v>599124</v>
      </c>
      <c r="C5" s="5" t="n">
        <v>529767</v>
      </c>
    </row>
    <row r="6" spans="1:3">
      <c r="A6" s="4" t="s">
        <v>470</v>
      </c>
      <c r="B6" s="5" t="n">
        <v>544990</v>
      </c>
      <c r="C6" s="5" t="n">
        <v>612057</v>
      </c>
    </row>
    <row r="7" spans="1:3">
      <c r="A7" s="4" t="s">
        <v>471</v>
      </c>
    </row>
    <row r="8" spans="1:3">
      <c r="A8" s="3" t="s">
        <v>467</v>
      </c>
    </row>
    <row r="9" spans="1:3">
      <c r="A9" s="4" t="s">
        <v>468</v>
      </c>
      <c r="B9" s="5" t="n">
        <v>30258</v>
      </c>
      <c r="C9" s="5" t="n">
        <v>29954</v>
      </c>
    </row>
    <row r="10" spans="1:3">
      <c r="A10" s="4" t="s">
        <v>469</v>
      </c>
      <c r="B10" s="5" t="n">
        <v>5895</v>
      </c>
      <c r="C10" s="5" t="n">
        <v>4976</v>
      </c>
    </row>
    <row r="11" spans="1:3">
      <c r="A11" s="4" t="s">
        <v>470</v>
      </c>
      <c r="B11" s="7" t="n">
        <v>24363</v>
      </c>
      <c r="C11" s="7" t="n">
        <v>24978</v>
      </c>
    </row>
    <row r="12" spans="1:3">
      <c r="A12" s="4" t="s">
        <v>362</v>
      </c>
      <c r="B12" s="4" t="s">
        <v>472</v>
      </c>
      <c r="C12" s="4" t="s">
        <v>472</v>
      </c>
    </row>
    <row r="13" spans="1:3">
      <c r="A13" s="4" t="s">
        <v>361</v>
      </c>
    </row>
    <row r="14" spans="1:3">
      <c r="A14" s="3" t="s">
        <v>467</v>
      </c>
    </row>
    <row r="15" spans="1:3">
      <c r="A15" s="4" t="s">
        <v>468</v>
      </c>
      <c r="B15" s="7" t="n">
        <v>285748</v>
      </c>
      <c r="C15" s="7" t="n">
        <v>284005</v>
      </c>
    </row>
    <row r="16" spans="1:3">
      <c r="A16" s="4" t="s">
        <v>469</v>
      </c>
      <c r="B16" s="5" t="n">
        <v>128654</v>
      </c>
      <c r="C16" s="5" t="n">
        <v>111348</v>
      </c>
    </row>
    <row r="17" spans="1:3">
      <c r="A17" s="4" t="s">
        <v>470</v>
      </c>
      <c r="B17" s="7" t="n">
        <v>157094</v>
      </c>
      <c r="C17" s="7" t="n">
        <v>172657</v>
      </c>
    </row>
    <row r="18" spans="1:3">
      <c r="A18" s="4" t="s">
        <v>362</v>
      </c>
      <c r="B18" s="4" t="s">
        <v>363</v>
      </c>
      <c r="C18" s="4" t="s">
        <v>363</v>
      </c>
    </row>
    <row r="19" spans="1:3">
      <c r="A19" s="4" t="s">
        <v>473</v>
      </c>
    </row>
    <row r="20" spans="1:3">
      <c r="A20" s="3" t="s">
        <v>467</v>
      </c>
    </row>
    <row r="21" spans="1:3">
      <c r="A21" s="4" t="s">
        <v>468</v>
      </c>
      <c r="B21" s="7" t="n">
        <v>659712</v>
      </c>
      <c r="C21" s="7" t="n">
        <v>659662</v>
      </c>
    </row>
    <row r="22" spans="1:3">
      <c r="A22" s="4" t="s">
        <v>469</v>
      </c>
      <c r="B22" s="5" t="n">
        <v>387464</v>
      </c>
      <c r="C22" s="5" t="n">
        <v>345070</v>
      </c>
    </row>
    <row r="23" spans="1:3">
      <c r="A23" s="4" t="s">
        <v>470</v>
      </c>
      <c r="B23" s="7" t="n">
        <v>272248</v>
      </c>
      <c r="C23" s="7" t="n">
        <v>314592</v>
      </c>
    </row>
    <row r="24" spans="1:3">
      <c r="A24" s="4" t="s">
        <v>362</v>
      </c>
      <c r="B24" s="4" t="s">
        <v>363</v>
      </c>
      <c r="C24" s="4" t="s">
        <v>363</v>
      </c>
    </row>
    <row r="25" spans="1:3">
      <c r="A25" s="4" t="s">
        <v>474</v>
      </c>
    </row>
    <row r="26" spans="1:3">
      <c r="A26" s="3" t="s">
        <v>467</v>
      </c>
    </row>
    <row r="27" spans="1:3">
      <c r="A27" s="4" t="s">
        <v>468</v>
      </c>
      <c r="B27" s="7" t="n">
        <v>133804</v>
      </c>
      <c r="C27" s="7" t="n">
        <v>133805</v>
      </c>
    </row>
    <row r="28" spans="1:3">
      <c r="A28" s="4" t="s">
        <v>469</v>
      </c>
      <c r="B28" s="5" t="n">
        <v>64807</v>
      </c>
      <c r="C28" s="5" t="n">
        <v>57789</v>
      </c>
    </row>
    <row r="29" spans="1:3">
      <c r="A29" s="4" t="s">
        <v>470</v>
      </c>
      <c r="B29" s="7" t="n">
        <v>68997</v>
      </c>
      <c r="C29" s="7" t="n">
        <v>76016</v>
      </c>
    </row>
    <row r="30" spans="1:3">
      <c r="A30" s="4" t="s">
        <v>362</v>
      </c>
      <c r="B30" s="4" t="s">
        <v>475</v>
      </c>
      <c r="C30" s="4" t="s">
        <v>475</v>
      </c>
    </row>
    <row r="31" spans="1:3">
      <c r="A31" s="4" t="s">
        <v>476</v>
      </c>
    </row>
    <row r="32" spans="1:3">
      <c r="A32" s="3" t="s">
        <v>467</v>
      </c>
    </row>
    <row r="33" spans="1:3">
      <c r="A33" s="4" t="s">
        <v>468</v>
      </c>
      <c r="B33" s="7" t="n">
        <v>34278</v>
      </c>
      <c r="C33" s="7" t="n">
        <v>34084</v>
      </c>
    </row>
    <row r="34" spans="1:3">
      <c r="A34" s="4" t="s">
        <v>469</v>
      </c>
      <c r="B34" s="5" t="n">
        <v>11990</v>
      </c>
      <c r="C34" s="5" t="n">
        <v>10270</v>
      </c>
    </row>
    <row r="35" spans="1:3">
      <c r="A35" s="4" t="s">
        <v>470</v>
      </c>
      <c r="B35" s="7" t="n">
        <v>22288</v>
      </c>
      <c r="C35" s="7" t="n">
        <v>23814</v>
      </c>
    </row>
    <row r="36" spans="1:3">
      <c r="A36" s="4" t="s">
        <v>362</v>
      </c>
      <c r="B36" s="4" t="s">
        <v>477</v>
      </c>
      <c r="C36" s="4" t="s">
        <v>477</v>
      </c>
    </row>
    <row r="37" spans="1:3">
      <c r="A37" s="4" t="s">
        <v>478</v>
      </c>
    </row>
    <row r="38" spans="1:3">
      <c r="A38" s="3" t="s">
        <v>467</v>
      </c>
    </row>
    <row r="39" spans="1:3">
      <c r="A39" s="4" t="s">
        <v>468</v>
      </c>
      <c r="B39" s="7" t="n">
        <v>314</v>
      </c>
      <c r="C39" s="7" t="n">
        <v>314</v>
      </c>
    </row>
    <row r="40" spans="1:3">
      <c r="A40" s="4" t="s">
        <v>469</v>
      </c>
      <c r="B40" s="5" t="n">
        <v>314</v>
      </c>
      <c r="C40" s="5" t="n">
        <v>314</v>
      </c>
    </row>
    <row r="41" spans="1:3">
      <c r="A41" s="4" t="s">
        <v>470</v>
      </c>
      <c r="B41" s="7" t="n">
        <v>0</v>
      </c>
      <c r="C41" s="7" t="n">
        <v>0</v>
      </c>
    </row>
    <row r="42" spans="1:3">
      <c r="A42" s="4" t="s">
        <v>362</v>
      </c>
      <c r="B42" s="4" t="s">
        <v>479</v>
      </c>
      <c r="C42"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 customWidth="1" max="6" min="6" width="21"/>
    <col customWidth="1" max="7" min="7" width="21"/>
  </cols>
  <sheetData>
    <row r="1" spans="1:7">
      <c r="A1" s="1" t="s">
        <v>480</v>
      </c>
      <c r="B1" s="2" t="s">
        <v>81</v>
      </c>
      <c r="D1" s="2" t="s">
        <v>1</v>
      </c>
      <c r="F1" s="2" t="s">
        <v>337</v>
      </c>
    </row>
    <row r="2" spans="1:7">
      <c r="B2" s="2" t="s">
        <v>338</v>
      </c>
      <c r="C2" s="2" t="s">
        <v>339</v>
      </c>
      <c r="D2" s="2" t="s">
        <v>341</v>
      </c>
      <c r="E2" s="2" t="s">
        <v>339</v>
      </c>
      <c r="F2" s="2" t="s">
        <v>481</v>
      </c>
      <c r="G2" s="2" t="s">
        <v>343</v>
      </c>
    </row>
    <row r="3" spans="1:7">
      <c r="A3" s="3" t="s">
        <v>467</v>
      </c>
    </row>
    <row r="4" spans="1:7">
      <c r="A4" s="4" t="s">
        <v>345</v>
      </c>
      <c r="D4" s="5" t="n">
        <v>2</v>
      </c>
      <c r="F4" s="5" t="n">
        <v>2</v>
      </c>
      <c r="G4" s="5" t="n">
        <v>1</v>
      </c>
    </row>
    <row r="5" spans="1:7">
      <c r="A5" s="4" t="s">
        <v>124</v>
      </c>
      <c r="B5" s="7" t="n">
        <v>34940000</v>
      </c>
      <c r="C5" s="7" t="n">
        <v>37823000</v>
      </c>
      <c r="D5" s="7" t="n">
        <v>69207000</v>
      </c>
      <c r="E5" s="7" t="n">
        <v>67697000</v>
      </c>
    </row>
    <row r="6" spans="1:7">
      <c r="A6" s="4" t="s">
        <v>482</v>
      </c>
    </row>
    <row r="7" spans="1:7">
      <c r="A7" s="3" t="s">
        <v>467</v>
      </c>
    </row>
    <row r="8" spans="1:7">
      <c r="A8" s="4" t="s">
        <v>483</v>
      </c>
      <c r="B8" s="7" t="n">
        <v>0</v>
      </c>
      <c r="D8" s="7" t="n">
        <v>0</v>
      </c>
      <c r="E8" s="5" t="n">
        <v>1400000</v>
      </c>
    </row>
    <row r="9" spans="1:7">
      <c r="A9" s="4" t="s">
        <v>484</v>
      </c>
    </row>
    <row r="10" spans="1:7">
      <c r="A10" s="3" t="s">
        <v>467</v>
      </c>
    </row>
    <row r="11" spans="1:7">
      <c r="A11" s="4" t="s">
        <v>485</v>
      </c>
      <c r="C11" s="7" t="n">
        <v>4400000</v>
      </c>
      <c r="E11" s="7" t="n">
        <v>44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6</v>
      </c>
      <c r="B1" s="2" t="s">
        <v>487</v>
      </c>
      <c r="C1" s="2" t="s">
        <v>488</v>
      </c>
      <c r="D1" s="2" t="s">
        <v>2</v>
      </c>
      <c r="E1" s="2" t="s">
        <v>82</v>
      </c>
      <c r="F1" s="2" t="s">
        <v>2</v>
      </c>
      <c r="G1" s="2" t="s">
        <v>82</v>
      </c>
      <c r="H1" s="2" t="s">
        <v>25</v>
      </c>
      <c r="I1" s="2" t="s">
        <v>489</v>
      </c>
      <c r="J1" s="2" t="s">
        <v>490</v>
      </c>
      <c r="K1" s="2" t="s">
        <v>491</v>
      </c>
      <c r="L1" s="2" t="s">
        <v>492</v>
      </c>
      <c r="M1" s="2" t="s">
        <v>493</v>
      </c>
      <c r="N1" s="2" t="s">
        <v>494</v>
      </c>
    </row>
    <row r="2" spans="1:14">
      <c r="A2" s="3" t="s">
        <v>495</v>
      </c>
    </row>
    <row r="3" spans="1:14">
      <c r="A3" s="4" t="s">
        <v>37</v>
      </c>
      <c r="D3" s="7" t="n">
        <v>15846</v>
      </c>
      <c r="F3" s="7" t="n">
        <v>15846</v>
      </c>
      <c r="H3" s="7" t="n">
        <v>15857</v>
      </c>
    </row>
    <row r="4" spans="1:14">
      <c r="A4" s="4" t="s">
        <v>42</v>
      </c>
      <c r="D4" s="5" t="n">
        <v>12841</v>
      </c>
      <c r="F4" s="5" t="n">
        <v>12841</v>
      </c>
      <c r="H4" s="5" t="n">
        <v>16074</v>
      </c>
    </row>
    <row r="5" spans="1:14">
      <c r="A5" s="4" t="s">
        <v>496</v>
      </c>
      <c r="J5" s="7" t="n">
        <v>600</v>
      </c>
    </row>
    <row r="6" spans="1:14">
      <c r="A6" s="4" t="s">
        <v>102</v>
      </c>
      <c r="D6" s="7" t="n">
        <v>-39</v>
      </c>
      <c r="E6" s="7" t="n">
        <v>341</v>
      </c>
      <c r="F6" s="7" t="n">
        <v>-39</v>
      </c>
      <c r="G6" s="7" t="n">
        <v>1024</v>
      </c>
    </row>
    <row r="7" spans="1:14">
      <c r="A7" s="4" t="s">
        <v>497</v>
      </c>
      <c r="D7" s="4" t="s">
        <v>498</v>
      </c>
      <c r="F7" s="4" t="s">
        <v>498</v>
      </c>
    </row>
    <row r="8" spans="1:14">
      <c r="A8" s="4" t="s">
        <v>499</v>
      </c>
    </row>
    <row r="9" spans="1:14">
      <c r="A9" s="3" t="s">
        <v>495</v>
      </c>
    </row>
    <row r="10" spans="1:14">
      <c r="A10" s="4" t="s">
        <v>500</v>
      </c>
      <c r="N10" s="7" t="n">
        <v>300</v>
      </c>
    </row>
    <row r="11" spans="1:14">
      <c r="A11" s="4" t="s">
        <v>501</v>
      </c>
      <c r="N11" s="4" t="s">
        <v>502</v>
      </c>
    </row>
    <row r="12" spans="1:14">
      <c r="A12" s="4" t="s">
        <v>503</v>
      </c>
      <c r="D12" s="7" t="n">
        <v>400</v>
      </c>
      <c r="E12" s="7" t="n">
        <v>500</v>
      </c>
    </row>
    <row r="13" spans="1:14">
      <c r="A13" s="4" t="s">
        <v>42</v>
      </c>
      <c r="D13" s="5" t="n">
        <v>200</v>
      </c>
      <c r="F13" s="7" t="n">
        <v>200</v>
      </c>
      <c r="H13" s="5" t="n">
        <v>100</v>
      </c>
    </row>
    <row r="14" spans="1:14">
      <c r="A14" s="4" t="s">
        <v>504</v>
      </c>
      <c r="D14" s="7" t="n">
        <v>900</v>
      </c>
      <c r="F14" s="7" t="n">
        <v>900</v>
      </c>
      <c r="H14" s="7" t="n">
        <v>0</v>
      </c>
    </row>
    <row r="15" spans="1:14">
      <c r="A15" s="4" t="s">
        <v>505</v>
      </c>
    </row>
    <row r="16" spans="1:14">
      <c r="A16" s="3" t="s">
        <v>495</v>
      </c>
    </row>
    <row r="17" spans="1:14">
      <c r="A17" s="4" t="s">
        <v>500</v>
      </c>
      <c r="M17" s="7" t="n">
        <v>3900</v>
      </c>
    </row>
    <row r="18" spans="1:14">
      <c r="A18" s="4" t="s">
        <v>501</v>
      </c>
      <c r="M18" s="4" t="s">
        <v>506</v>
      </c>
    </row>
    <row r="19" spans="1:14">
      <c r="A19" s="4" t="s">
        <v>501</v>
      </c>
      <c r="K19" s="4" t="s">
        <v>507</v>
      </c>
    </row>
    <row r="20" spans="1:14">
      <c r="A20" s="4" t="s">
        <v>416</v>
      </c>
    </row>
    <row r="21" spans="1:14">
      <c r="A21" s="3" t="s">
        <v>495</v>
      </c>
    </row>
    <row r="22" spans="1:14">
      <c r="A22" s="4" t="s">
        <v>500</v>
      </c>
      <c r="L22" s="7" t="n">
        <v>15200</v>
      </c>
    </row>
    <row r="23" spans="1:14">
      <c r="A23" s="4" t="s">
        <v>501</v>
      </c>
      <c r="L23" s="4" t="s">
        <v>508</v>
      </c>
    </row>
    <row r="24" spans="1:14">
      <c r="A24" s="4" t="s">
        <v>509</v>
      </c>
      <c r="B24" s="4" t="s">
        <v>510</v>
      </c>
    </row>
    <row r="25" spans="1:14">
      <c r="A25" s="4" t="s">
        <v>511</v>
      </c>
    </row>
    <row r="26" spans="1:14">
      <c r="A26" s="3" t="s">
        <v>495</v>
      </c>
    </row>
    <row r="27" spans="1:14">
      <c r="A27" s="4" t="s">
        <v>500</v>
      </c>
      <c r="I27" s="7" t="n">
        <v>5000</v>
      </c>
    </row>
    <row r="28" spans="1:14">
      <c r="A28" s="4" t="s">
        <v>501</v>
      </c>
      <c r="H28" s="4" t="s">
        <v>512</v>
      </c>
      <c r="I28" s="4" t="s">
        <v>512</v>
      </c>
    </row>
    <row r="29" spans="1:14">
      <c r="A29" s="4" t="s">
        <v>513</v>
      </c>
      <c r="H29" s="7" t="n">
        <v>4700</v>
      </c>
    </row>
    <row r="30" spans="1:14">
      <c r="A30" s="4" t="s">
        <v>365</v>
      </c>
    </row>
    <row r="31" spans="1:14">
      <c r="A31" s="3" t="s">
        <v>495</v>
      </c>
    </row>
    <row r="32" spans="1:14">
      <c r="A32" s="4" t="s">
        <v>514</v>
      </c>
      <c r="D32" s="4" t="s">
        <v>515</v>
      </c>
      <c r="F32" s="4" t="s">
        <v>515</v>
      </c>
    </row>
    <row r="33" spans="1:14">
      <c r="A33" s="4" t="s">
        <v>368</v>
      </c>
    </row>
    <row r="34" spans="1:14">
      <c r="A34" s="3" t="s">
        <v>495</v>
      </c>
    </row>
    <row r="35" spans="1:14">
      <c r="A35" s="4" t="s">
        <v>514</v>
      </c>
      <c r="D35" s="4" t="s">
        <v>516</v>
      </c>
      <c r="F35" s="4" t="s">
        <v>516</v>
      </c>
    </row>
    <row r="36" spans="1:14">
      <c r="A36" s="4" t="s">
        <v>517</v>
      </c>
    </row>
    <row r="37" spans="1:14">
      <c r="A37" s="3" t="s">
        <v>495</v>
      </c>
    </row>
    <row r="38" spans="1:14">
      <c r="A38" s="4" t="s">
        <v>518</v>
      </c>
      <c r="C38" s="7" t="n">
        <v>15000</v>
      </c>
    </row>
    <row r="39" spans="1:14">
      <c r="A39" s="4" t="s">
        <v>519</v>
      </c>
      <c r="C39"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5"/>
    <col customWidth="1" max="12" min="12" width="14"/>
    <col customWidth="1" max="13" min="13" width="14"/>
    <col customWidth="1" max="14" min="14" width="16"/>
  </cols>
  <sheetData>
    <row r="1" spans="1:14">
      <c r="A1" s="1" t="s">
        <v>521</v>
      </c>
      <c r="B1" s="2" t="s">
        <v>2</v>
      </c>
      <c r="C1" s="2" t="s">
        <v>522</v>
      </c>
      <c r="D1" s="2" t="s">
        <v>523</v>
      </c>
      <c r="E1" s="2" t="s">
        <v>524</v>
      </c>
      <c r="F1" s="2" t="s">
        <v>399</v>
      </c>
      <c r="G1" s="2" t="s">
        <v>525</v>
      </c>
      <c r="H1" s="2" t="s">
        <v>526</v>
      </c>
      <c r="I1" s="2" t="s">
        <v>2</v>
      </c>
      <c r="J1" s="2" t="s">
        <v>82</v>
      </c>
      <c r="K1" s="2" t="s">
        <v>2</v>
      </c>
      <c r="L1" s="2" t="s">
        <v>82</v>
      </c>
      <c r="M1" s="2" t="s">
        <v>527</v>
      </c>
      <c r="N1" s="2" t="s">
        <v>25</v>
      </c>
    </row>
    <row r="2" spans="1:14">
      <c r="A2" s="3" t="s">
        <v>528</v>
      </c>
    </row>
    <row r="3" spans="1:14">
      <c r="A3" s="4" t="s">
        <v>529</v>
      </c>
      <c r="K3" s="7" t="n">
        <v>1714661000</v>
      </c>
      <c r="L3" s="7" t="n">
        <v>33850000</v>
      </c>
    </row>
    <row r="4" spans="1:14">
      <c r="A4" s="4" t="s">
        <v>530</v>
      </c>
      <c r="I4" s="4" t="s">
        <v>531</v>
      </c>
      <c r="J4" s="4" t="s">
        <v>531</v>
      </c>
      <c r="K4" s="4" t="s">
        <v>531</v>
      </c>
      <c r="L4" s="4" t="s">
        <v>531</v>
      </c>
    </row>
    <row r="5" spans="1:14">
      <c r="A5" s="4" t="s">
        <v>97</v>
      </c>
      <c r="I5" s="7" t="n">
        <v>45658000</v>
      </c>
      <c r="J5" s="7" t="n">
        <v>40994000</v>
      </c>
      <c r="K5" s="7" t="n">
        <v>85174000</v>
      </c>
      <c r="L5" s="7" t="n">
        <v>71365000</v>
      </c>
    </row>
    <row r="6" spans="1:14">
      <c r="A6" s="4" t="s">
        <v>532</v>
      </c>
      <c r="I6" s="5" t="n">
        <v>36165000</v>
      </c>
      <c r="J6" s="5" t="n">
        <v>37512000</v>
      </c>
      <c r="K6" s="5" t="n">
        <v>72820000</v>
      </c>
      <c r="L6" s="5" t="n">
        <v>65508000</v>
      </c>
    </row>
    <row r="7" spans="1:14">
      <c r="A7" s="4" t="s">
        <v>134</v>
      </c>
      <c r="I7" s="5" t="n">
        <v>5487000</v>
      </c>
      <c r="J7" s="7" t="n">
        <v>0</v>
      </c>
      <c r="K7" s="5" t="n">
        <v>5487000</v>
      </c>
      <c r="L7" s="7" t="n">
        <v>0</v>
      </c>
    </row>
    <row r="8" spans="1:14">
      <c r="A8" s="4" t="s">
        <v>365</v>
      </c>
    </row>
    <row r="9" spans="1:14">
      <c r="A9" s="3" t="s">
        <v>528</v>
      </c>
    </row>
    <row r="10" spans="1:14">
      <c r="A10" s="4" t="s">
        <v>533</v>
      </c>
      <c r="L10" s="4" t="s">
        <v>534</v>
      </c>
    </row>
    <row r="11" spans="1:14">
      <c r="A11" s="4" t="s">
        <v>368</v>
      </c>
    </row>
    <row r="12" spans="1:14">
      <c r="A12" s="3" t="s">
        <v>528</v>
      </c>
    </row>
    <row r="13" spans="1:14">
      <c r="A13" s="4" t="s">
        <v>533</v>
      </c>
      <c r="L13" s="4" t="s">
        <v>535</v>
      </c>
    </row>
    <row r="14" spans="1:14">
      <c r="A14" s="4" t="s">
        <v>536</v>
      </c>
    </row>
    <row r="15" spans="1:14">
      <c r="A15" s="3" t="s">
        <v>528</v>
      </c>
    </row>
    <row r="16" spans="1:14">
      <c r="A16" s="4" t="s">
        <v>537</v>
      </c>
      <c r="E16" s="4" t="s">
        <v>538</v>
      </c>
    </row>
    <row r="17" spans="1:14">
      <c r="A17" s="4" t="s">
        <v>539</v>
      </c>
      <c r="E17" s="4" t="s">
        <v>520</v>
      </c>
    </row>
    <row r="18" spans="1:14">
      <c r="A18" s="4" t="s">
        <v>540</v>
      </c>
      <c r="E18" s="4" t="s">
        <v>541</v>
      </c>
    </row>
    <row r="19" spans="1:14">
      <c r="A19" s="4" t="s">
        <v>542</v>
      </c>
      <c r="E19" s="4" t="s">
        <v>543</v>
      </c>
    </row>
    <row r="20" spans="1:14">
      <c r="A20" s="4" t="s">
        <v>544</v>
      </c>
      <c r="E20" s="4" t="s">
        <v>545</v>
      </c>
    </row>
    <row r="21" spans="1:14">
      <c r="A21" s="4" t="s">
        <v>529</v>
      </c>
      <c r="D21" s="7" t="n">
        <v>3700000</v>
      </c>
      <c r="I21" s="5" t="n">
        <v>3700000</v>
      </c>
    </row>
    <row r="22" spans="1:14">
      <c r="A22" s="4" t="s">
        <v>546</v>
      </c>
      <c r="C22" s="7" t="n">
        <v>716600000</v>
      </c>
    </row>
    <row r="23" spans="1:14">
      <c r="A23" s="4" t="s">
        <v>547</v>
      </c>
      <c r="F23" s="7" t="n">
        <v>735000000</v>
      </c>
    </row>
    <row r="24" spans="1:14">
      <c r="A24" s="4" t="s">
        <v>548</v>
      </c>
      <c r="F24" s="4" t="s">
        <v>543</v>
      </c>
    </row>
    <row r="25" spans="1:14">
      <c r="A25" s="4" t="s">
        <v>549</v>
      </c>
      <c r="F25" s="4" t="s">
        <v>531</v>
      </c>
    </row>
    <row r="26" spans="1:14">
      <c r="A26" s="4" t="s">
        <v>550</v>
      </c>
    </row>
    <row r="27" spans="1:14">
      <c r="A27" s="3" t="s">
        <v>528</v>
      </c>
    </row>
    <row r="28" spans="1:14">
      <c r="A28" s="4" t="s">
        <v>551</v>
      </c>
      <c r="E28" s="4" t="s">
        <v>543</v>
      </c>
    </row>
    <row r="29" spans="1:14">
      <c r="A29" s="4" t="s">
        <v>552</v>
      </c>
    </row>
    <row r="30" spans="1:14">
      <c r="A30" s="3" t="s">
        <v>528</v>
      </c>
    </row>
    <row r="31" spans="1:14">
      <c r="A31" s="4" t="s">
        <v>551</v>
      </c>
      <c r="E31" s="4" t="s">
        <v>531</v>
      </c>
    </row>
    <row r="32" spans="1:14">
      <c r="A32" s="4" t="s">
        <v>553</v>
      </c>
    </row>
    <row r="33" spans="1:14">
      <c r="A33" s="3" t="s">
        <v>528</v>
      </c>
    </row>
    <row r="34" spans="1:14">
      <c r="A34" s="4" t="s">
        <v>554</v>
      </c>
      <c r="B34" s="7" t="n">
        <v>165000000</v>
      </c>
      <c r="F34" s="7" t="n">
        <v>165000000</v>
      </c>
      <c r="G34" s="7" t="n">
        <v>125000000</v>
      </c>
      <c r="I34" s="5" t="n">
        <v>165000000</v>
      </c>
      <c r="K34" s="5" t="n">
        <v>165000000</v>
      </c>
      <c r="N34" s="7" t="n">
        <v>165000000</v>
      </c>
    </row>
    <row r="35" spans="1:14">
      <c r="A35" s="4" t="s">
        <v>530</v>
      </c>
      <c r="G35" s="4" t="s">
        <v>531</v>
      </c>
    </row>
    <row r="36" spans="1:14">
      <c r="A36" s="4" t="s">
        <v>555</v>
      </c>
      <c r="F36" s="4" t="s">
        <v>531</v>
      </c>
    </row>
    <row r="37" spans="1:14">
      <c r="A37" s="4" t="s">
        <v>556</v>
      </c>
    </row>
    <row r="38" spans="1:14">
      <c r="A38" s="3" t="s">
        <v>528</v>
      </c>
    </row>
    <row r="39" spans="1:14">
      <c r="A39" s="4" t="s">
        <v>557</v>
      </c>
      <c r="C39" s="7" t="n">
        <v>1697300000</v>
      </c>
    </row>
    <row r="40" spans="1:14">
      <c r="A40" s="4" t="s">
        <v>537</v>
      </c>
      <c r="C40" s="4" t="s">
        <v>558</v>
      </c>
    </row>
    <row r="41" spans="1:14">
      <c r="A41" s="4" t="s">
        <v>539</v>
      </c>
      <c r="C41" s="4" t="s">
        <v>541</v>
      </c>
    </row>
    <row r="42" spans="1:14">
      <c r="A42" s="4" t="s">
        <v>540</v>
      </c>
      <c r="C42" s="4" t="s">
        <v>559</v>
      </c>
    </row>
    <row r="43" spans="1:14">
      <c r="A43" s="4" t="s">
        <v>542</v>
      </c>
      <c r="C43" s="4" t="s">
        <v>543</v>
      </c>
    </row>
    <row r="44" spans="1:14">
      <c r="A44" s="4" t="s">
        <v>544</v>
      </c>
      <c r="C44" s="4" t="s">
        <v>545</v>
      </c>
    </row>
    <row r="45" spans="1:14">
      <c r="A45" s="4" t="s">
        <v>529</v>
      </c>
      <c r="B45" s="5" t="n">
        <v>8500000</v>
      </c>
    </row>
    <row r="46" spans="1:14">
      <c r="A46" s="4" t="s">
        <v>560</v>
      </c>
      <c r="B46" s="5" t="n">
        <v>4200000</v>
      </c>
      <c r="I46" s="5" t="n">
        <v>4200000</v>
      </c>
      <c r="K46" s="5" t="n">
        <v>4200000</v>
      </c>
    </row>
    <row r="47" spans="1:14">
      <c r="A47" s="4" t="s">
        <v>561</v>
      </c>
      <c r="B47" s="7" t="n">
        <v>900000</v>
      </c>
      <c r="I47" s="5" t="n">
        <v>900000</v>
      </c>
      <c r="K47" s="5" t="n">
        <v>900000</v>
      </c>
    </row>
    <row r="48" spans="1:14">
      <c r="A48" s="4" t="s">
        <v>562</v>
      </c>
    </row>
    <row r="49" spans="1:14">
      <c r="A49" s="3" t="s">
        <v>528</v>
      </c>
    </row>
    <row r="50" spans="1:14">
      <c r="A50" s="4" t="s">
        <v>551</v>
      </c>
      <c r="C50" s="4" t="s">
        <v>543</v>
      </c>
    </row>
    <row r="51" spans="1:14">
      <c r="A51" s="4" t="s">
        <v>563</v>
      </c>
    </row>
    <row r="52" spans="1:14">
      <c r="A52" s="3" t="s">
        <v>528</v>
      </c>
    </row>
    <row r="53" spans="1:14">
      <c r="A53" s="4" t="s">
        <v>551</v>
      </c>
      <c r="C53" s="4" t="s">
        <v>531</v>
      </c>
    </row>
    <row r="54" spans="1:14">
      <c r="A54" s="4" t="s">
        <v>564</v>
      </c>
    </row>
    <row r="55" spans="1:14">
      <c r="A55" s="3" t="s">
        <v>528</v>
      </c>
    </row>
    <row r="56" spans="1:14">
      <c r="A56" s="4" t="s">
        <v>557</v>
      </c>
      <c r="G56" s="7" t="n">
        <v>1050000000</v>
      </c>
    </row>
    <row r="57" spans="1:14">
      <c r="A57" s="4" t="s">
        <v>539</v>
      </c>
      <c r="H57" s="4" t="s">
        <v>541</v>
      </c>
    </row>
    <row r="58" spans="1:14">
      <c r="A58" s="4" t="s">
        <v>540</v>
      </c>
      <c r="H58" s="4" t="s">
        <v>559</v>
      </c>
    </row>
    <row r="59" spans="1:14">
      <c r="A59" s="4" t="s">
        <v>542</v>
      </c>
      <c r="E59" s="4" t="s">
        <v>565</v>
      </c>
      <c r="F59" s="4" t="s">
        <v>566</v>
      </c>
      <c r="H59" s="4" t="s">
        <v>543</v>
      </c>
    </row>
    <row r="60" spans="1:14">
      <c r="A60" s="4" t="s">
        <v>567</v>
      </c>
      <c r="E60" s="4" t="s">
        <v>568</v>
      </c>
      <c r="F60" s="4" t="s">
        <v>569</v>
      </c>
    </row>
    <row r="61" spans="1:14">
      <c r="A61" s="4" t="s">
        <v>544</v>
      </c>
      <c r="H61" s="4" t="s">
        <v>545</v>
      </c>
    </row>
    <row r="62" spans="1:14">
      <c r="A62" s="4" t="s">
        <v>529</v>
      </c>
      <c r="K62" s="5" t="n">
        <v>2600000</v>
      </c>
    </row>
    <row r="63" spans="1:14">
      <c r="A63" s="4" t="s">
        <v>570</v>
      </c>
      <c r="K63" s="7" t="n">
        <v>2600000</v>
      </c>
    </row>
    <row r="64" spans="1:14">
      <c r="A64" s="4" t="s">
        <v>546</v>
      </c>
      <c r="C64" s="7" t="n">
        <v>980600000</v>
      </c>
    </row>
    <row r="65" spans="1:14">
      <c r="A65" s="4" t="s">
        <v>532</v>
      </c>
      <c r="I65" s="7" t="n">
        <v>1000000</v>
      </c>
    </row>
    <row r="66" spans="1:14">
      <c r="A66" s="4" t="s">
        <v>571</v>
      </c>
    </row>
    <row r="67" spans="1:14">
      <c r="A67" s="3" t="s">
        <v>528</v>
      </c>
    </row>
    <row r="68" spans="1:14">
      <c r="A68" s="4" t="s">
        <v>551</v>
      </c>
      <c r="H68" s="4" t="s">
        <v>543</v>
      </c>
    </row>
    <row r="69" spans="1:14">
      <c r="A69" s="4" t="s">
        <v>572</v>
      </c>
      <c r="H69" s="4" t="s">
        <v>520</v>
      </c>
    </row>
    <row r="70" spans="1:14">
      <c r="A70" s="4" t="s">
        <v>573</v>
      </c>
    </row>
    <row r="71" spans="1:14">
      <c r="A71" s="3" t="s">
        <v>528</v>
      </c>
    </row>
    <row r="72" spans="1:14">
      <c r="A72" s="4" t="s">
        <v>551</v>
      </c>
      <c r="H72" s="4" t="s">
        <v>531</v>
      </c>
    </row>
    <row r="73" spans="1:14">
      <c r="A73" s="4" t="s">
        <v>574</v>
      </c>
    </row>
    <row r="74" spans="1:14">
      <c r="A74" s="3" t="s">
        <v>528</v>
      </c>
    </row>
    <row r="75" spans="1:14">
      <c r="A75" s="4" t="s">
        <v>540</v>
      </c>
      <c r="G75" s="4" t="s">
        <v>575</v>
      </c>
    </row>
    <row r="76" spans="1:14">
      <c r="A76" s="4" t="s">
        <v>542</v>
      </c>
      <c r="F76" s="4" t="s">
        <v>559</v>
      </c>
      <c r="G76" s="4" t="s">
        <v>543</v>
      </c>
    </row>
    <row r="77" spans="1:14">
      <c r="A77" s="4" t="s">
        <v>544</v>
      </c>
      <c r="G77" s="4" t="s">
        <v>576</v>
      </c>
    </row>
    <row r="78" spans="1:14">
      <c r="A78" s="4" t="s">
        <v>577</v>
      </c>
    </row>
    <row r="79" spans="1:14">
      <c r="A79" s="3" t="s">
        <v>528</v>
      </c>
    </row>
    <row r="80" spans="1:14">
      <c r="A80" s="4" t="s">
        <v>551</v>
      </c>
      <c r="F80" s="4" t="s">
        <v>531</v>
      </c>
      <c r="G80" s="4" t="s">
        <v>531</v>
      </c>
    </row>
    <row r="81" spans="1:14">
      <c r="A81" s="4" t="s">
        <v>578</v>
      </c>
    </row>
    <row r="82" spans="1:14">
      <c r="A82" s="3" t="s">
        <v>528</v>
      </c>
    </row>
    <row r="83" spans="1:14">
      <c r="A83" s="4" t="s">
        <v>540</v>
      </c>
      <c r="F83" s="4" t="s">
        <v>541</v>
      </c>
      <c r="G83" s="4" t="s">
        <v>579</v>
      </c>
    </row>
    <row r="84" spans="1:14">
      <c r="A84" s="4" t="s">
        <v>542</v>
      </c>
      <c r="F84" s="4" t="s">
        <v>580</v>
      </c>
    </row>
    <row r="85" spans="1:14">
      <c r="A85" s="4" t="s">
        <v>581</v>
      </c>
    </row>
    <row r="86" spans="1:14">
      <c r="A86" s="3" t="s">
        <v>528</v>
      </c>
    </row>
    <row r="87" spans="1:14">
      <c r="A87" s="4" t="s">
        <v>551</v>
      </c>
      <c r="G87" s="4" t="s">
        <v>582</v>
      </c>
    </row>
    <row r="88" spans="1:14">
      <c r="A88" s="4" t="s">
        <v>542</v>
      </c>
      <c r="F88" s="4" t="s">
        <v>543</v>
      </c>
    </row>
    <row r="89" spans="1:14">
      <c r="A89" s="4" t="s">
        <v>583</v>
      </c>
    </row>
    <row r="90" spans="1:14">
      <c r="A90" s="3" t="s">
        <v>528</v>
      </c>
    </row>
    <row r="91" spans="1:14">
      <c r="A91" s="4" t="s">
        <v>557</v>
      </c>
      <c r="F91" s="7" t="n">
        <v>350000000</v>
      </c>
    </row>
    <row r="92" spans="1:14">
      <c r="A92" s="4" t="s">
        <v>584</v>
      </c>
      <c r="K92" s="4" t="s">
        <v>585</v>
      </c>
    </row>
    <row r="93" spans="1:14">
      <c r="A93" s="4" t="s">
        <v>586</v>
      </c>
      <c r="F93" s="4" t="s">
        <v>587</v>
      </c>
    </row>
    <row r="94" spans="1:14">
      <c r="A94" s="4" t="s">
        <v>588</v>
      </c>
      <c r="B94" s="4" t="s">
        <v>589</v>
      </c>
      <c r="F94" s="4" t="s">
        <v>589</v>
      </c>
      <c r="I94" s="4" t="s">
        <v>589</v>
      </c>
      <c r="J94" s="4" t="s">
        <v>589</v>
      </c>
      <c r="K94" s="4" t="s">
        <v>589</v>
      </c>
      <c r="L94" s="4" t="s">
        <v>589</v>
      </c>
    </row>
    <row r="95" spans="1:14">
      <c r="A95" s="4" t="s">
        <v>590</v>
      </c>
      <c r="M95" s="7" t="n">
        <v>3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3" t="s">
        <v>121</v>
      </c>
    </row>
    <row r="4" spans="1:3">
      <c r="A4" s="4" t="s">
        <v>103</v>
      </c>
      <c r="B4" s="7" t="n">
        <v>-66993</v>
      </c>
      <c r="C4" s="7" t="n">
        <v>-19349</v>
      </c>
    </row>
    <row r="5" spans="1:3">
      <c r="A5" s="3" t="s">
        <v>122</v>
      </c>
    </row>
    <row r="6" spans="1:3">
      <c r="A6" s="4" t="s">
        <v>123</v>
      </c>
      <c r="B6" s="5" t="n">
        <v>27162</v>
      </c>
      <c r="C6" s="5" t="n">
        <v>29932</v>
      </c>
    </row>
    <row r="7" spans="1:3">
      <c r="A7" s="4" t="s">
        <v>124</v>
      </c>
      <c r="B7" s="5" t="n">
        <v>69207</v>
      </c>
      <c r="C7" s="5" t="n">
        <v>67697</v>
      </c>
    </row>
    <row r="8" spans="1:3">
      <c r="A8" s="4" t="s">
        <v>125</v>
      </c>
      <c r="B8" s="5" t="n">
        <v>0</v>
      </c>
      <c r="C8" s="5" t="n">
        <v>8285</v>
      </c>
    </row>
    <row r="9" spans="1:3">
      <c r="A9" s="4" t="s">
        <v>126</v>
      </c>
      <c r="B9" s="5" t="n">
        <v>3530</v>
      </c>
      <c r="C9" s="5" t="n">
        <v>2562</v>
      </c>
    </row>
    <row r="10" spans="1:3">
      <c r="A10" s="4" t="s">
        <v>127</v>
      </c>
      <c r="B10" s="5" t="n">
        <v>377</v>
      </c>
      <c r="C10" s="5" t="n">
        <v>1582</v>
      </c>
    </row>
    <row r="11" spans="1:3">
      <c r="A11" s="4" t="s">
        <v>128</v>
      </c>
      <c r="B11" s="5" t="n">
        <v>50</v>
      </c>
      <c r="C11" s="5" t="n">
        <v>50</v>
      </c>
    </row>
    <row r="12" spans="1:3">
      <c r="A12" s="4" t="s">
        <v>129</v>
      </c>
      <c r="B12" s="5" t="n">
        <v>1732</v>
      </c>
      <c r="C12" s="5" t="n">
        <v>1272</v>
      </c>
    </row>
    <row r="13" spans="1:3">
      <c r="A13" s="4" t="s">
        <v>130</v>
      </c>
      <c r="B13" s="5" t="n">
        <v>29169</v>
      </c>
      <c r="C13" s="5" t="n">
        <v>33412</v>
      </c>
    </row>
    <row r="14" spans="1:3">
      <c r="A14" s="4" t="s">
        <v>131</v>
      </c>
      <c r="B14" s="5" t="n">
        <v>4346</v>
      </c>
      <c r="C14" s="5" t="n">
        <v>-117462</v>
      </c>
    </row>
    <row r="15" spans="1:3">
      <c r="A15" s="4" t="s">
        <v>132</v>
      </c>
      <c r="B15" s="5" t="n">
        <v>-128</v>
      </c>
      <c r="C15" s="5" t="n">
        <v>-225</v>
      </c>
    </row>
    <row r="16" spans="1:3">
      <c r="A16" s="4" t="s">
        <v>133</v>
      </c>
      <c r="B16" s="5" t="n">
        <v>-39</v>
      </c>
      <c r="C16" s="5" t="n">
        <v>-10386</v>
      </c>
    </row>
    <row r="17" spans="1:3">
      <c r="A17" s="4" t="s">
        <v>134</v>
      </c>
      <c r="B17" s="5" t="n">
        <v>5487</v>
      </c>
      <c r="C17" s="5" t="n">
        <v>0</v>
      </c>
    </row>
    <row r="18" spans="1:3">
      <c r="A18" s="4" t="s">
        <v>135</v>
      </c>
      <c r="B18" s="5" t="n">
        <v>992</v>
      </c>
      <c r="C18" s="5" t="n">
        <v>0</v>
      </c>
    </row>
    <row r="19" spans="1:3">
      <c r="A19" s="4" t="s">
        <v>136</v>
      </c>
      <c r="B19" s="5" t="n">
        <v>0</v>
      </c>
      <c r="C19" s="5" t="n">
        <v>21</v>
      </c>
    </row>
    <row r="20" spans="1:3">
      <c r="A20" s="3" t="s">
        <v>137</v>
      </c>
    </row>
    <row r="21" spans="1:3">
      <c r="A21" s="4" t="s">
        <v>29</v>
      </c>
      <c r="B21" s="5" t="n">
        <v>1359</v>
      </c>
      <c r="C21" s="5" t="n">
        <v>1546</v>
      </c>
    </row>
    <row r="22" spans="1:3">
      <c r="A22" s="4" t="s">
        <v>31</v>
      </c>
      <c r="B22" s="5" t="n">
        <v>-1343</v>
      </c>
      <c r="C22" s="5" t="n">
        <v>-14886</v>
      </c>
    </row>
    <row r="23" spans="1:3">
      <c r="A23" s="4" t="s">
        <v>138</v>
      </c>
      <c r="B23" s="5" t="n">
        <v>-9004</v>
      </c>
      <c r="C23" s="5" t="n">
        <v>26517</v>
      </c>
    </row>
    <row r="24" spans="1:3">
      <c r="A24" s="4" t="s">
        <v>45</v>
      </c>
      <c r="B24" s="5" t="n">
        <v>16518</v>
      </c>
      <c r="C24" s="5" t="n">
        <v>55047</v>
      </c>
    </row>
    <row r="25" spans="1:3">
      <c r="A25" s="4" t="s">
        <v>139</v>
      </c>
      <c r="B25" s="5" t="n">
        <v>82422</v>
      </c>
      <c r="C25" s="5" t="n">
        <v>65615</v>
      </c>
    </row>
    <row r="26" spans="1:3">
      <c r="A26" s="3" t="s">
        <v>140</v>
      </c>
    </row>
    <row r="27" spans="1:3">
      <c r="A27" s="4" t="s">
        <v>141</v>
      </c>
      <c r="B27" s="5" t="n">
        <v>0</v>
      </c>
      <c r="C27" s="5" t="n">
        <v>-899889</v>
      </c>
    </row>
    <row r="28" spans="1:3">
      <c r="A28" s="4" t="s">
        <v>142</v>
      </c>
      <c r="B28" s="5" t="n">
        <v>0</v>
      </c>
      <c r="C28" s="5" t="n">
        <v>-5600</v>
      </c>
    </row>
    <row r="29" spans="1:3">
      <c r="A29" s="4" t="s">
        <v>143</v>
      </c>
      <c r="B29" s="5" t="n">
        <v>-19295</v>
      </c>
      <c r="C29" s="5" t="n">
        <v>-20961</v>
      </c>
    </row>
    <row r="30" spans="1:3">
      <c r="A30" s="4" t="s">
        <v>144</v>
      </c>
      <c r="B30" s="5" t="n">
        <v>287</v>
      </c>
      <c r="C30" s="5" t="n">
        <v>252</v>
      </c>
    </row>
    <row r="31" spans="1:3">
      <c r="A31" s="4" t="s">
        <v>145</v>
      </c>
      <c r="B31" s="5" t="n">
        <v>-1680</v>
      </c>
      <c r="C31" s="5" t="n">
        <v>-27</v>
      </c>
    </row>
    <row r="32" spans="1:3">
      <c r="A32" s="4" t="s">
        <v>146</v>
      </c>
      <c r="B32" s="5" t="n">
        <v>-100</v>
      </c>
      <c r="C32" s="5" t="n">
        <v>-768</v>
      </c>
    </row>
    <row r="33" spans="1:3">
      <c r="A33" s="4" t="s">
        <v>147</v>
      </c>
      <c r="B33" s="5" t="n">
        <v>-20788</v>
      </c>
      <c r="C33" s="5" t="n">
        <v>-926993</v>
      </c>
    </row>
    <row r="34" spans="1:3">
      <c r="A34" s="3" t="s">
        <v>148</v>
      </c>
    </row>
    <row r="35" spans="1:3">
      <c r="A35" s="4" t="s">
        <v>149</v>
      </c>
      <c r="B35" s="5" t="n">
        <v>1693007</v>
      </c>
      <c r="C35" s="5" t="n">
        <v>1056178</v>
      </c>
    </row>
    <row r="36" spans="1:3">
      <c r="A36" s="4" t="s">
        <v>150</v>
      </c>
      <c r="B36" s="5" t="n">
        <v>-1714661</v>
      </c>
      <c r="C36" s="5" t="n">
        <v>-33850</v>
      </c>
    </row>
    <row r="37" spans="1:3">
      <c r="A37" s="4" t="s">
        <v>151</v>
      </c>
      <c r="B37" s="5" t="n">
        <v>0</v>
      </c>
      <c r="C37" s="5" t="n">
        <v>16000</v>
      </c>
    </row>
    <row r="38" spans="1:3">
      <c r="A38" s="4" t="s">
        <v>152</v>
      </c>
      <c r="B38" s="5" t="n">
        <v>0</v>
      </c>
      <c r="C38" s="5" t="n">
        <v>-83000</v>
      </c>
    </row>
    <row r="39" spans="1:3">
      <c r="A39" s="4" t="s">
        <v>153</v>
      </c>
      <c r="B39" s="5" t="n">
        <v>-6060</v>
      </c>
      <c r="C39" s="5" t="n">
        <v>-51727</v>
      </c>
    </row>
    <row r="40" spans="1:3">
      <c r="A40" s="4" t="s">
        <v>154</v>
      </c>
      <c r="B40" s="5" t="n">
        <v>-5408</v>
      </c>
      <c r="C40" s="5" t="n">
        <v>-707</v>
      </c>
    </row>
    <row r="41" spans="1:3">
      <c r="A41" s="4" t="s">
        <v>155</v>
      </c>
      <c r="B41" s="5" t="n">
        <v>-3908</v>
      </c>
      <c r="C41" s="5" t="n">
        <v>-2896</v>
      </c>
    </row>
    <row r="42" spans="1:3">
      <c r="A42" s="4" t="s">
        <v>156</v>
      </c>
      <c r="B42" s="5" t="n">
        <v>0</v>
      </c>
      <c r="C42" s="5" t="n">
        <v>1000</v>
      </c>
    </row>
    <row r="43" spans="1:3">
      <c r="A43" s="4" t="s">
        <v>157</v>
      </c>
      <c r="B43" s="5" t="n">
        <v>1132</v>
      </c>
      <c r="C43" s="5" t="n">
        <v>1328</v>
      </c>
    </row>
    <row r="44" spans="1:3">
      <c r="A44" s="4" t="s">
        <v>158</v>
      </c>
      <c r="B44" s="5" t="n">
        <v>-35898</v>
      </c>
      <c r="C44" s="5" t="n">
        <v>902326</v>
      </c>
    </row>
    <row r="45" spans="1:3">
      <c r="A45" s="4" t="s">
        <v>159</v>
      </c>
      <c r="B45" s="5" t="n">
        <v>2077</v>
      </c>
      <c r="C45" s="5" t="n">
        <v>1614</v>
      </c>
    </row>
    <row r="46" spans="1:3">
      <c r="A46" s="4" t="s">
        <v>160</v>
      </c>
      <c r="B46" s="5" t="n">
        <v>27813</v>
      </c>
      <c r="C46" s="5" t="n">
        <v>42562</v>
      </c>
    </row>
    <row r="47" spans="1:3">
      <c r="A47" s="3" t="s">
        <v>161</v>
      </c>
    </row>
    <row r="48" spans="1:3">
      <c r="A48" s="4" t="s">
        <v>162</v>
      </c>
      <c r="B48" s="5" t="n">
        <v>53596</v>
      </c>
      <c r="C48" s="5" t="n">
        <v>33030</v>
      </c>
    </row>
    <row r="49" spans="1:3">
      <c r="A49" s="4" t="s">
        <v>163</v>
      </c>
      <c r="B49" s="5" t="n">
        <v>81409</v>
      </c>
      <c r="C49" s="5" t="n">
        <v>75592</v>
      </c>
    </row>
    <row r="50" spans="1:3">
      <c r="A50" s="3" t="s">
        <v>164</v>
      </c>
    </row>
    <row r="51" spans="1:3">
      <c r="A51" s="4" t="s">
        <v>165</v>
      </c>
      <c r="B51" s="5" t="n">
        <v>80122</v>
      </c>
      <c r="C51" s="5" t="n">
        <v>44171</v>
      </c>
    </row>
    <row r="52" spans="1:3">
      <c r="A52" s="4" t="s">
        <v>166</v>
      </c>
      <c r="B52" s="7" t="n">
        <v>2459</v>
      </c>
      <c r="C52" s="7" t="n">
        <v>24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v>
      </c>
      <c r="C1" s="2" t="s">
        <v>25</v>
      </c>
    </row>
    <row r="2" spans="1:3">
      <c r="A2" s="3" t="s">
        <v>528</v>
      </c>
    </row>
    <row r="3" spans="1:3">
      <c r="A3" s="4" t="s">
        <v>395</v>
      </c>
      <c r="B3" s="7" t="n">
        <v>1970203</v>
      </c>
      <c r="C3" s="7" t="n">
        <v>1986980</v>
      </c>
    </row>
    <row r="4" spans="1:3">
      <c r="A4" s="4" t="s">
        <v>592</v>
      </c>
      <c r="B4" s="5" t="n">
        <v>-33945</v>
      </c>
      <c r="C4" s="5" t="n">
        <v>-35700</v>
      </c>
    </row>
    <row r="5" spans="1:3">
      <c r="A5" s="4" t="s">
        <v>593</v>
      </c>
      <c r="B5" s="5" t="n">
        <v>1936258</v>
      </c>
      <c r="C5" s="5" t="n">
        <v>1951280</v>
      </c>
    </row>
    <row r="6" spans="1:3">
      <c r="A6" s="4" t="s">
        <v>556</v>
      </c>
    </row>
    <row r="7" spans="1:3">
      <c r="A7" s="3" t="s">
        <v>528</v>
      </c>
    </row>
    <row r="8" spans="1:3">
      <c r="A8" s="4" t="s">
        <v>395</v>
      </c>
      <c r="B8" s="5" t="n">
        <v>1642321</v>
      </c>
      <c r="C8" s="5" t="n">
        <v>0</v>
      </c>
    </row>
    <row r="9" spans="1:3">
      <c r="A9" s="4" t="s">
        <v>592</v>
      </c>
      <c r="B9" s="5" t="n">
        <v>-33945</v>
      </c>
    </row>
    <row r="10" spans="1:3">
      <c r="A10" s="4" t="s">
        <v>593</v>
      </c>
      <c r="B10" s="5" t="n">
        <v>1608376</v>
      </c>
    </row>
    <row r="11" spans="1:3">
      <c r="A11" s="4" t="s">
        <v>564</v>
      </c>
    </row>
    <row r="12" spans="1:3">
      <c r="A12" s="3" t="s">
        <v>528</v>
      </c>
    </row>
    <row r="13" spans="1:3">
      <c r="A13" s="4" t="s">
        <v>395</v>
      </c>
      <c r="B13" s="5" t="n">
        <v>0</v>
      </c>
      <c r="C13" s="5" t="n">
        <v>985640</v>
      </c>
    </row>
    <row r="14" spans="1:3">
      <c r="A14" s="4" t="s">
        <v>592</v>
      </c>
      <c r="B14" s="5" t="n">
        <v>0</v>
      </c>
      <c r="C14" s="5" t="n">
        <v>-21000</v>
      </c>
    </row>
    <row r="15" spans="1:3">
      <c r="A15" s="4" t="s">
        <v>593</v>
      </c>
      <c r="B15" s="5" t="n">
        <v>0</v>
      </c>
      <c r="C15" s="5" t="n">
        <v>964640</v>
      </c>
    </row>
    <row r="16" spans="1:3">
      <c r="A16" s="4" t="s">
        <v>536</v>
      </c>
    </row>
    <row r="17" spans="1:3">
      <c r="A17" s="3" t="s">
        <v>528</v>
      </c>
    </row>
    <row r="18" spans="1:3">
      <c r="A18" s="4" t="s">
        <v>395</v>
      </c>
      <c r="B18" s="5" t="n">
        <v>0</v>
      </c>
      <c r="C18" s="5" t="n">
        <v>674860</v>
      </c>
    </row>
    <row r="19" spans="1:3">
      <c r="A19" s="4" t="s">
        <v>592</v>
      </c>
      <c r="B19" s="5" t="n">
        <v>0</v>
      </c>
      <c r="C19" s="5" t="n">
        <v>-14700</v>
      </c>
    </row>
    <row r="20" spans="1:3">
      <c r="A20" s="4" t="s">
        <v>593</v>
      </c>
      <c r="B20" s="5" t="n">
        <v>0</v>
      </c>
      <c r="C20" s="5" t="n">
        <v>660160</v>
      </c>
    </row>
    <row r="21" spans="1:3">
      <c r="A21" s="4" t="s">
        <v>583</v>
      </c>
    </row>
    <row r="22" spans="1:3">
      <c r="A22" s="3" t="s">
        <v>528</v>
      </c>
    </row>
    <row r="23" spans="1:3">
      <c r="A23" s="4" t="s">
        <v>395</v>
      </c>
      <c r="B23" s="5" t="n">
        <v>327882</v>
      </c>
      <c r="C23" s="5" t="n">
        <v>326480</v>
      </c>
    </row>
    <row r="24" spans="1:3">
      <c r="A24" s="4" t="s">
        <v>592</v>
      </c>
      <c r="B24" s="5" t="n">
        <v>0</v>
      </c>
      <c r="C24" s="5" t="n">
        <v>0</v>
      </c>
    </row>
    <row r="25" spans="1:3">
      <c r="A25" s="4" t="s">
        <v>593</v>
      </c>
      <c r="B25" s="5" t="n">
        <v>327882</v>
      </c>
      <c r="C25" s="5" t="n">
        <v>326480</v>
      </c>
    </row>
    <row r="26" spans="1:3">
      <c r="A26" s="4" t="s">
        <v>594</v>
      </c>
    </row>
    <row r="27" spans="1:3">
      <c r="A27" s="3" t="s">
        <v>528</v>
      </c>
    </row>
    <row r="28" spans="1:3">
      <c r="A28" s="4" t="s">
        <v>395</v>
      </c>
      <c r="B28" s="7" t="n">
        <v>0</v>
      </c>
      <c r="C2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28</v>
      </c>
    </row>
    <row r="3" spans="1:3">
      <c r="A3" s="4" t="s">
        <v>596</v>
      </c>
      <c r="B3" s="7" t="n">
        <v>2038764</v>
      </c>
    </row>
    <row r="4" spans="1:3">
      <c r="A4" s="4" t="s">
        <v>36</v>
      </c>
      <c r="B4" s="5" t="n">
        <v>-40622</v>
      </c>
      <c r="C4" s="7" t="n">
        <v>-43342</v>
      </c>
    </row>
    <row r="5" spans="1:3">
      <c r="A5" s="4" t="s">
        <v>395</v>
      </c>
      <c r="B5" s="5" t="n">
        <v>1970203</v>
      </c>
      <c r="C5" s="5" t="n">
        <v>1986980</v>
      </c>
    </row>
    <row r="6" spans="1:3">
      <c r="A6" s="4" t="s">
        <v>592</v>
      </c>
      <c r="B6" s="5" t="n">
        <v>-33945</v>
      </c>
      <c r="C6" s="5" t="n">
        <v>-35700</v>
      </c>
    </row>
    <row r="7" spans="1:3">
      <c r="A7" s="4" t="s">
        <v>593</v>
      </c>
      <c r="B7" s="5" t="n">
        <v>1936258</v>
      </c>
      <c r="C7" s="5" t="n">
        <v>1951280</v>
      </c>
    </row>
    <row r="8" spans="1:3">
      <c r="A8" s="4" t="s">
        <v>556</v>
      </c>
    </row>
    <row r="9" spans="1:3">
      <c r="A9" s="3" t="s">
        <v>528</v>
      </c>
    </row>
    <row r="10" spans="1:3">
      <c r="A10" s="4" t="s">
        <v>596</v>
      </c>
      <c r="B10" s="5" t="n">
        <v>1688764</v>
      </c>
    </row>
    <row r="11" spans="1:3">
      <c r="A11" s="4" t="s">
        <v>597</v>
      </c>
      <c r="B11" s="5" t="n">
        <v>-24492</v>
      </c>
    </row>
    <row r="12" spans="1:3">
      <c r="A12" s="4" t="s">
        <v>36</v>
      </c>
      <c r="B12" s="5" t="n">
        <v>-21951</v>
      </c>
    </row>
    <row r="13" spans="1:3">
      <c r="A13" s="4" t="s">
        <v>395</v>
      </c>
      <c r="B13" s="5" t="n">
        <v>1642321</v>
      </c>
      <c r="C13" s="7" t="n">
        <v>0</v>
      </c>
    </row>
    <row r="14" spans="1:3">
      <c r="A14" s="4" t="s">
        <v>592</v>
      </c>
      <c r="B14" s="5" t="n">
        <v>-33945</v>
      </c>
    </row>
    <row r="15" spans="1:3">
      <c r="A15" s="4" t="s">
        <v>593</v>
      </c>
      <c r="B15" s="7" t="n">
        <v>16083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528</v>
      </c>
    </row>
    <row r="3" spans="1:3">
      <c r="A3" s="4" t="s">
        <v>596</v>
      </c>
      <c r="B3" s="7" t="n">
        <v>2038764</v>
      </c>
    </row>
    <row r="4" spans="1:3">
      <c r="A4" s="4" t="s">
        <v>395</v>
      </c>
      <c r="B4" s="5" t="n">
        <v>1970203</v>
      </c>
      <c r="C4" s="7" t="n">
        <v>1986980</v>
      </c>
    </row>
    <row r="5" spans="1:3">
      <c r="A5" s="4" t="s">
        <v>592</v>
      </c>
      <c r="B5" s="5" t="n">
        <v>-33945</v>
      </c>
      <c r="C5" s="5" t="n">
        <v>-35700</v>
      </c>
    </row>
    <row r="6" spans="1:3">
      <c r="A6" s="4" t="s">
        <v>599</v>
      </c>
      <c r="B6" s="5" t="n">
        <v>1936258</v>
      </c>
      <c r="C6" s="5" t="n">
        <v>1951280</v>
      </c>
    </row>
    <row r="7" spans="1:3">
      <c r="A7" s="4" t="s">
        <v>564</v>
      </c>
    </row>
    <row r="8" spans="1:3">
      <c r="A8" s="3" t="s">
        <v>528</v>
      </c>
    </row>
    <row r="9" spans="1:3">
      <c r="A9" s="4" t="s">
        <v>596</v>
      </c>
      <c r="B9" s="5" t="n">
        <v>0</v>
      </c>
      <c r="C9" s="5" t="n">
        <v>985875</v>
      </c>
    </row>
    <row r="10" spans="1:3">
      <c r="A10" s="4" t="s">
        <v>597</v>
      </c>
      <c r="B10" s="5" t="n">
        <v>0</v>
      </c>
      <c r="C10" s="5" t="n">
        <v>-235</v>
      </c>
    </row>
    <row r="11" spans="1:3">
      <c r="A11" s="4" t="s">
        <v>395</v>
      </c>
      <c r="B11" s="5" t="n">
        <v>0</v>
      </c>
      <c r="C11" s="5" t="n">
        <v>985640</v>
      </c>
    </row>
    <row r="12" spans="1:3">
      <c r="A12" s="4" t="s">
        <v>592</v>
      </c>
      <c r="B12" s="5" t="n">
        <v>0</v>
      </c>
      <c r="C12" s="5" t="n">
        <v>-21000</v>
      </c>
    </row>
    <row r="13" spans="1:3">
      <c r="A13" s="4" t="s">
        <v>599</v>
      </c>
      <c r="B13" s="7" t="n">
        <v>0</v>
      </c>
      <c r="C13" s="7" t="n">
        <v>964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528</v>
      </c>
    </row>
    <row r="3" spans="1:3">
      <c r="A3" s="4" t="s">
        <v>596</v>
      </c>
      <c r="B3" s="7" t="n">
        <v>2038764</v>
      </c>
    </row>
    <row r="4" spans="1:3">
      <c r="A4" s="4" t="s">
        <v>36</v>
      </c>
      <c r="B4" s="5" t="n">
        <v>-40622</v>
      </c>
      <c r="C4" s="7" t="n">
        <v>-43342</v>
      </c>
    </row>
    <row r="5" spans="1:3">
      <c r="A5" s="4" t="s">
        <v>395</v>
      </c>
      <c r="B5" s="5" t="n">
        <v>1970203</v>
      </c>
      <c r="C5" s="5" t="n">
        <v>1986980</v>
      </c>
    </row>
    <row r="6" spans="1:3">
      <c r="A6" s="4" t="s">
        <v>592</v>
      </c>
      <c r="B6" s="5" t="n">
        <v>-33945</v>
      </c>
      <c r="C6" s="5" t="n">
        <v>-35700</v>
      </c>
    </row>
    <row r="7" spans="1:3">
      <c r="A7" s="4" t="s">
        <v>599</v>
      </c>
      <c r="B7" s="5" t="n">
        <v>1936258</v>
      </c>
      <c r="C7" s="5" t="n">
        <v>1951280</v>
      </c>
    </row>
    <row r="8" spans="1:3">
      <c r="A8" s="4" t="s">
        <v>536</v>
      </c>
    </row>
    <row r="9" spans="1:3">
      <c r="A9" s="3" t="s">
        <v>528</v>
      </c>
    </row>
    <row r="10" spans="1:3">
      <c r="A10" s="4" t="s">
        <v>596</v>
      </c>
      <c r="B10" s="5" t="n">
        <v>0</v>
      </c>
      <c r="C10" s="5" t="n">
        <v>720300</v>
      </c>
    </row>
    <row r="11" spans="1:3">
      <c r="A11" s="4" t="s">
        <v>597</v>
      </c>
      <c r="B11" s="5" t="n">
        <v>0</v>
      </c>
      <c r="C11" s="5" t="n">
        <v>-25869</v>
      </c>
    </row>
    <row r="12" spans="1:3">
      <c r="A12" s="4" t="s">
        <v>36</v>
      </c>
      <c r="B12" s="5" t="n">
        <v>0</v>
      </c>
      <c r="C12" s="5" t="n">
        <v>-19571</v>
      </c>
    </row>
    <row r="13" spans="1:3">
      <c r="A13" s="4" t="s">
        <v>395</v>
      </c>
      <c r="B13" s="5" t="n">
        <v>0</v>
      </c>
      <c r="C13" s="5" t="n">
        <v>674860</v>
      </c>
    </row>
    <row r="14" spans="1:3">
      <c r="A14" s="4" t="s">
        <v>592</v>
      </c>
      <c r="B14" s="5" t="n">
        <v>0</v>
      </c>
      <c r="C14" s="5" t="n">
        <v>-14700</v>
      </c>
    </row>
    <row r="15" spans="1:3">
      <c r="A15" s="4" t="s">
        <v>599</v>
      </c>
      <c r="B15" s="7" t="n">
        <v>0</v>
      </c>
      <c r="C15" s="7" t="n">
        <v>660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1</v>
      </c>
      <c r="B1" s="2" t="s">
        <v>2</v>
      </c>
      <c r="C1" s="2" t="s">
        <v>25</v>
      </c>
    </row>
    <row r="2" spans="1:3">
      <c r="A2" s="3" t="s">
        <v>528</v>
      </c>
    </row>
    <row r="3" spans="1:3">
      <c r="A3" s="4" t="s">
        <v>596</v>
      </c>
      <c r="B3" s="7" t="n">
        <v>2038764</v>
      </c>
    </row>
    <row r="4" spans="1:3">
      <c r="A4" s="4" t="s">
        <v>36</v>
      </c>
      <c r="B4" s="5" t="n">
        <v>-40622</v>
      </c>
      <c r="C4" s="7" t="n">
        <v>-43342</v>
      </c>
    </row>
    <row r="5" spans="1:3">
      <c r="A5" s="4" t="s">
        <v>395</v>
      </c>
      <c r="B5" s="5" t="n">
        <v>1970203</v>
      </c>
      <c r="C5" s="5" t="n">
        <v>1986980</v>
      </c>
    </row>
    <row r="6" spans="1:3">
      <c r="A6" s="4" t="s">
        <v>592</v>
      </c>
      <c r="B6" s="5" t="n">
        <v>-33945</v>
      </c>
      <c r="C6" s="5" t="n">
        <v>-35700</v>
      </c>
    </row>
    <row r="7" spans="1:3">
      <c r="A7" s="4" t="s">
        <v>599</v>
      </c>
      <c r="B7" s="5" t="n">
        <v>1936258</v>
      </c>
      <c r="C7" s="5" t="n">
        <v>1951280</v>
      </c>
    </row>
    <row r="8" spans="1:3">
      <c r="A8" s="4" t="s">
        <v>583</v>
      </c>
    </row>
    <row r="9" spans="1:3">
      <c r="A9" s="3" t="s">
        <v>528</v>
      </c>
    </row>
    <row r="10" spans="1:3">
      <c r="A10" s="4" t="s">
        <v>596</v>
      </c>
      <c r="B10" s="5" t="n">
        <v>350000</v>
      </c>
      <c r="C10" s="5" t="n">
        <v>350000</v>
      </c>
    </row>
    <row r="11" spans="1:3">
      <c r="A11" s="4" t="s">
        <v>597</v>
      </c>
      <c r="B11" s="5" t="n">
        <v>-16130</v>
      </c>
      <c r="C11" s="5" t="n">
        <v>-17238</v>
      </c>
    </row>
    <row r="12" spans="1:3">
      <c r="A12" s="4" t="s">
        <v>36</v>
      </c>
      <c r="B12" s="5" t="n">
        <v>-5988</v>
      </c>
      <c r="C12" s="5" t="n">
        <v>-6282</v>
      </c>
    </row>
    <row r="13" spans="1:3">
      <c r="A13" s="4" t="s">
        <v>395</v>
      </c>
      <c r="B13" s="5" t="n">
        <v>327882</v>
      </c>
      <c r="C13" s="5" t="n">
        <v>326480</v>
      </c>
    </row>
    <row r="14" spans="1:3">
      <c r="A14" s="4" t="s">
        <v>592</v>
      </c>
      <c r="B14" s="5" t="n">
        <v>0</v>
      </c>
      <c r="C14" s="5" t="n">
        <v>0</v>
      </c>
    </row>
    <row r="15" spans="1:3">
      <c r="A15" s="4" t="s">
        <v>599</v>
      </c>
      <c r="B15" s="7" t="n">
        <v>327882</v>
      </c>
      <c r="C15" s="7" t="n">
        <v>326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02</v>
      </c>
      <c r="B1" s="2" t="s">
        <v>338</v>
      </c>
    </row>
    <row r="2" spans="1:2">
      <c r="A2" s="3" t="s">
        <v>191</v>
      </c>
    </row>
    <row r="3" spans="1:2">
      <c r="A3" s="4" t="s">
        <v>603</v>
      </c>
      <c r="B3" s="7" t="n">
        <v>16973</v>
      </c>
    </row>
    <row r="4" spans="1:2">
      <c r="A4" s="5" t="n">
        <v>2018</v>
      </c>
      <c r="B4" s="5" t="n">
        <v>33945</v>
      </c>
    </row>
    <row r="5" spans="1:2">
      <c r="A5" s="5" t="n">
        <v>2019</v>
      </c>
      <c r="B5" s="5" t="n">
        <v>33945</v>
      </c>
    </row>
    <row r="6" spans="1:2">
      <c r="A6" s="5" t="n">
        <v>2020</v>
      </c>
      <c r="B6" s="5" t="n">
        <v>33945</v>
      </c>
    </row>
    <row r="7" spans="1:2">
      <c r="A7" s="5" t="n">
        <v>2021</v>
      </c>
      <c r="B7" s="5" t="n">
        <v>33945</v>
      </c>
    </row>
    <row r="8" spans="1:2">
      <c r="A8" s="4" t="s">
        <v>604</v>
      </c>
      <c r="B8" s="5" t="n">
        <v>1886011</v>
      </c>
    </row>
    <row r="9" spans="1:2">
      <c r="A9" s="4" t="s">
        <v>395</v>
      </c>
      <c r="B9" s="7" t="n">
        <v>20387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81</v>
      </c>
      <c r="D1" s="2" t="s">
        <v>1</v>
      </c>
    </row>
    <row r="2" spans="1:6">
      <c r="B2" s="2" t="s">
        <v>2</v>
      </c>
      <c r="C2" s="2" t="s">
        <v>82</v>
      </c>
      <c r="D2" s="2" t="s">
        <v>2</v>
      </c>
      <c r="E2" s="2" t="s">
        <v>82</v>
      </c>
      <c r="F2" s="2" t="s">
        <v>399</v>
      </c>
    </row>
    <row r="3" spans="1:6">
      <c r="A3" s="3" t="s">
        <v>528</v>
      </c>
    </row>
    <row r="4" spans="1:6">
      <c r="A4" s="4" t="s">
        <v>530</v>
      </c>
      <c r="B4" s="4" t="s">
        <v>531</v>
      </c>
      <c r="C4" s="4" t="s">
        <v>531</v>
      </c>
      <c r="D4" s="4" t="s">
        <v>531</v>
      </c>
      <c r="E4" s="4" t="s">
        <v>531</v>
      </c>
    </row>
    <row r="5" spans="1:6">
      <c r="A5" s="4" t="s">
        <v>532</v>
      </c>
      <c r="B5" s="7" t="n">
        <v>36165</v>
      </c>
      <c r="C5" s="7" t="n">
        <v>37512</v>
      </c>
      <c r="D5" s="7" t="n">
        <v>72820</v>
      </c>
      <c r="E5" s="7" t="n">
        <v>65508</v>
      </c>
    </row>
    <row r="6" spans="1:6">
      <c r="A6" s="4" t="s">
        <v>135</v>
      </c>
      <c r="B6" s="5" t="n">
        <v>992</v>
      </c>
      <c r="C6" s="5" t="n">
        <v>0</v>
      </c>
      <c r="D6" s="5" t="n">
        <v>992</v>
      </c>
      <c r="E6" s="5" t="n">
        <v>0</v>
      </c>
    </row>
    <row r="7" spans="1:6">
      <c r="A7" s="4" t="s">
        <v>134</v>
      </c>
      <c r="B7" s="5" t="n">
        <v>5487</v>
      </c>
      <c r="C7" s="5" t="n">
        <v>0</v>
      </c>
      <c r="D7" s="5" t="n">
        <v>5487</v>
      </c>
      <c r="E7" s="5" t="n">
        <v>0</v>
      </c>
    </row>
    <row r="8" spans="1:6">
      <c r="A8" s="4" t="s">
        <v>606</v>
      </c>
      <c r="B8" s="5" t="n">
        <v>1786</v>
      </c>
      <c r="C8" s="5" t="n">
        <v>1651</v>
      </c>
      <c r="D8" s="5" t="n">
        <v>3530</v>
      </c>
      <c r="E8" s="5" t="n">
        <v>2562</v>
      </c>
    </row>
    <row r="9" spans="1:6">
      <c r="A9" s="4" t="s">
        <v>127</v>
      </c>
      <c r="B9" s="5" t="n">
        <v>187</v>
      </c>
      <c r="C9" s="5" t="n">
        <v>799</v>
      </c>
      <c r="D9" s="5" t="n">
        <v>377</v>
      </c>
      <c r="E9" s="5" t="n">
        <v>1582</v>
      </c>
    </row>
    <row r="10" spans="1:6">
      <c r="A10" s="4" t="s">
        <v>129</v>
      </c>
      <c r="B10" s="5" t="n">
        <v>886</v>
      </c>
      <c r="C10" s="5" t="n">
        <v>823</v>
      </c>
      <c r="D10" s="5" t="n">
        <v>1732</v>
      </c>
      <c r="E10" s="5" t="n">
        <v>1272</v>
      </c>
    </row>
    <row r="11" spans="1:6">
      <c r="A11" s="4" t="s">
        <v>607</v>
      </c>
      <c r="B11" s="5" t="n">
        <v>155</v>
      </c>
      <c r="C11" s="5" t="n">
        <v>209</v>
      </c>
      <c r="D11" s="5" t="n">
        <v>236</v>
      </c>
      <c r="E11" s="5" t="n">
        <v>441</v>
      </c>
    </row>
    <row r="12" spans="1:6">
      <c r="A12" s="4" t="s">
        <v>97</v>
      </c>
      <c r="B12" s="7" t="n">
        <v>45658</v>
      </c>
      <c r="C12" s="7" t="n">
        <v>40994</v>
      </c>
      <c r="D12" s="7" t="n">
        <v>85174</v>
      </c>
      <c r="E12" s="7" t="n">
        <v>71365</v>
      </c>
    </row>
    <row r="13" spans="1:6">
      <c r="A13" s="4" t="s">
        <v>583</v>
      </c>
    </row>
    <row r="14" spans="1:6">
      <c r="A14" s="3" t="s">
        <v>528</v>
      </c>
    </row>
    <row r="15" spans="1:6">
      <c r="A15" s="4" t="s">
        <v>588</v>
      </c>
      <c r="B15" s="4" t="s">
        <v>589</v>
      </c>
      <c r="C15" s="4" t="s">
        <v>589</v>
      </c>
      <c r="D15" s="4" t="s">
        <v>589</v>
      </c>
      <c r="E15" s="4" t="s">
        <v>589</v>
      </c>
      <c r="F15" s="4" t="s">
        <v>589</v>
      </c>
    </row>
    <row r="16" spans="1:6">
      <c r="A16" s="4" t="s">
        <v>365</v>
      </c>
    </row>
    <row r="17" spans="1:6">
      <c r="A17" s="3" t="s">
        <v>528</v>
      </c>
    </row>
    <row r="18" spans="1:6">
      <c r="A18" s="4" t="s">
        <v>608</v>
      </c>
      <c r="D18" s="4" t="s">
        <v>609</v>
      </c>
      <c r="E18" s="4" t="s">
        <v>610</v>
      </c>
    </row>
    <row r="19" spans="1:6">
      <c r="A19" s="4" t="s">
        <v>533</v>
      </c>
      <c r="E19" s="4" t="s">
        <v>534</v>
      </c>
    </row>
    <row r="20" spans="1:6">
      <c r="A20" s="4" t="s">
        <v>368</v>
      </c>
    </row>
    <row r="21" spans="1:6">
      <c r="A21" s="3" t="s">
        <v>528</v>
      </c>
    </row>
    <row r="22" spans="1:6">
      <c r="A22" s="4" t="s">
        <v>608</v>
      </c>
      <c r="D22" s="4" t="s">
        <v>611</v>
      </c>
      <c r="E22" s="4" t="s">
        <v>612</v>
      </c>
    </row>
    <row r="23" spans="1:6">
      <c r="A23" s="4" t="s">
        <v>533</v>
      </c>
      <c r="E23" s="4" t="s">
        <v>5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8"/>
  </cols>
  <sheetData>
    <row r="1" spans="1:2">
      <c r="A1" s="1" t="s">
        <v>613</v>
      </c>
      <c r="B1" s="2" t="s">
        <v>1</v>
      </c>
    </row>
    <row r="2" spans="1:2">
      <c r="B2" s="2" t="s">
        <v>614</v>
      </c>
    </row>
    <row r="3" spans="1:2">
      <c r="A3" s="3" t="s">
        <v>194</v>
      </c>
    </row>
    <row r="4" spans="1:2">
      <c r="A4" s="4" t="s">
        <v>615</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81</v>
      </c>
      <c r="D1" s="2" t="s">
        <v>1</v>
      </c>
    </row>
    <row r="2" spans="1:5">
      <c r="B2" s="2" t="s">
        <v>2</v>
      </c>
      <c r="C2" s="2" t="s">
        <v>82</v>
      </c>
      <c r="D2" s="2" t="s">
        <v>2</v>
      </c>
      <c r="E2" s="2" t="s">
        <v>82</v>
      </c>
    </row>
    <row r="3" spans="1:5">
      <c r="A3" s="3" t="s">
        <v>617</v>
      </c>
    </row>
    <row r="4" spans="1:5">
      <c r="A4" s="4" t="s">
        <v>618</v>
      </c>
      <c r="D4" s="7" t="n">
        <v>124383</v>
      </c>
    </row>
    <row r="5" spans="1:5">
      <c r="A5" s="4" t="s">
        <v>130</v>
      </c>
      <c r="D5" s="5" t="n">
        <v>28357</v>
      </c>
    </row>
    <row r="6" spans="1:5">
      <c r="A6" s="4" t="s">
        <v>619</v>
      </c>
      <c r="D6" s="5" t="n">
        <v>450</v>
      </c>
    </row>
    <row r="7" spans="1:5">
      <c r="A7" s="4" t="s">
        <v>620</v>
      </c>
      <c r="D7" s="5" t="n">
        <v>1132</v>
      </c>
    </row>
    <row r="8" spans="1:5">
      <c r="A8" s="4" t="s">
        <v>621</v>
      </c>
      <c r="B8" s="7" t="n">
        <v>1228</v>
      </c>
      <c r="C8" s="7" t="n">
        <v>540</v>
      </c>
      <c r="D8" s="5" t="n">
        <v>1914</v>
      </c>
      <c r="E8" s="7" t="n">
        <v>882</v>
      </c>
    </row>
    <row r="9" spans="1:5">
      <c r="A9" s="4" t="s">
        <v>622</v>
      </c>
      <c r="B9" s="5" t="n">
        <v>-176</v>
      </c>
      <c r="C9" s="5" t="n">
        <v>-427</v>
      </c>
      <c r="D9" s="5" t="n">
        <v>-392</v>
      </c>
      <c r="E9" s="5" t="n">
        <v>-1938</v>
      </c>
    </row>
    <row r="10" spans="1:5">
      <c r="A10" s="4" t="s">
        <v>104</v>
      </c>
      <c r="B10" s="5" t="n">
        <v>51</v>
      </c>
      <c r="C10" s="5" t="n">
        <v>-5390</v>
      </c>
      <c r="D10" s="5" t="n">
        <v>277</v>
      </c>
      <c r="E10" s="5" t="n">
        <v>-13120</v>
      </c>
    </row>
    <row r="11" spans="1:5">
      <c r="A11" s="4" t="s">
        <v>391</v>
      </c>
      <c r="B11" s="5" t="n">
        <v>-39129</v>
      </c>
      <c r="C11" s="7" t="n">
        <v>-28040</v>
      </c>
      <c r="D11" s="5" t="n">
        <v>-74517</v>
      </c>
      <c r="E11" s="7" t="n">
        <v>-6229</v>
      </c>
    </row>
    <row r="12" spans="1:5">
      <c r="A12" s="4" t="s">
        <v>623</v>
      </c>
      <c r="B12" s="7" t="n">
        <v>81604</v>
      </c>
      <c r="D12" s="7" t="n">
        <v>816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624</v>
      </c>
      <c r="B1" s="2" t="s">
        <v>399</v>
      </c>
      <c r="C1" s="2" t="s">
        <v>2</v>
      </c>
      <c r="D1" s="2" t="s">
        <v>82</v>
      </c>
      <c r="E1" s="2" t="s">
        <v>2</v>
      </c>
      <c r="F1" s="2" t="s">
        <v>82</v>
      </c>
      <c r="G1" s="2" t="s">
        <v>625</v>
      </c>
      <c r="H1" s="2" t="s">
        <v>25</v>
      </c>
    </row>
    <row r="2" spans="1:8">
      <c r="A2" s="3" t="s">
        <v>295</v>
      </c>
    </row>
    <row r="3" spans="1:8">
      <c r="A3" s="4" t="s">
        <v>76</v>
      </c>
      <c r="C3" s="8" t="n">
        <v>0.0001</v>
      </c>
      <c r="E3" s="8" t="n">
        <v>0.0001</v>
      </c>
      <c r="H3" s="8" t="n">
        <v>0.0001</v>
      </c>
    </row>
    <row r="4" spans="1:8">
      <c r="A4" s="4" t="s">
        <v>626</v>
      </c>
      <c r="C4" s="7" t="n">
        <v>16245</v>
      </c>
      <c r="D4" s="7" t="n">
        <v>15024</v>
      </c>
      <c r="E4" s="7" t="n">
        <v>29169</v>
      </c>
      <c r="F4" s="7" t="n">
        <v>33412</v>
      </c>
    </row>
    <row r="5" spans="1:8">
      <c r="A5" s="4" t="s">
        <v>627</v>
      </c>
    </row>
    <row r="6" spans="1:8">
      <c r="A6" s="3" t="s">
        <v>295</v>
      </c>
    </row>
    <row r="7" spans="1:8">
      <c r="A7" s="4" t="s">
        <v>626</v>
      </c>
      <c r="C7" s="5" t="n">
        <v>3500</v>
      </c>
      <c r="E7" s="5" t="n">
        <v>5600</v>
      </c>
    </row>
    <row r="8" spans="1:8">
      <c r="A8" s="4" t="s">
        <v>628</v>
      </c>
    </row>
    <row r="9" spans="1:8">
      <c r="A9" s="3" t="s">
        <v>295</v>
      </c>
    </row>
    <row r="10" spans="1:8">
      <c r="A10" s="4" t="s">
        <v>626</v>
      </c>
      <c r="C10" s="7" t="n">
        <v>0</v>
      </c>
      <c r="E10" s="7" t="n">
        <v>1200</v>
      </c>
    </row>
    <row r="11" spans="1:8">
      <c r="A11" s="4" t="s">
        <v>629</v>
      </c>
    </row>
    <row r="12" spans="1:8">
      <c r="A12" s="3" t="s">
        <v>295</v>
      </c>
    </row>
    <row r="13" spans="1:8">
      <c r="A13" s="4" t="s">
        <v>630</v>
      </c>
      <c r="C13" s="5" t="n">
        <v>154146</v>
      </c>
      <c r="E13" s="5" t="n">
        <v>0</v>
      </c>
      <c r="G13" s="5" t="n">
        <v>3693754</v>
      </c>
    </row>
    <row r="14" spans="1:8">
      <c r="A14" s="4" t="s">
        <v>631</v>
      </c>
      <c r="C14" s="4" t="s">
        <v>632</v>
      </c>
      <c r="G14" s="4" t="s">
        <v>386</v>
      </c>
    </row>
    <row r="15" spans="1:8">
      <c r="A15" s="4" t="s">
        <v>633</v>
      </c>
    </row>
    <row r="16" spans="1:8">
      <c r="A16" s="3" t="s">
        <v>295</v>
      </c>
    </row>
    <row r="17" spans="1:8">
      <c r="A17" s="4" t="s">
        <v>630</v>
      </c>
      <c r="E17" s="5" t="n">
        <v>223214</v>
      </c>
    </row>
    <row r="18" spans="1:8">
      <c r="A18" s="4" t="s">
        <v>634</v>
      </c>
    </row>
    <row r="19" spans="1:8">
      <c r="A19" s="3" t="s">
        <v>295</v>
      </c>
    </row>
    <row r="20" spans="1:8">
      <c r="A20" s="4" t="s">
        <v>630</v>
      </c>
      <c r="E20" s="5" t="n">
        <v>260416</v>
      </c>
    </row>
    <row r="21" spans="1:8">
      <c r="A21" s="4" t="s">
        <v>635</v>
      </c>
    </row>
    <row r="22" spans="1:8">
      <c r="A22" s="3" t="s">
        <v>295</v>
      </c>
    </row>
    <row r="23" spans="1:8">
      <c r="A23" s="4" t="s">
        <v>630</v>
      </c>
      <c r="E23" s="5" t="n">
        <v>148810</v>
      </c>
    </row>
    <row r="24" spans="1:8">
      <c r="A24" s="4" t="s">
        <v>306</v>
      </c>
    </row>
    <row r="25" spans="1:8">
      <c r="A25" s="3" t="s">
        <v>295</v>
      </c>
    </row>
    <row r="26" spans="1:8">
      <c r="A26" s="4" t="s">
        <v>636</v>
      </c>
      <c r="C26" s="5" t="n">
        <v>38000000</v>
      </c>
      <c r="E26" s="5" t="n">
        <v>38000000</v>
      </c>
    </row>
    <row r="27" spans="1:8">
      <c r="A27" s="4" t="s">
        <v>637</v>
      </c>
      <c r="C27" s="5" t="n">
        <v>14728500</v>
      </c>
      <c r="E27" s="5" t="n">
        <v>14728500</v>
      </c>
    </row>
    <row r="28" spans="1:8">
      <c r="A28" s="4" t="s">
        <v>638</v>
      </c>
      <c r="E28" s="5" t="n">
        <v>110433</v>
      </c>
    </row>
    <row r="29" spans="1:8">
      <c r="A29" s="4" t="s">
        <v>639</v>
      </c>
    </row>
    <row r="30" spans="1:8">
      <c r="A30" s="3" t="s">
        <v>295</v>
      </c>
    </row>
    <row r="31" spans="1:8">
      <c r="A31" s="4" t="s">
        <v>630</v>
      </c>
      <c r="E31" s="5" t="n">
        <v>160428</v>
      </c>
    </row>
    <row r="32" spans="1:8">
      <c r="A32" s="4" t="s">
        <v>640</v>
      </c>
      <c r="E32" s="4" t="s">
        <v>641</v>
      </c>
    </row>
    <row r="33" spans="1:8">
      <c r="A33" s="4" t="s">
        <v>642</v>
      </c>
    </row>
    <row r="34" spans="1:8">
      <c r="A34" s="3" t="s">
        <v>295</v>
      </c>
    </row>
    <row r="35" spans="1:8">
      <c r="A35" s="4" t="s">
        <v>630</v>
      </c>
      <c r="E35" s="5" t="n">
        <v>2496646</v>
      </c>
    </row>
    <row r="36" spans="1:8">
      <c r="A36" s="4" t="s">
        <v>640</v>
      </c>
      <c r="E36" s="4" t="s">
        <v>641</v>
      </c>
    </row>
    <row r="37" spans="1:8">
      <c r="A37" s="4" t="s">
        <v>300</v>
      </c>
    </row>
    <row r="38" spans="1:8">
      <c r="A38" s="3" t="s">
        <v>295</v>
      </c>
    </row>
    <row r="39" spans="1:8">
      <c r="A39" s="4" t="s">
        <v>636</v>
      </c>
      <c r="C39" s="5" t="n">
        <v>10000000</v>
      </c>
      <c r="E39" s="5" t="n">
        <v>10000000</v>
      </c>
    </row>
    <row r="40" spans="1:8">
      <c r="A40" s="4" t="s">
        <v>637</v>
      </c>
      <c r="C40" s="5" t="n">
        <v>8859580</v>
      </c>
      <c r="E40" s="5" t="n">
        <v>8859580</v>
      </c>
    </row>
    <row r="41" spans="1:8">
      <c r="A41" s="4" t="s">
        <v>76</v>
      </c>
      <c r="B41" s="9" t="n">
        <v>0.01</v>
      </c>
    </row>
    <row r="42" spans="1:8">
      <c r="A42" s="4" t="s">
        <v>638</v>
      </c>
      <c r="E42" s="5" t="n">
        <v>14724</v>
      </c>
    </row>
    <row r="43" spans="1:8">
      <c r="A43" s="4" t="s">
        <v>626</v>
      </c>
      <c r="E43" s="7" t="n">
        <v>22300</v>
      </c>
    </row>
    <row r="44" spans="1:8">
      <c r="A44" s="4" t="s">
        <v>643</v>
      </c>
    </row>
    <row r="45" spans="1:8">
      <c r="A45" s="3" t="s">
        <v>295</v>
      </c>
    </row>
    <row r="46" spans="1:8">
      <c r="A46" s="4" t="s">
        <v>626</v>
      </c>
      <c r="E46" s="5" t="n">
        <v>5400</v>
      </c>
    </row>
    <row r="47" spans="1:8">
      <c r="A47" s="4" t="s">
        <v>644</v>
      </c>
    </row>
    <row r="48" spans="1:8">
      <c r="A48" s="3" t="s">
        <v>295</v>
      </c>
    </row>
    <row r="49" spans="1:8">
      <c r="A49" s="4" t="s">
        <v>626</v>
      </c>
      <c r="E49" s="7" t="n">
        <v>16900</v>
      </c>
    </row>
    <row r="50" spans="1:8">
      <c r="A50" s="4" t="s">
        <v>645</v>
      </c>
    </row>
    <row r="51" spans="1:8">
      <c r="A51" s="3" t="s">
        <v>295</v>
      </c>
    </row>
    <row r="52" spans="1:8">
      <c r="A52" s="4" t="s">
        <v>638</v>
      </c>
      <c r="B52" s="5" t="n">
        <v>2143987</v>
      </c>
    </row>
    <row r="53" spans="1:8">
      <c r="A53" s="4" t="s">
        <v>646</v>
      </c>
    </row>
    <row r="54" spans="1:8">
      <c r="A54" s="3" t="s">
        <v>295</v>
      </c>
    </row>
    <row r="55" spans="1:8">
      <c r="A55" s="4" t="s">
        <v>630</v>
      </c>
      <c r="B55" s="5" t="n">
        <v>2202846</v>
      </c>
      <c r="E55" s="5" t="n">
        <v>1114191</v>
      </c>
    </row>
    <row r="56" spans="1:8">
      <c r="A56" s="4" t="s">
        <v>640</v>
      </c>
      <c r="E56" s="4" t="s">
        <v>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81</v>
      </c>
      <c r="D1" s="2" t="s">
        <v>1</v>
      </c>
    </row>
    <row r="2" spans="1:5">
      <c r="B2" s="2" t="s">
        <v>2</v>
      </c>
      <c r="C2" s="2" t="s">
        <v>82</v>
      </c>
      <c r="D2" s="2" t="s">
        <v>2</v>
      </c>
      <c r="E2" s="2" t="s">
        <v>82</v>
      </c>
    </row>
    <row r="3" spans="1:5">
      <c r="A3" s="3" t="s">
        <v>648</v>
      </c>
    </row>
    <row r="4" spans="1:5">
      <c r="A4" s="4" t="s">
        <v>626</v>
      </c>
      <c r="B4" s="7" t="n">
        <v>16245</v>
      </c>
      <c r="C4" s="7" t="n">
        <v>15024</v>
      </c>
      <c r="D4" s="7" t="n">
        <v>29169</v>
      </c>
      <c r="E4" s="7" t="n">
        <v>33412</v>
      </c>
    </row>
    <row r="5" spans="1:5">
      <c r="A5" s="4" t="s">
        <v>649</v>
      </c>
    </row>
    <row r="6" spans="1:5">
      <c r="A6" s="3" t="s">
        <v>648</v>
      </c>
    </row>
    <row r="7" spans="1:5">
      <c r="A7" s="4" t="s">
        <v>626</v>
      </c>
      <c r="B7" s="5" t="n">
        <v>16245</v>
      </c>
      <c r="C7" s="5" t="n">
        <v>15024</v>
      </c>
      <c r="D7" s="5" t="n">
        <v>29169</v>
      </c>
      <c r="E7" s="5" t="n">
        <v>33412</v>
      </c>
    </row>
    <row r="8" spans="1:5">
      <c r="A8" s="4" t="s">
        <v>650</v>
      </c>
    </row>
    <row r="9" spans="1:5">
      <c r="A9" s="3" t="s">
        <v>648</v>
      </c>
    </row>
    <row r="10" spans="1:5">
      <c r="A10" s="4" t="s">
        <v>626</v>
      </c>
      <c r="B10" s="5" t="n">
        <v>1661</v>
      </c>
      <c r="C10" s="5" t="n">
        <v>1703</v>
      </c>
      <c r="D10" s="5" t="n">
        <v>3167</v>
      </c>
      <c r="E10" s="5" t="n">
        <v>2473</v>
      </c>
    </row>
    <row r="11" spans="1:5">
      <c r="A11" s="4" t="s">
        <v>651</v>
      </c>
    </row>
    <row r="12" spans="1:5">
      <c r="A12" s="3" t="s">
        <v>648</v>
      </c>
    </row>
    <row r="13" spans="1:5">
      <c r="A13" s="4" t="s">
        <v>626</v>
      </c>
      <c r="B13" s="5" t="n">
        <v>2911</v>
      </c>
      <c r="C13" s="5" t="n">
        <v>2677</v>
      </c>
      <c r="D13" s="5" t="n">
        <v>4764</v>
      </c>
      <c r="E13" s="5" t="n">
        <v>4399</v>
      </c>
    </row>
    <row r="14" spans="1:5">
      <c r="A14" s="4" t="s">
        <v>652</v>
      </c>
    </row>
    <row r="15" spans="1:5">
      <c r="A15" s="3" t="s">
        <v>648</v>
      </c>
    </row>
    <row r="16" spans="1:5">
      <c r="A16" s="4" t="s">
        <v>626</v>
      </c>
      <c r="B16" s="5" t="n">
        <v>1728</v>
      </c>
      <c r="C16" s="5" t="n">
        <v>1441</v>
      </c>
      <c r="D16" s="5" t="n">
        <v>2899</v>
      </c>
      <c r="E16" s="5" t="n">
        <v>2205</v>
      </c>
    </row>
    <row r="17" spans="1:5">
      <c r="A17" s="4" t="s">
        <v>653</v>
      </c>
    </row>
    <row r="18" spans="1:5">
      <c r="A18" s="3" t="s">
        <v>648</v>
      </c>
    </row>
    <row r="19" spans="1:5">
      <c r="A19" s="4" t="s">
        <v>626</v>
      </c>
      <c r="B19" s="7" t="n">
        <v>9945</v>
      </c>
      <c r="C19" s="7" t="n">
        <v>9203</v>
      </c>
      <c r="D19" s="7" t="n">
        <v>18339</v>
      </c>
      <c r="E19" s="7" t="n">
        <v>243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4" t="s">
        <v>306</v>
      </c>
    </row>
    <row r="4" spans="1:2">
      <c r="A4" s="3" t="s">
        <v>656</v>
      </c>
    </row>
    <row r="5" spans="1:2">
      <c r="A5" s="4" t="s">
        <v>657</v>
      </c>
      <c r="B5" s="5" t="n">
        <v>9607431</v>
      </c>
    </row>
    <row r="6" spans="1:2">
      <c r="A6" s="4" t="s">
        <v>658</v>
      </c>
      <c r="B6" s="5" t="n">
        <v>110433</v>
      </c>
    </row>
    <row r="7" spans="1:2">
      <c r="A7" s="4" t="s">
        <v>659</v>
      </c>
      <c r="B7" s="5" t="n">
        <v>0</v>
      </c>
    </row>
    <row r="8" spans="1:2">
      <c r="A8" s="4" t="s">
        <v>660</v>
      </c>
      <c r="B8" s="5" t="n">
        <v>-179758</v>
      </c>
    </row>
    <row r="9" spans="1:2">
      <c r="A9" s="4" t="s">
        <v>661</v>
      </c>
      <c r="B9" s="5" t="n">
        <v>-209074</v>
      </c>
    </row>
    <row r="10" spans="1:2">
      <c r="A10" s="4" t="s">
        <v>662</v>
      </c>
      <c r="B10" s="5" t="n">
        <v>9329032</v>
      </c>
    </row>
    <row r="11" spans="1:2">
      <c r="A11" s="4" t="s">
        <v>663</v>
      </c>
      <c r="B11" s="5" t="n">
        <v>5875021</v>
      </c>
    </row>
    <row r="12" spans="1:2">
      <c r="A12" s="4" t="s">
        <v>664</v>
      </c>
      <c r="B12" s="5" t="n">
        <v>3454011</v>
      </c>
    </row>
    <row r="13" spans="1:2">
      <c r="A13" s="4" t="s">
        <v>665</v>
      </c>
      <c r="B13" s="5" t="n">
        <v>9329032</v>
      </c>
    </row>
    <row r="14" spans="1:2">
      <c r="A14" s="3" t="s">
        <v>666</v>
      </c>
    </row>
    <row r="15" spans="1:2">
      <c r="A15" s="4" t="s">
        <v>667</v>
      </c>
      <c r="B15" s="9" t="n">
        <v>12.79</v>
      </c>
    </row>
    <row r="16" spans="1:2">
      <c r="A16" s="4" t="s">
        <v>668</v>
      </c>
      <c r="B16" s="10" t="n">
        <v>8.15</v>
      </c>
    </row>
    <row r="17" spans="1:2">
      <c r="A17" s="4" t="s">
        <v>669</v>
      </c>
      <c r="B17" s="5" t="n">
        <v>0</v>
      </c>
    </row>
    <row r="18" spans="1:2">
      <c r="A18" s="4" t="s">
        <v>670</v>
      </c>
      <c r="B18" s="10" t="n">
        <v>13.24</v>
      </c>
    </row>
    <row r="19" spans="1:2">
      <c r="A19" s="4" t="s">
        <v>671</v>
      </c>
      <c r="B19" s="10" t="n">
        <v>13.68</v>
      </c>
    </row>
    <row r="20" spans="1:2">
      <c r="A20" s="4" t="s">
        <v>667</v>
      </c>
      <c r="B20" s="10" t="n">
        <v>12.71</v>
      </c>
    </row>
    <row r="21" spans="1:2">
      <c r="A21" s="4" t="s">
        <v>672</v>
      </c>
      <c r="B21" s="10" t="n">
        <v>12.9</v>
      </c>
    </row>
    <row r="22" spans="1:2">
      <c r="A22" s="4" t="s">
        <v>673</v>
      </c>
      <c r="B22" s="10" t="n">
        <v>12.38</v>
      </c>
    </row>
    <row r="23" spans="1:2">
      <c r="A23" s="4" t="s">
        <v>674</v>
      </c>
      <c r="B23" s="9" t="n">
        <v>12.71</v>
      </c>
    </row>
    <row r="24" spans="1:2">
      <c r="A24" s="4" t="s">
        <v>675</v>
      </c>
      <c r="B24" s="4" t="s">
        <v>676</v>
      </c>
    </row>
    <row r="25" spans="1:2">
      <c r="A25" s="4" t="s">
        <v>677</v>
      </c>
      <c r="B25" s="4" t="s">
        <v>678</v>
      </c>
    </row>
    <row r="26" spans="1:2">
      <c r="A26" s="4" t="s">
        <v>679</v>
      </c>
      <c r="B26" s="4" t="s">
        <v>680</v>
      </c>
    </row>
    <row r="27" spans="1:2">
      <c r="A27" s="4" t="s">
        <v>681</v>
      </c>
      <c r="B27" s="4" t="s">
        <v>676</v>
      </c>
    </row>
    <row r="28" spans="1:2">
      <c r="A28" s="4" t="s">
        <v>682</v>
      </c>
      <c r="B28" s="7" t="n">
        <v>63</v>
      </c>
    </row>
    <row r="29" spans="1:2">
      <c r="A29" s="4" t="s">
        <v>683</v>
      </c>
      <c r="B29" s="5" t="n">
        <v>0</v>
      </c>
    </row>
    <row r="30" spans="1:2">
      <c r="A30" s="4" t="s">
        <v>684</v>
      </c>
      <c r="B30" s="5" t="n">
        <v>0</v>
      </c>
    </row>
    <row r="31" spans="1:2">
      <c r="A31" s="4" t="s">
        <v>685</v>
      </c>
      <c r="B31" s="7" t="n">
        <v>63</v>
      </c>
    </row>
    <row r="32" spans="1:2">
      <c r="A32" s="4" t="s">
        <v>686</v>
      </c>
      <c r="B32" s="9" t="n">
        <v>8.35</v>
      </c>
    </row>
    <row r="33" spans="1:2">
      <c r="A33" s="4" t="s">
        <v>300</v>
      </c>
    </row>
    <row r="34" spans="1:2">
      <c r="A34" s="3" t="s">
        <v>656</v>
      </c>
    </row>
    <row r="35" spans="1:2">
      <c r="A35" s="4" t="s">
        <v>657</v>
      </c>
      <c r="B35" s="5" t="n">
        <v>1931830</v>
      </c>
    </row>
    <row r="36" spans="1:2">
      <c r="A36" s="4" t="s">
        <v>658</v>
      </c>
      <c r="B36" s="5" t="n">
        <v>14724</v>
      </c>
    </row>
    <row r="37" spans="1:2">
      <c r="A37" s="4" t="s">
        <v>659</v>
      </c>
      <c r="B37" s="5" t="n">
        <v>-196167</v>
      </c>
    </row>
    <row r="38" spans="1:2">
      <c r="A38" s="4" t="s">
        <v>660</v>
      </c>
      <c r="B38" s="5" t="n">
        <v>-333361</v>
      </c>
    </row>
    <row r="39" spans="1:2">
      <c r="A39" s="4" t="s">
        <v>661</v>
      </c>
      <c r="B39" s="5" t="n">
        <v>-17097</v>
      </c>
    </row>
    <row r="40" spans="1:2">
      <c r="A40" s="4" t="s">
        <v>662</v>
      </c>
      <c r="B40" s="5" t="n">
        <v>1399929</v>
      </c>
    </row>
    <row r="41" spans="1:2">
      <c r="A41" s="4" t="s">
        <v>663</v>
      </c>
      <c r="B41" s="5" t="n">
        <v>697592</v>
      </c>
    </row>
    <row r="42" spans="1:2">
      <c r="A42" s="4" t="s">
        <v>664</v>
      </c>
      <c r="B42" s="5" t="n">
        <v>702337</v>
      </c>
    </row>
    <row r="43" spans="1:2">
      <c r="A43" s="4" t="s">
        <v>665</v>
      </c>
      <c r="B43" s="5" t="n">
        <v>1399929</v>
      </c>
    </row>
    <row r="44" spans="1:2">
      <c r="A44" s="3" t="s">
        <v>666</v>
      </c>
    </row>
    <row r="45" spans="1:2">
      <c r="A45" s="4" t="s">
        <v>667</v>
      </c>
      <c r="B45" s="9" t="n">
        <v>8.73</v>
      </c>
    </row>
    <row r="46" spans="1:2">
      <c r="A46" s="4" t="s">
        <v>668</v>
      </c>
      <c r="B46" s="10" t="n">
        <v>8.15</v>
      </c>
    </row>
    <row r="47" spans="1:2">
      <c r="A47" s="4" t="s">
        <v>669</v>
      </c>
      <c r="B47" s="10" t="n">
        <v>5.77</v>
      </c>
    </row>
    <row r="48" spans="1:2">
      <c r="A48" s="4" t="s">
        <v>670</v>
      </c>
      <c r="B48" s="10" t="n">
        <v>9.99</v>
      </c>
    </row>
    <row r="49" spans="1:2">
      <c r="A49" s="4" t="s">
        <v>671</v>
      </c>
      <c r="B49" s="10" t="n">
        <v>8.69</v>
      </c>
    </row>
    <row r="50" spans="1:2">
      <c r="A50" s="4" t="s">
        <v>667</v>
      </c>
      <c r="B50" s="10" t="n">
        <v>8.83</v>
      </c>
    </row>
    <row r="51" spans="1:2">
      <c r="A51" s="4" t="s">
        <v>672</v>
      </c>
      <c r="B51" s="10" t="n">
        <v>8.31</v>
      </c>
    </row>
    <row r="52" spans="1:2">
      <c r="A52" s="4" t="s">
        <v>673</v>
      </c>
      <c r="B52" s="10" t="n">
        <v>9.35</v>
      </c>
    </row>
    <row r="53" spans="1:2">
      <c r="A53" s="4" t="s">
        <v>674</v>
      </c>
      <c r="B53" s="9" t="n">
        <v>8.83</v>
      </c>
    </row>
    <row r="54" spans="1:2">
      <c r="A54" s="4" t="s">
        <v>675</v>
      </c>
      <c r="B54" s="4" t="s">
        <v>687</v>
      </c>
    </row>
    <row r="55" spans="1:2">
      <c r="A55" s="4" t="s">
        <v>677</v>
      </c>
      <c r="B55" s="4" t="s">
        <v>688</v>
      </c>
    </row>
    <row r="56" spans="1:2">
      <c r="A56" s="4" t="s">
        <v>679</v>
      </c>
      <c r="B56" s="4" t="s">
        <v>689</v>
      </c>
    </row>
    <row r="57" spans="1:2">
      <c r="A57" s="4" t="s">
        <v>681</v>
      </c>
      <c r="B57" s="4" t="s">
        <v>690</v>
      </c>
    </row>
    <row r="58" spans="1:2">
      <c r="A58" s="4" t="s">
        <v>682</v>
      </c>
      <c r="B58" s="7" t="n">
        <v>1087</v>
      </c>
    </row>
    <row r="59" spans="1:2">
      <c r="A59" s="4" t="s">
        <v>683</v>
      </c>
      <c r="B59" s="5" t="n">
        <v>823</v>
      </c>
    </row>
    <row r="60" spans="1:2">
      <c r="A60" s="4" t="s">
        <v>684</v>
      </c>
      <c r="B60" s="5" t="n">
        <v>264</v>
      </c>
    </row>
    <row r="61" spans="1:2">
      <c r="A61" s="4" t="s">
        <v>685</v>
      </c>
      <c r="B61" s="7" t="n">
        <v>1087</v>
      </c>
    </row>
    <row r="62" spans="1:2">
      <c r="A62" s="4" t="s">
        <v>686</v>
      </c>
      <c r="B62" s="9" t="n">
        <v>8.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99</v>
      </c>
      <c r="C1" s="2" t="s">
        <v>2</v>
      </c>
    </row>
    <row r="2" spans="1:3">
      <c r="A2" s="4" t="s">
        <v>692</v>
      </c>
    </row>
    <row r="3" spans="1:3">
      <c r="A3" s="3" t="s">
        <v>294</v>
      </c>
    </row>
    <row r="4" spans="1:3">
      <c r="A4" s="4" t="s">
        <v>693</v>
      </c>
      <c r="C4" s="5" t="n">
        <v>7332537</v>
      </c>
    </row>
    <row r="5" spans="1:3">
      <c r="A5" s="4" t="s">
        <v>694</v>
      </c>
      <c r="C5" s="5" t="n">
        <v>160428</v>
      </c>
    </row>
    <row r="6" spans="1:3">
      <c r="A6" s="4" t="s">
        <v>695</v>
      </c>
      <c r="C6" s="5" t="n">
        <v>-1867736</v>
      </c>
    </row>
    <row r="7" spans="1:3">
      <c r="A7" s="4" t="s">
        <v>696</v>
      </c>
      <c r="C7" s="5" t="n">
        <v>-87421</v>
      </c>
    </row>
    <row r="8" spans="1:3">
      <c r="A8" s="4" t="s">
        <v>697</v>
      </c>
      <c r="C8" s="5" t="n">
        <v>5537808</v>
      </c>
    </row>
    <row r="9" spans="1:3">
      <c r="A9" s="3" t="s">
        <v>698</v>
      </c>
    </row>
    <row r="10" spans="1:3">
      <c r="A10" s="4" t="s">
        <v>699</v>
      </c>
      <c r="C10" s="9" t="n">
        <v>13.21</v>
      </c>
    </row>
    <row r="11" spans="1:3">
      <c r="A11" s="4" t="s">
        <v>700</v>
      </c>
      <c r="C11" s="10" t="n">
        <v>8.15</v>
      </c>
    </row>
    <row r="12" spans="1:3">
      <c r="A12" s="4" t="s">
        <v>701</v>
      </c>
      <c r="C12" s="10" t="n">
        <v>10.58</v>
      </c>
    </row>
    <row r="13" spans="1:3">
      <c r="A13" s="4" t="s">
        <v>702</v>
      </c>
      <c r="C13" s="10" t="n">
        <v>12.78</v>
      </c>
    </row>
    <row r="14" spans="1:3">
      <c r="A14" s="4" t="s">
        <v>703</v>
      </c>
      <c r="C14" s="9" t="n">
        <v>13.95</v>
      </c>
    </row>
    <row r="15" spans="1:3">
      <c r="A15" s="4" t="s">
        <v>704</v>
      </c>
    </row>
    <row r="16" spans="1:3">
      <c r="A16" s="3" t="s">
        <v>294</v>
      </c>
    </row>
    <row r="17" spans="1:3">
      <c r="A17" s="4" t="s">
        <v>693</v>
      </c>
      <c r="C17" s="5" t="n">
        <v>1473655</v>
      </c>
    </row>
    <row r="18" spans="1:3">
      <c r="A18" s="4" t="s">
        <v>694</v>
      </c>
      <c r="B18" s="5" t="n">
        <v>2202846</v>
      </c>
      <c r="C18" s="5" t="n">
        <v>1114191</v>
      </c>
    </row>
    <row r="19" spans="1:3">
      <c r="A19" s="4" t="s">
        <v>695</v>
      </c>
      <c r="C19" s="5" t="n">
        <v>-536126</v>
      </c>
    </row>
    <row r="20" spans="1:3">
      <c r="A20" s="4" t="s">
        <v>696</v>
      </c>
      <c r="C20" s="5" t="n">
        <v>-350377</v>
      </c>
    </row>
    <row r="21" spans="1:3">
      <c r="A21" s="4" t="s">
        <v>697</v>
      </c>
      <c r="C21" s="5" t="n">
        <v>1701343</v>
      </c>
    </row>
    <row r="22" spans="1:3">
      <c r="A22" s="3" t="s">
        <v>698</v>
      </c>
    </row>
    <row r="23" spans="1:3">
      <c r="A23" s="4" t="s">
        <v>699</v>
      </c>
      <c r="C23" s="9" t="n">
        <v>9.25</v>
      </c>
    </row>
    <row r="24" spans="1:3">
      <c r="A24" s="4" t="s">
        <v>700</v>
      </c>
      <c r="C24" s="10" t="n">
        <v>7.85</v>
      </c>
    </row>
    <row r="25" spans="1:3">
      <c r="A25" s="4" t="s">
        <v>701</v>
      </c>
      <c r="C25" s="10" t="n">
        <v>7.3</v>
      </c>
    </row>
    <row r="26" spans="1:3">
      <c r="A26" s="4" t="s">
        <v>702</v>
      </c>
      <c r="C26" s="10" t="n">
        <v>8.94</v>
      </c>
    </row>
    <row r="27" spans="1:3">
      <c r="A27" s="4" t="s">
        <v>703</v>
      </c>
      <c r="C27" s="9" t="n">
        <v>8.210000000000001</v>
      </c>
    </row>
    <row r="28" spans="1:3">
      <c r="A28" s="4" t="s">
        <v>705</v>
      </c>
    </row>
    <row r="29" spans="1:3">
      <c r="A29" s="3" t="s">
        <v>294</v>
      </c>
    </row>
    <row r="30" spans="1:3">
      <c r="A30" s="4" t="s">
        <v>693</v>
      </c>
      <c r="C30" s="5" t="n">
        <v>100369</v>
      </c>
    </row>
    <row r="31" spans="1:3">
      <c r="A31" s="4" t="s">
        <v>694</v>
      </c>
      <c r="C31" s="5" t="n">
        <v>2496646</v>
      </c>
    </row>
    <row r="32" spans="1:3">
      <c r="A32" s="4" t="s">
        <v>695</v>
      </c>
      <c r="C32" s="5" t="n">
        <v>-188511</v>
      </c>
    </row>
    <row r="33" spans="1:3">
      <c r="A33" s="4" t="s">
        <v>696</v>
      </c>
      <c r="C33" s="5" t="n">
        <v>-45464</v>
      </c>
    </row>
    <row r="34" spans="1:3">
      <c r="A34" s="4" t="s">
        <v>697</v>
      </c>
      <c r="C34" s="5" t="n">
        <v>2363040</v>
      </c>
    </row>
    <row r="35" spans="1:3">
      <c r="A35" s="3" t="s">
        <v>698</v>
      </c>
    </row>
    <row r="36" spans="1:3">
      <c r="A36" s="4" t="s">
        <v>699</v>
      </c>
      <c r="C36" s="7" t="n">
        <v>12</v>
      </c>
    </row>
    <row r="37" spans="1:3">
      <c r="A37" s="4" t="s">
        <v>700</v>
      </c>
      <c r="C37" s="10" t="n">
        <v>7.84</v>
      </c>
    </row>
    <row r="38" spans="1:3">
      <c r="A38" s="4" t="s">
        <v>701</v>
      </c>
      <c r="C38" s="10" t="n">
        <v>7.85</v>
      </c>
    </row>
    <row r="39" spans="1:3">
      <c r="A39" s="4" t="s">
        <v>702</v>
      </c>
      <c r="C39" s="10" t="n">
        <v>7.85</v>
      </c>
    </row>
    <row r="40" spans="1:3">
      <c r="A40" s="4" t="s">
        <v>703</v>
      </c>
      <c r="C40" s="9" t="n">
        <v>7.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706</v>
      </c>
      <c r="B1" s="2" t="s">
        <v>1</v>
      </c>
    </row>
    <row r="2" spans="1:2">
      <c r="B2" s="2" t="s">
        <v>338</v>
      </c>
    </row>
    <row r="3" spans="1:2">
      <c r="A3" s="3" t="s">
        <v>707</v>
      </c>
    </row>
    <row r="4" spans="1:2">
      <c r="A4" s="4" t="s">
        <v>618</v>
      </c>
      <c r="B4" s="7" t="n">
        <v>124383</v>
      </c>
    </row>
    <row r="5" spans="1:2">
      <c r="A5" s="4" t="s">
        <v>708</v>
      </c>
      <c r="B5" s="5" t="n">
        <v>1522</v>
      </c>
    </row>
    <row r="6" spans="1:2">
      <c r="A6" s="4" t="s">
        <v>623</v>
      </c>
      <c r="B6" s="5" t="n">
        <v>81604</v>
      </c>
    </row>
    <row r="7" spans="1:2">
      <c r="A7" s="4" t="s">
        <v>709</v>
      </c>
    </row>
    <row r="8" spans="1:2">
      <c r="A8" s="3" t="s">
        <v>707</v>
      </c>
    </row>
    <row r="9" spans="1:2">
      <c r="A9" s="4" t="s">
        <v>618</v>
      </c>
      <c r="B9" s="5" t="n">
        <v>-2395</v>
      </c>
    </row>
    <row r="10" spans="1:2">
      <c r="A10" s="4" t="s">
        <v>708</v>
      </c>
      <c r="B10" s="5" t="n">
        <v>1914</v>
      </c>
    </row>
    <row r="11" spans="1:2">
      <c r="A11" s="4" t="s">
        <v>623</v>
      </c>
      <c r="B11" s="5" t="n">
        <v>-481</v>
      </c>
    </row>
    <row r="12" spans="1:2">
      <c r="A12" s="4" t="s">
        <v>710</v>
      </c>
    </row>
    <row r="13" spans="1:2">
      <c r="A13" s="3" t="s">
        <v>707</v>
      </c>
    </row>
    <row r="14" spans="1:2">
      <c r="A14" s="4" t="s">
        <v>618</v>
      </c>
      <c r="B14" s="5" t="n">
        <v>-1271</v>
      </c>
    </row>
    <row r="15" spans="1:2">
      <c r="A15" s="4" t="s">
        <v>708</v>
      </c>
      <c r="B15" s="5" t="n">
        <v>-392</v>
      </c>
    </row>
    <row r="16" spans="1:2">
      <c r="A16" s="4" t="s">
        <v>623</v>
      </c>
      <c r="B16" s="5" t="n">
        <v>-1663</v>
      </c>
    </row>
    <row r="17" spans="1:2">
      <c r="A17" s="4" t="s">
        <v>711</v>
      </c>
    </row>
    <row r="18" spans="1:2">
      <c r="A18" s="3" t="s">
        <v>707</v>
      </c>
    </row>
    <row r="19" spans="1:2">
      <c r="A19" s="4" t="s">
        <v>618</v>
      </c>
      <c r="B19" s="5" t="n">
        <v>-3666</v>
      </c>
    </row>
    <row r="20" spans="1:2">
      <c r="A20" s="4" t="s">
        <v>623</v>
      </c>
      <c r="B20" s="7" t="n">
        <v>-21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2</v>
      </c>
      <c r="B1" s="2" t="s">
        <v>713</v>
      </c>
      <c r="C1" s="2" t="s">
        <v>714</v>
      </c>
      <c r="D1" s="2" t="s">
        <v>715</v>
      </c>
      <c r="E1" s="2" t="s">
        <v>716</v>
      </c>
      <c r="F1" s="2" t="s">
        <v>491</v>
      </c>
      <c r="G1" s="2" t="s">
        <v>717</v>
      </c>
      <c r="H1" s="2" t="s">
        <v>2</v>
      </c>
      <c r="I1" s="2" t="s">
        <v>2</v>
      </c>
      <c r="J1" s="2" t="s">
        <v>718</v>
      </c>
      <c r="K1" s="2" t="s">
        <v>719</v>
      </c>
      <c r="L1" s="2" t="s">
        <v>493</v>
      </c>
    </row>
    <row r="2" spans="1:12">
      <c r="A2" s="3" t="s">
        <v>720</v>
      </c>
    </row>
    <row r="3" spans="1:12">
      <c r="A3" s="4" t="s">
        <v>721</v>
      </c>
      <c r="H3" s="7" t="n">
        <v>3700</v>
      </c>
      <c r="I3" s="7" t="n">
        <v>7247</v>
      </c>
    </row>
    <row r="4" spans="1:12">
      <c r="A4" s="4" t="s">
        <v>505</v>
      </c>
    </row>
    <row r="5" spans="1:12">
      <c r="A5" s="3" t="s">
        <v>720</v>
      </c>
    </row>
    <row r="6" spans="1:12">
      <c r="A6" s="4" t="s">
        <v>501</v>
      </c>
      <c r="E6" s="4" t="s">
        <v>722</v>
      </c>
      <c r="F6" s="4" t="s">
        <v>507</v>
      </c>
      <c r="K6" s="4" t="s">
        <v>723</v>
      </c>
      <c r="L6" s="4" t="s">
        <v>506</v>
      </c>
    </row>
    <row r="7" spans="1:12">
      <c r="A7" s="4" t="s">
        <v>501</v>
      </c>
      <c r="F7" s="4" t="s">
        <v>507</v>
      </c>
    </row>
    <row r="8" spans="1:12">
      <c r="A8" s="4" t="s">
        <v>724</v>
      </c>
      <c r="F8" s="7" t="n">
        <v>2100</v>
      </c>
    </row>
    <row r="9" spans="1:12">
      <c r="A9" s="4" t="s">
        <v>58</v>
      </c>
      <c r="F9" s="5" t="n">
        <v>10800</v>
      </c>
    </row>
    <row r="10" spans="1:12">
      <c r="A10" s="4" t="s">
        <v>725</v>
      </c>
      <c r="F10" s="7" t="n">
        <v>30000</v>
      </c>
    </row>
    <row r="11" spans="1:12">
      <c r="A11" s="4" t="s">
        <v>726</v>
      </c>
      <c r="C11" s="4" t="s">
        <v>727</v>
      </c>
    </row>
    <row r="12" spans="1:12">
      <c r="A12" s="4" t="s">
        <v>728</v>
      </c>
      <c r="E12" s="4" t="s">
        <v>515</v>
      </c>
    </row>
    <row r="13" spans="1:12">
      <c r="A13" s="4" t="s">
        <v>729</v>
      </c>
      <c r="D13" s="7" t="n">
        <v>18000</v>
      </c>
      <c r="E13" s="7" t="n">
        <v>15400</v>
      </c>
    </row>
    <row r="14" spans="1:12">
      <c r="A14" s="4" t="s">
        <v>730</v>
      </c>
    </row>
    <row r="15" spans="1:12">
      <c r="A15" s="3" t="s">
        <v>720</v>
      </c>
    </row>
    <row r="16" spans="1:12">
      <c r="A16" s="4" t="s">
        <v>501</v>
      </c>
      <c r="D16" s="4" t="s">
        <v>731</v>
      </c>
    </row>
    <row r="17" spans="1:12">
      <c r="A17" s="4" t="s">
        <v>724</v>
      </c>
      <c r="G17" s="7" t="n">
        <v>1500</v>
      </c>
    </row>
    <row r="18" spans="1:12">
      <c r="A18" s="4" t="s">
        <v>732</v>
      </c>
    </row>
    <row r="19" spans="1:12">
      <c r="A19" s="3" t="s">
        <v>720</v>
      </c>
    </row>
    <row r="20" spans="1:12">
      <c r="A20" s="4" t="s">
        <v>724</v>
      </c>
      <c r="G20" s="7" t="n">
        <v>1500</v>
      </c>
    </row>
    <row r="21" spans="1:12">
      <c r="A21" s="4" t="s">
        <v>733</v>
      </c>
    </row>
    <row r="22" spans="1:12">
      <c r="A22" s="3" t="s">
        <v>720</v>
      </c>
    </row>
    <row r="23" spans="1:12">
      <c r="A23" s="4" t="s">
        <v>734</v>
      </c>
      <c r="J23" s="7" t="n">
        <v>14200</v>
      </c>
    </row>
    <row r="24" spans="1:12">
      <c r="A24" s="4" t="s">
        <v>735</v>
      </c>
    </row>
    <row r="25" spans="1:12">
      <c r="A25" s="3" t="s">
        <v>720</v>
      </c>
    </row>
    <row r="26" spans="1:12">
      <c r="A26" s="4" t="s">
        <v>729</v>
      </c>
      <c r="B26" s="7" t="n">
        <v>2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81</v>
      </c>
      <c r="D1" s="2" t="s">
        <v>1</v>
      </c>
    </row>
    <row r="2" spans="1:5">
      <c r="B2" s="2" t="s">
        <v>2</v>
      </c>
      <c r="C2" s="2" t="s">
        <v>82</v>
      </c>
      <c r="D2" s="2" t="s">
        <v>2</v>
      </c>
      <c r="E2" s="2" t="s">
        <v>82</v>
      </c>
    </row>
    <row r="3" spans="1:5">
      <c r="A3" s="3" t="s">
        <v>737</v>
      </c>
    </row>
    <row r="4" spans="1:5">
      <c r="A4" s="4" t="s">
        <v>738</v>
      </c>
      <c r="D4" s="7" t="n">
        <v>17753</v>
      </c>
    </row>
    <row r="5" spans="1:5">
      <c r="A5" s="4" t="s">
        <v>721</v>
      </c>
      <c r="B5" s="7" t="n">
        <v>3663</v>
      </c>
      <c r="C5" s="7" t="n">
        <v>0</v>
      </c>
      <c r="D5" s="5" t="n">
        <v>7247</v>
      </c>
      <c r="E5" s="7" t="n">
        <v>0</v>
      </c>
    </row>
    <row r="6" spans="1:5">
      <c r="A6" s="4" t="s">
        <v>739</v>
      </c>
      <c r="B6" s="7" t="n">
        <v>25000</v>
      </c>
      <c r="D6" s="7" t="n">
        <v>2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0</v>
      </c>
      <c r="B1" s="2" t="s">
        <v>741</v>
      </c>
      <c r="C1" s="2" t="s">
        <v>742</v>
      </c>
      <c r="D1" s="2" t="s">
        <v>2</v>
      </c>
      <c r="E1" s="2" t="s">
        <v>82</v>
      </c>
      <c r="F1" s="2" t="s">
        <v>743</v>
      </c>
      <c r="G1" s="2" t="s">
        <v>2</v>
      </c>
      <c r="H1" s="2" t="s">
        <v>82</v>
      </c>
      <c r="I1" s="2" t="s">
        <v>25</v>
      </c>
      <c r="J1" s="2" t="s">
        <v>744</v>
      </c>
    </row>
    <row r="2" spans="1:10">
      <c r="A2" s="3" t="s">
        <v>745</v>
      </c>
    </row>
    <row r="3" spans="1:10">
      <c r="A3" s="4" t="s">
        <v>746</v>
      </c>
      <c r="D3" s="7" t="n">
        <v>0</v>
      </c>
      <c r="G3" s="7" t="n">
        <v>0</v>
      </c>
      <c r="I3" s="7" t="n">
        <v>0</v>
      </c>
    </row>
    <row r="4" spans="1:10">
      <c r="A4" s="4" t="s">
        <v>747</v>
      </c>
      <c r="E4" s="7" t="n">
        <v>-900000</v>
      </c>
      <c r="H4" s="7" t="n">
        <v>-74400000</v>
      </c>
    </row>
    <row r="5" spans="1:10">
      <c r="A5" s="4" t="s">
        <v>100</v>
      </c>
      <c r="D5" s="5" t="n">
        <v>2628000</v>
      </c>
      <c r="E5" s="5" t="n">
        <v>-13931000</v>
      </c>
      <c r="G5" s="5" t="n">
        <v>8402000</v>
      </c>
      <c r="H5" s="5" t="n">
        <v>-113833000</v>
      </c>
    </row>
    <row r="6" spans="1:10">
      <c r="A6" s="4" t="s">
        <v>748</v>
      </c>
      <c r="D6" s="5" t="n">
        <v>1700000</v>
      </c>
      <c r="E6" s="5" t="n">
        <v>-11600000</v>
      </c>
      <c r="G6" s="5" t="n">
        <v>5300000</v>
      </c>
      <c r="H6" s="5" t="n">
        <v>-40600000</v>
      </c>
    </row>
    <row r="7" spans="1:10">
      <c r="A7" s="4" t="s">
        <v>749</v>
      </c>
      <c r="D7" s="5" t="n">
        <v>900000</v>
      </c>
      <c r="E7" s="5" t="n">
        <v>-600000</v>
      </c>
      <c r="G7" s="5" t="n">
        <v>2400000</v>
      </c>
      <c r="H7" s="5" t="n">
        <v>1500000</v>
      </c>
    </row>
    <row r="8" spans="1:10">
      <c r="A8" s="4" t="s">
        <v>750</v>
      </c>
      <c r="D8" s="5" t="n">
        <v>-800000</v>
      </c>
      <c r="E8" s="5" t="n">
        <v>-1500000</v>
      </c>
      <c r="G8" s="5" t="n">
        <v>-1000000</v>
      </c>
      <c r="H8" s="5" t="n">
        <v>-2200000</v>
      </c>
    </row>
    <row r="9" spans="1:10">
      <c r="A9" s="4" t="s">
        <v>751</v>
      </c>
      <c r="D9" s="7" t="n">
        <v>800000</v>
      </c>
      <c r="E9" s="7" t="n">
        <v>700000</v>
      </c>
      <c r="G9" s="7" t="n">
        <v>1700000</v>
      </c>
      <c r="H9" s="5" t="n">
        <v>1800000</v>
      </c>
    </row>
    <row r="10" spans="1:10">
      <c r="A10" s="4" t="s">
        <v>359</v>
      </c>
      <c r="I10" s="5" t="n">
        <v>142700000</v>
      </c>
    </row>
    <row r="11" spans="1:10">
      <c r="A11" s="4" t="s">
        <v>360</v>
      </c>
      <c r="I11" s="5" t="n">
        <v>125600000</v>
      </c>
    </row>
    <row r="12" spans="1:10">
      <c r="A12" s="4" t="s">
        <v>752</v>
      </c>
      <c r="I12" s="7" t="n">
        <v>96800000</v>
      </c>
    </row>
    <row r="13" spans="1:10">
      <c r="A13" s="4" t="s">
        <v>753</v>
      </c>
      <c r="J13" s="7" t="n">
        <v>77100000</v>
      </c>
    </row>
    <row r="14" spans="1:10">
      <c r="A14" s="4" t="s">
        <v>78</v>
      </c>
      <c r="D14" s="5" t="n">
        <v>137503270</v>
      </c>
      <c r="G14" s="5" t="n">
        <v>137503270</v>
      </c>
      <c r="I14" s="5" t="n">
        <v>134793857</v>
      </c>
    </row>
    <row r="15" spans="1:10">
      <c r="A15" s="4" t="s">
        <v>401</v>
      </c>
    </row>
    <row r="16" spans="1:10">
      <c r="A16" s="3" t="s">
        <v>745</v>
      </c>
    </row>
    <row r="17" spans="1:10">
      <c r="A17" s="4" t="s">
        <v>747</v>
      </c>
      <c r="F17" s="7" t="n">
        <v>-73600000</v>
      </c>
    </row>
    <row r="18" spans="1:10">
      <c r="A18" s="4" t="s">
        <v>754</v>
      </c>
    </row>
    <row r="19" spans="1:10">
      <c r="A19" s="3" t="s">
        <v>745</v>
      </c>
    </row>
    <row r="20" spans="1:10">
      <c r="A20" s="4" t="s">
        <v>78</v>
      </c>
      <c r="C20" s="5" t="n">
        <v>13000000</v>
      </c>
    </row>
    <row r="21" spans="1:10">
      <c r="A21" s="4" t="s">
        <v>755</v>
      </c>
      <c r="B21" s="5" t="n">
        <v>12000000</v>
      </c>
    </row>
    <row r="22" spans="1:10">
      <c r="A22" s="4" t="s">
        <v>756</v>
      </c>
      <c r="B22" s="7" t="n">
        <v>19</v>
      </c>
    </row>
    <row r="23" spans="1:10">
      <c r="A23" s="4" t="s">
        <v>757</v>
      </c>
    </row>
    <row r="24" spans="1:10">
      <c r="A24" s="3" t="s">
        <v>745</v>
      </c>
    </row>
    <row r="25" spans="1:10">
      <c r="A25" s="4" t="s">
        <v>755</v>
      </c>
      <c r="B25" s="5" t="n">
        <v>1800000</v>
      </c>
      <c r="C25" s="5" t="n">
        <v>1950000</v>
      </c>
    </row>
    <row r="26" spans="1:10">
      <c r="A26" s="4" t="s">
        <v>758</v>
      </c>
    </row>
    <row r="27" spans="1:10">
      <c r="A27" s="3" t="s">
        <v>745</v>
      </c>
    </row>
    <row r="28" spans="1:10">
      <c r="A28" s="4" t="s">
        <v>759</v>
      </c>
      <c r="I28" s="7" t="n">
        <v>3400000</v>
      </c>
    </row>
    <row r="29" spans="1:10">
      <c r="A29" s="4" t="s">
        <v>760</v>
      </c>
      <c r="I29" s="5" t="n">
        <v>20300000</v>
      </c>
    </row>
    <row r="30" spans="1:10">
      <c r="A30" s="4" t="s">
        <v>761</v>
      </c>
    </row>
    <row r="31" spans="1:10">
      <c r="A31" s="3" t="s">
        <v>745</v>
      </c>
    </row>
    <row r="32" spans="1:10">
      <c r="A32" s="4" t="s">
        <v>747</v>
      </c>
      <c r="D32" s="7" t="n">
        <v>14400000</v>
      </c>
      <c r="I32" s="5" t="n">
        <v>10000000</v>
      </c>
    </row>
    <row r="33" spans="1:10">
      <c r="A33" s="4" t="s">
        <v>762</v>
      </c>
    </row>
    <row r="34" spans="1:10">
      <c r="A34" s="3" t="s">
        <v>745</v>
      </c>
    </row>
    <row r="35" spans="1:10">
      <c r="A35" s="4" t="s">
        <v>759</v>
      </c>
      <c r="I35" s="5" t="n">
        <v>1400000</v>
      </c>
    </row>
    <row r="36" spans="1:10">
      <c r="A36" s="4" t="s">
        <v>760</v>
      </c>
      <c r="I36" s="5" t="n">
        <v>12200000</v>
      </c>
    </row>
    <row r="37" spans="1:10">
      <c r="A37" s="4" t="s">
        <v>763</v>
      </c>
    </row>
    <row r="38" spans="1:10">
      <c r="A38" s="3" t="s">
        <v>745</v>
      </c>
    </row>
    <row r="39" spans="1:10">
      <c r="A39" s="4" t="s">
        <v>752</v>
      </c>
      <c r="I39" s="5" t="n">
        <v>2500000</v>
      </c>
    </row>
    <row r="40" spans="1:10">
      <c r="A40" s="4" t="s">
        <v>764</v>
      </c>
    </row>
    <row r="41" spans="1:10">
      <c r="A41" s="3" t="s">
        <v>745</v>
      </c>
    </row>
    <row r="42" spans="1:10">
      <c r="A42" s="4" t="s">
        <v>752</v>
      </c>
      <c r="I42" s="5" t="n">
        <v>300000</v>
      </c>
    </row>
    <row r="43" spans="1:10">
      <c r="A43" s="4" t="s">
        <v>765</v>
      </c>
    </row>
    <row r="44" spans="1:10">
      <c r="A44" s="3" t="s">
        <v>745</v>
      </c>
    </row>
    <row r="45" spans="1:10">
      <c r="A45" s="4" t="s">
        <v>752</v>
      </c>
      <c r="I45" s="5" t="n">
        <v>10700000</v>
      </c>
    </row>
    <row r="46" spans="1:10">
      <c r="A46" s="4" t="s">
        <v>766</v>
      </c>
    </row>
    <row r="47" spans="1:10">
      <c r="A47" s="3" t="s">
        <v>745</v>
      </c>
    </row>
    <row r="48" spans="1:10">
      <c r="A48" s="4" t="s">
        <v>752</v>
      </c>
      <c r="I48" s="5" t="n">
        <v>81100000</v>
      </c>
    </row>
    <row r="49" spans="1:10">
      <c r="A49" s="4" t="s">
        <v>767</v>
      </c>
    </row>
    <row r="50" spans="1:10">
      <c r="A50" s="3" t="s">
        <v>745</v>
      </c>
    </row>
    <row r="51" spans="1:10">
      <c r="A51" s="4" t="s">
        <v>752</v>
      </c>
      <c r="I51" s="5" t="n">
        <v>1900000</v>
      </c>
    </row>
    <row r="52" spans="1:10">
      <c r="A52" s="4" t="s">
        <v>768</v>
      </c>
    </row>
    <row r="53" spans="1:10">
      <c r="A53" s="3" t="s">
        <v>745</v>
      </c>
    </row>
    <row r="54" spans="1:10">
      <c r="A54" s="4" t="s">
        <v>752</v>
      </c>
      <c r="I54" s="7" t="n">
        <v>300000</v>
      </c>
    </row>
    <row r="55" spans="1:10">
      <c r="A55" s="4" t="s">
        <v>769</v>
      </c>
    </row>
    <row r="56" spans="1:10">
      <c r="A56" s="3" t="s">
        <v>745</v>
      </c>
    </row>
    <row r="57" spans="1:10">
      <c r="A57" s="4" t="s">
        <v>747</v>
      </c>
      <c r="H57" s="7" t="n">
        <v>-7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9"/>
    <col customWidth="1" max="5" min="5" width="21"/>
  </cols>
  <sheetData>
    <row r="1" spans="1:5">
      <c r="A1" s="1" t="s">
        <v>770</v>
      </c>
      <c r="B1" s="2" t="s">
        <v>771</v>
      </c>
      <c r="C1" s="2" t="s">
        <v>81</v>
      </c>
      <c r="D1" s="2" t="s">
        <v>1</v>
      </c>
    </row>
    <row r="2" spans="1:5">
      <c r="B2" s="2" t="s">
        <v>772</v>
      </c>
      <c r="C2" s="2" t="s">
        <v>338</v>
      </c>
      <c r="D2" s="2" t="s">
        <v>773</v>
      </c>
      <c r="E2" s="2" t="s">
        <v>774</v>
      </c>
    </row>
    <row r="3" spans="1:5">
      <c r="A3" s="4" t="s">
        <v>318</v>
      </c>
    </row>
    <row r="4" spans="1:5">
      <c r="A4" s="3" t="s">
        <v>315</v>
      </c>
    </row>
    <row r="5" spans="1:5">
      <c r="A5" s="4" t="s">
        <v>775</v>
      </c>
      <c r="D5" s="7" t="n">
        <v>9026000</v>
      </c>
    </row>
    <row r="6" spans="1:5">
      <c r="A6" s="4" t="s">
        <v>776</v>
      </c>
      <c r="C6" s="7" t="n">
        <v>5357000</v>
      </c>
      <c r="D6" s="5" t="n">
        <v>5357000</v>
      </c>
      <c r="E6" s="7" t="n">
        <v>1559000</v>
      </c>
    </row>
    <row r="7" spans="1:5">
      <c r="A7" s="4" t="s">
        <v>777</v>
      </c>
      <c r="D7" s="5" t="n">
        <v>5228000</v>
      </c>
    </row>
    <row r="8" spans="1:5">
      <c r="A8" s="4" t="s">
        <v>321</v>
      </c>
    </row>
    <row r="9" spans="1:5">
      <c r="A9" s="3" t="s">
        <v>315</v>
      </c>
    </row>
    <row r="10" spans="1:5">
      <c r="A10" s="4" t="s">
        <v>778</v>
      </c>
      <c r="D10" s="5" t="n">
        <v>1071000</v>
      </c>
    </row>
    <row r="11" spans="1:5">
      <c r="A11" s="4" t="s">
        <v>776</v>
      </c>
      <c r="C11" s="5" t="n">
        <v>7588000</v>
      </c>
      <c r="D11" s="5" t="n">
        <v>7588000</v>
      </c>
      <c r="E11" s="5" t="n">
        <v>9020000</v>
      </c>
    </row>
    <row r="12" spans="1:5">
      <c r="A12" s="4" t="s">
        <v>777</v>
      </c>
      <c r="D12" s="5" t="n">
        <v>2855000</v>
      </c>
    </row>
    <row r="13" spans="1:5">
      <c r="A13" s="4" t="s">
        <v>779</v>
      </c>
    </row>
    <row r="14" spans="1:5">
      <c r="A14" s="3" t="s">
        <v>315</v>
      </c>
    </row>
    <row r="15" spans="1:5">
      <c r="A15" s="4" t="s">
        <v>776</v>
      </c>
      <c r="C15" s="5" t="n">
        <v>0</v>
      </c>
      <c r="D15" s="7" t="n">
        <v>0</v>
      </c>
    </row>
    <row r="16" spans="1:5">
      <c r="A16" s="4" t="s">
        <v>780</v>
      </c>
    </row>
    <row r="17" spans="1:5">
      <c r="A17" s="3" t="s">
        <v>315</v>
      </c>
    </row>
    <row r="18" spans="1:5">
      <c r="A18" s="4" t="s">
        <v>781</v>
      </c>
      <c r="D18" s="5" t="n">
        <v>265</v>
      </c>
    </row>
    <row r="19" spans="1:5">
      <c r="A19" s="4" t="s">
        <v>775</v>
      </c>
      <c r="D19" s="7" t="n">
        <v>0</v>
      </c>
    </row>
    <row r="20" spans="1:5">
      <c r="A20" s="4" t="s">
        <v>782</v>
      </c>
    </row>
    <row r="21" spans="1:5">
      <c r="A21" s="3" t="s">
        <v>315</v>
      </c>
    </row>
    <row r="22" spans="1:5">
      <c r="A22" s="4" t="s">
        <v>776</v>
      </c>
      <c r="C22" s="5" t="n">
        <v>200000</v>
      </c>
      <c r="D22" s="5" t="n">
        <v>200000</v>
      </c>
    </row>
    <row r="23" spans="1:5">
      <c r="A23" s="4" t="s">
        <v>777</v>
      </c>
      <c r="C23" s="5" t="n">
        <v>400000</v>
      </c>
      <c r="D23" s="5" t="n">
        <v>1400000</v>
      </c>
    </row>
    <row r="24" spans="1:5">
      <c r="A24" s="4" t="s">
        <v>783</v>
      </c>
    </row>
    <row r="25" spans="1:5">
      <c r="A25" s="3" t="s">
        <v>315</v>
      </c>
    </row>
    <row r="26" spans="1:5">
      <c r="A26" s="4" t="s">
        <v>781</v>
      </c>
      <c r="B26" s="5" t="n">
        <v>660</v>
      </c>
    </row>
    <row r="27" spans="1:5">
      <c r="A27" s="4" t="s">
        <v>775</v>
      </c>
      <c r="C27" s="5" t="n">
        <v>4400000</v>
      </c>
      <c r="D27" s="5" t="n">
        <v>8900000</v>
      </c>
    </row>
    <row r="28" spans="1:5">
      <c r="A28" s="4" t="s">
        <v>784</v>
      </c>
    </row>
    <row r="29" spans="1:5">
      <c r="A29" s="3" t="s">
        <v>315</v>
      </c>
    </row>
    <row r="30" spans="1:5">
      <c r="A30" s="4" t="s">
        <v>776</v>
      </c>
      <c r="C30" s="5" t="n">
        <v>5200000</v>
      </c>
      <c r="D30" s="5" t="n">
        <v>5200000</v>
      </c>
    </row>
    <row r="31" spans="1:5">
      <c r="A31" s="4" t="s">
        <v>777</v>
      </c>
      <c r="C31" s="5" t="n">
        <v>3000000</v>
      </c>
      <c r="D31" s="5" t="n">
        <v>3700000</v>
      </c>
    </row>
    <row r="32" spans="1:5">
      <c r="A32" s="4" t="s">
        <v>785</v>
      </c>
    </row>
    <row r="33" spans="1:5">
      <c r="A33" s="3" t="s">
        <v>315</v>
      </c>
    </row>
    <row r="34" spans="1:5">
      <c r="A34" s="4" t="s">
        <v>778</v>
      </c>
      <c r="C34" s="5" t="n">
        <v>600000</v>
      </c>
      <c r="D34" s="5" t="n">
        <v>600000</v>
      </c>
    </row>
    <row r="35" spans="1:5">
      <c r="A35" s="4" t="s">
        <v>776</v>
      </c>
      <c r="C35" s="5" t="n">
        <v>600000</v>
      </c>
      <c r="D35" s="5" t="n">
        <v>600000</v>
      </c>
    </row>
    <row r="36" spans="1:5">
      <c r="A36" s="4" t="s">
        <v>777</v>
      </c>
      <c r="C36" s="5" t="n">
        <v>0</v>
      </c>
      <c r="D36" s="5" t="n">
        <v>0</v>
      </c>
    </row>
    <row r="37" spans="1:5">
      <c r="A37" s="4" t="s">
        <v>786</v>
      </c>
    </row>
    <row r="38" spans="1:5">
      <c r="A38" s="3" t="s">
        <v>315</v>
      </c>
    </row>
    <row r="39" spans="1:5">
      <c r="A39" s="4" t="s">
        <v>781</v>
      </c>
      <c r="B39" s="5" t="n">
        <v>50</v>
      </c>
    </row>
    <row r="40" spans="1:5">
      <c r="A40" s="4" t="s">
        <v>787</v>
      </c>
    </row>
    <row r="41" spans="1:5">
      <c r="A41" s="3" t="s">
        <v>315</v>
      </c>
    </row>
    <row r="42" spans="1:5">
      <c r="A42" s="4" t="s">
        <v>775</v>
      </c>
      <c r="D42" s="5" t="n">
        <v>3686000</v>
      </c>
    </row>
    <row r="43" spans="1:5">
      <c r="A43" s="4" t="s">
        <v>776</v>
      </c>
      <c r="C43" s="5" t="n">
        <v>2149000</v>
      </c>
      <c r="D43" s="5" t="n">
        <v>2149000</v>
      </c>
      <c r="E43" s="5" t="n">
        <v>926000</v>
      </c>
    </row>
    <row r="44" spans="1:5">
      <c r="A44" s="4" t="s">
        <v>777</v>
      </c>
      <c r="D44" s="5" t="n">
        <v>2463000</v>
      </c>
    </row>
    <row r="45" spans="1:5">
      <c r="A45" s="4" t="s">
        <v>788</v>
      </c>
    </row>
    <row r="46" spans="1:5">
      <c r="A46" s="3" t="s">
        <v>315</v>
      </c>
    </row>
    <row r="47" spans="1:5">
      <c r="A47" s="4" t="s">
        <v>778</v>
      </c>
      <c r="C47" s="5" t="n">
        <v>-600000</v>
      </c>
      <c r="D47" s="5" t="n">
        <v>498000</v>
      </c>
    </row>
    <row r="48" spans="1:5">
      <c r="A48" s="4" t="s">
        <v>776</v>
      </c>
      <c r="C48" s="5" t="n">
        <v>6841000</v>
      </c>
      <c r="D48" s="5" t="n">
        <v>6841000</v>
      </c>
      <c r="E48" s="7" t="n">
        <v>8747000</v>
      </c>
    </row>
    <row r="49" spans="1:5">
      <c r="A49" s="4" t="s">
        <v>777</v>
      </c>
      <c r="C49" s="7" t="n">
        <v>1200000</v>
      </c>
      <c r="D49" s="7" t="n">
        <v>240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9</v>
      </c>
      <c r="B1" s="2" t="s">
        <v>81</v>
      </c>
      <c r="C1" s="2" t="s">
        <v>1</v>
      </c>
    </row>
    <row r="2" spans="1:3">
      <c r="B2" s="2" t="s">
        <v>2</v>
      </c>
      <c r="C2" s="2" t="s">
        <v>2</v>
      </c>
    </row>
    <row r="3" spans="1:3">
      <c r="A3" s="4" t="s">
        <v>321</v>
      </c>
    </row>
    <row r="4" spans="1:3">
      <c r="A4" s="3" t="s">
        <v>790</v>
      </c>
    </row>
    <row r="5" spans="1:3">
      <c r="A5" s="4" t="s">
        <v>791</v>
      </c>
      <c r="C5" s="7" t="n">
        <v>9020</v>
      </c>
    </row>
    <row r="6" spans="1:3">
      <c r="A6" s="4" t="s">
        <v>792</v>
      </c>
      <c r="C6" s="5" t="n">
        <v>1071</v>
      </c>
    </row>
    <row r="7" spans="1:3">
      <c r="A7" s="4" t="s">
        <v>793</v>
      </c>
      <c r="C7" s="5" t="n">
        <v>352</v>
      </c>
    </row>
    <row r="8" spans="1:3">
      <c r="A8" s="4" t="s">
        <v>794</v>
      </c>
      <c r="C8" s="5" t="n">
        <v>-2855</v>
      </c>
    </row>
    <row r="9" spans="1:3">
      <c r="A9" s="4" t="s">
        <v>795</v>
      </c>
      <c r="B9" s="7" t="n">
        <v>7588</v>
      </c>
      <c r="C9" s="5" t="n">
        <v>7588</v>
      </c>
    </row>
    <row r="10" spans="1:3">
      <c r="A10" s="4" t="s">
        <v>318</v>
      </c>
    </row>
    <row r="11" spans="1:3">
      <c r="A11" s="3" t="s">
        <v>790</v>
      </c>
    </row>
    <row r="12" spans="1:3">
      <c r="A12" s="4" t="s">
        <v>791</v>
      </c>
      <c r="C12" s="5" t="n">
        <v>1559</v>
      </c>
    </row>
    <row r="13" spans="1:3">
      <c r="A13" s="4" t="s">
        <v>796</v>
      </c>
      <c r="C13" s="5" t="n">
        <v>9026</v>
      </c>
    </row>
    <row r="14" spans="1:3">
      <c r="A14" s="4" t="s">
        <v>794</v>
      </c>
      <c r="C14" s="5" t="n">
        <v>-5228</v>
      </c>
    </row>
    <row r="15" spans="1:3">
      <c r="A15" s="4" t="s">
        <v>795</v>
      </c>
      <c r="B15" s="5" t="n">
        <v>5357</v>
      </c>
      <c r="C15" s="5" t="n">
        <v>5357</v>
      </c>
    </row>
    <row r="16" spans="1:3">
      <c r="A16" s="4" t="s">
        <v>797</v>
      </c>
    </row>
    <row r="17" spans="1:3">
      <c r="A17" s="3" t="s">
        <v>790</v>
      </c>
    </row>
    <row r="18" spans="1:3">
      <c r="A18" s="4" t="s">
        <v>791</v>
      </c>
      <c r="C18" s="5" t="n">
        <v>273</v>
      </c>
    </row>
    <row r="19" spans="1:3">
      <c r="A19" s="4" t="s">
        <v>792</v>
      </c>
      <c r="C19" s="5" t="n">
        <v>573</v>
      </c>
    </row>
    <row r="20" spans="1:3">
      <c r="A20" s="4" t="s">
        <v>793</v>
      </c>
      <c r="C20" s="5" t="n">
        <v>352</v>
      </c>
    </row>
    <row r="21" spans="1:3">
      <c r="A21" s="4" t="s">
        <v>794</v>
      </c>
      <c r="C21" s="5" t="n">
        <v>-451</v>
      </c>
    </row>
    <row r="22" spans="1:3">
      <c r="A22" s="4" t="s">
        <v>795</v>
      </c>
      <c r="B22" s="5" t="n">
        <v>747</v>
      </c>
      <c r="C22" s="5" t="n">
        <v>747</v>
      </c>
    </row>
    <row r="23" spans="1:3">
      <c r="A23" s="4" t="s">
        <v>798</v>
      </c>
    </row>
    <row r="24" spans="1:3">
      <c r="A24" s="3" t="s">
        <v>790</v>
      </c>
    </row>
    <row r="25" spans="1:3">
      <c r="A25" s="4" t="s">
        <v>791</v>
      </c>
      <c r="C25" s="5" t="n">
        <v>633</v>
      </c>
    </row>
    <row r="26" spans="1:3">
      <c r="A26" s="4" t="s">
        <v>796</v>
      </c>
      <c r="C26" s="5" t="n">
        <v>5340</v>
      </c>
    </row>
    <row r="27" spans="1:3">
      <c r="A27" s="4" t="s">
        <v>794</v>
      </c>
      <c r="C27" s="5" t="n">
        <v>-2765</v>
      </c>
    </row>
    <row r="28" spans="1:3">
      <c r="A28" s="4" t="s">
        <v>795</v>
      </c>
      <c r="B28" s="5" t="n">
        <v>3208</v>
      </c>
      <c r="C28" s="5" t="n">
        <v>3208</v>
      </c>
    </row>
    <row r="29" spans="1:3">
      <c r="A29" s="4" t="s">
        <v>799</v>
      </c>
    </row>
    <row r="30" spans="1:3">
      <c r="A30" s="3" t="s">
        <v>790</v>
      </c>
    </row>
    <row r="31" spans="1:3">
      <c r="A31" s="4" t="s">
        <v>791</v>
      </c>
      <c r="C31" s="5" t="n">
        <v>8747</v>
      </c>
    </row>
    <row r="32" spans="1:3">
      <c r="A32" s="4" t="s">
        <v>792</v>
      </c>
      <c r="B32" s="5" t="n">
        <v>-600</v>
      </c>
      <c r="C32" s="5" t="n">
        <v>498</v>
      </c>
    </row>
    <row r="33" spans="1:3">
      <c r="A33" s="4" t="s">
        <v>793</v>
      </c>
      <c r="C33" s="5" t="n">
        <v>0</v>
      </c>
    </row>
    <row r="34" spans="1:3">
      <c r="A34" s="4" t="s">
        <v>794</v>
      </c>
      <c r="B34" s="5" t="n">
        <v>-1200</v>
      </c>
      <c r="C34" s="5" t="n">
        <v>-2404</v>
      </c>
    </row>
    <row r="35" spans="1:3">
      <c r="A35" s="4" t="s">
        <v>795</v>
      </c>
      <c r="B35" s="5" t="n">
        <v>6841</v>
      </c>
      <c r="C35" s="5" t="n">
        <v>6841</v>
      </c>
    </row>
    <row r="36" spans="1:3">
      <c r="A36" s="4" t="s">
        <v>800</v>
      </c>
    </row>
    <row r="37" spans="1:3">
      <c r="A37" s="3" t="s">
        <v>790</v>
      </c>
    </row>
    <row r="38" spans="1:3">
      <c r="A38" s="4" t="s">
        <v>791</v>
      </c>
      <c r="C38" s="5" t="n">
        <v>926</v>
      </c>
    </row>
    <row r="39" spans="1:3">
      <c r="A39" s="4" t="s">
        <v>796</v>
      </c>
      <c r="C39" s="5" t="n">
        <v>3686</v>
      </c>
    </row>
    <row r="40" spans="1:3">
      <c r="A40" s="4" t="s">
        <v>794</v>
      </c>
      <c r="C40" s="5" t="n">
        <v>-2463</v>
      </c>
    </row>
    <row r="41" spans="1:3">
      <c r="A41" s="4" t="s">
        <v>795</v>
      </c>
      <c r="B41" s="7" t="n">
        <v>2149</v>
      </c>
      <c r="C41" s="7" t="n">
        <v>21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81</v>
      </c>
      <c r="D1" s="2" t="s">
        <v>1</v>
      </c>
    </row>
    <row r="2" spans="1:5">
      <c r="B2" s="2" t="s">
        <v>2</v>
      </c>
      <c r="C2" s="2" t="s">
        <v>82</v>
      </c>
      <c r="D2" s="2" t="s">
        <v>2</v>
      </c>
      <c r="E2" s="2" t="s">
        <v>82</v>
      </c>
    </row>
    <row r="3" spans="1:5">
      <c r="A3" s="3" t="s">
        <v>315</v>
      </c>
    </row>
    <row r="4" spans="1:5">
      <c r="A4" s="4" t="s">
        <v>802</v>
      </c>
      <c r="B4" s="7" t="n">
        <v>4468</v>
      </c>
      <c r="C4" s="7" t="n">
        <v>5663</v>
      </c>
      <c r="D4" s="7" t="n">
        <v>10095</v>
      </c>
      <c r="E4" s="7" t="n">
        <v>17265</v>
      </c>
    </row>
    <row r="5" spans="1:5">
      <c r="A5" s="4" t="s">
        <v>85</v>
      </c>
    </row>
    <row r="6" spans="1:5">
      <c r="A6" s="3" t="s">
        <v>315</v>
      </c>
    </row>
    <row r="7" spans="1:5">
      <c r="A7" s="4" t="s">
        <v>802</v>
      </c>
      <c r="B7" s="5" t="n">
        <v>700</v>
      </c>
      <c r="C7" s="5" t="n">
        <v>2137</v>
      </c>
      <c r="D7" s="5" t="n">
        <v>3443</v>
      </c>
      <c r="E7" s="5" t="n">
        <v>5602</v>
      </c>
    </row>
    <row r="8" spans="1:5">
      <c r="A8" s="4" t="s">
        <v>88</v>
      </c>
    </row>
    <row r="9" spans="1:5">
      <c r="A9" s="3" t="s">
        <v>315</v>
      </c>
    </row>
    <row r="10" spans="1:5">
      <c r="A10" s="4" t="s">
        <v>802</v>
      </c>
      <c r="B10" s="5" t="n">
        <v>875</v>
      </c>
      <c r="C10" s="5" t="n">
        <v>1267</v>
      </c>
      <c r="D10" s="5" t="n">
        <v>2249</v>
      </c>
      <c r="E10" s="5" t="n">
        <v>5168</v>
      </c>
    </row>
    <row r="11" spans="1:5">
      <c r="A11" s="4" t="s">
        <v>89</v>
      </c>
    </row>
    <row r="12" spans="1:5">
      <c r="A12" s="3" t="s">
        <v>315</v>
      </c>
    </row>
    <row r="13" spans="1:5">
      <c r="A13" s="4" t="s">
        <v>802</v>
      </c>
      <c r="B13" s="5" t="n">
        <v>426</v>
      </c>
      <c r="C13" s="5" t="n">
        <v>1224</v>
      </c>
      <c r="D13" s="5" t="n">
        <v>1078</v>
      </c>
      <c r="E13" s="5" t="n">
        <v>3242</v>
      </c>
    </row>
    <row r="14" spans="1:5">
      <c r="A14" s="4" t="s">
        <v>90</v>
      </c>
    </row>
    <row r="15" spans="1:5">
      <c r="A15" s="3" t="s">
        <v>315</v>
      </c>
    </row>
    <row r="16" spans="1:5">
      <c r="A16" s="4" t="s">
        <v>802</v>
      </c>
      <c r="B16" s="7" t="n">
        <v>2467</v>
      </c>
      <c r="C16" s="7" t="n">
        <v>1035</v>
      </c>
      <c r="D16" s="7" t="n">
        <v>3325</v>
      </c>
      <c r="E16" s="7" t="n">
        <v>32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5"/>
    <col customWidth="1" max="3" min="3" width="23"/>
    <col customWidth="1" max="4" min="4" width="29"/>
    <col customWidth="1" max="5" min="5" width="21"/>
  </cols>
  <sheetData>
    <row r="1" spans="1:5">
      <c r="A1" s="1" t="s">
        <v>803</v>
      </c>
      <c r="B1" s="2" t="s">
        <v>804</v>
      </c>
      <c r="C1" s="2" t="s">
        <v>805</v>
      </c>
      <c r="D1" s="2" t="s">
        <v>806</v>
      </c>
      <c r="E1" s="2" t="s">
        <v>807</v>
      </c>
    </row>
    <row r="2" spans="1:5">
      <c r="A2" s="3" t="s">
        <v>808</v>
      </c>
    </row>
    <row r="3" spans="1:5">
      <c r="A3" s="4" t="s">
        <v>809</v>
      </c>
      <c r="E3" s="7" t="n">
        <v>500</v>
      </c>
    </row>
    <row r="4" spans="1:5">
      <c r="A4" s="4" t="s">
        <v>810</v>
      </c>
    </row>
    <row r="5" spans="1:5">
      <c r="A5" s="3" t="s">
        <v>808</v>
      </c>
    </row>
    <row r="6" spans="1:5">
      <c r="A6" s="4" t="s">
        <v>811</v>
      </c>
      <c r="C6" s="5" t="n">
        <v>2</v>
      </c>
    </row>
    <row r="7" spans="1:5">
      <c r="A7" s="4" t="s">
        <v>812</v>
      </c>
    </row>
    <row r="8" spans="1:5">
      <c r="A8" s="3" t="s">
        <v>808</v>
      </c>
    </row>
    <row r="9" spans="1:5">
      <c r="A9" s="4" t="s">
        <v>811</v>
      </c>
      <c r="D9" s="5" t="n">
        <v>5</v>
      </c>
    </row>
    <row r="10" spans="1:5">
      <c r="A10" s="4" t="s">
        <v>813</v>
      </c>
      <c r="D10" s="5" t="n">
        <v>5</v>
      </c>
    </row>
    <row r="11" spans="1:5">
      <c r="A11" s="4" t="s">
        <v>814</v>
      </c>
    </row>
    <row r="12" spans="1:5">
      <c r="A12" s="3" t="s">
        <v>808</v>
      </c>
    </row>
    <row r="13" spans="1:5">
      <c r="A13" s="4" t="s">
        <v>815</v>
      </c>
      <c r="B13" s="5" t="n">
        <v>1</v>
      </c>
    </row>
    <row r="14" spans="1:5">
      <c r="A14" s="4" t="s">
        <v>813</v>
      </c>
      <c r="B14"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445</v>
      </c>
      <c r="C1" s="2" t="s">
        <v>2</v>
      </c>
      <c r="D1" s="2" t="s">
        <v>82</v>
      </c>
      <c r="E1" s="2" t="s">
        <v>2</v>
      </c>
      <c r="F1" s="2" t="s">
        <v>82</v>
      </c>
      <c r="G1" s="2" t="s">
        <v>25</v>
      </c>
    </row>
    <row r="2" spans="1:7">
      <c r="A2" s="3" t="s">
        <v>325</v>
      </c>
    </row>
    <row r="3" spans="1:7">
      <c r="A3" s="4" t="s">
        <v>31</v>
      </c>
      <c r="C3" s="7" t="n">
        <v>28844</v>
      </c>
      <c r="E3" s="7" t="n">
        <v>28844</v>
      </c>
      <c r="G3" s="7" t="n">
        <v>28678</v>
      </c>
    </row>
    <row r="4" spans="1:7">
      <c r="A4" s="4" t="s">
        <v>817</v>
      </c>
      <c r="C4" s="5" t="n">
        <v>11664</v>
      </c>
      <c r="E4" s="5" t="n">
        <v>11664</v>
      </c>
      <c r="G4" s="5" t="n">
        <v>13088</v>
      </c>
    </row>
    <row r="5" spans="1:7">
      <c r="A5" s="4" t="s">
        <v>448</v>
      </c>
      <c r="B5" s="4" t="s">
        <v>386</v>
      </c>
    </row>
    <row r="6" spans="1:7">
      <c r="A6" s="4" t="s">
        <v>324</v>
      </c>
    </row>
    <row r="7" spans="1:7">
      <c r="A7" s="3" t="s">
        <v>325</v>
      </c>
    </row>
    <row r="8" spans="1:7">
      <c r="A8" s="4" t="s">
        <v>818</v>
      </c>
      <c r="C8" s="5" t="n">
        <v>2100</v>
      </c>
      <c r="E8" s="5" t="n">
        <v>2100</v>
      </c>
      <c r="G8" s="5" t="n">
        <v>1300</v>
      </c>
    </row>
    <row r="9" spans="1:7">
      <c r="A9" s="4" t="s">
        <v>819</v>
      </c>
      <c r="C9" s="5" t="n">
        <v>3750</v>
      </c>
      <c r="D9" s="7" t="n">
        <v>3700</v>
      </c>
      <c r="E9" s="5" t="n">
        <v>7250</v>
      </c>
      <c r="F9" s="7" t="n">
        <v>7300</v>
      </c>
    </row>
    <row r="10" spans="1:7">
      <c r="A10" s="4" t="s">
        <v>820</v>
      </c>
    </row>
    <row r="11" spans="1:7">
      <c r="A11" s="3" t="s">
        <v>325</v>
      </c>
    </row>
    <row r="12" spans="1:7">
      <c r="A12" s="4" t="s">
        <v>818</v>
      </c>
      <c r="C12" s="5" t="n">
        <v>1300</v>
      </c>
      <c r="E12" s="5" t="n">
        <v>1300</v>
      </c>
      <c r="G12" s="5" t="n">
        <v>1100</v>
      </c>
    </row>
    <row r="13" spans="1:7">
      <c r="A13" s="4" t="s">
        <v>31</v>
      </c>
      <c r="C13" s="5" t="n">
        <v>200</v>
      </c>
      <c r="E13" s="5" t="n">
        <v>200</v>
      </c>
      <c r="G13" s="5" t="n">
        <v>200</v>
      </c>
    </row>
    <row r="14" spans="1:7">
      <c r="A14" s="4" t="s">
        <v>817</v>
      </c>
      <c r="C14" s="5" t="n">
        <v>600</v>
      </c>
      <c r="E14" s="5" t="n">
        <v>600</v>
      </c>
      <c r="G14" s="7" t="n">
        <v>600</v>
      </c>
    </row>
    <row r="15" spans="1:7">
      <c r="A15" s="4" t="s">
        <v>819</v>
      </c>
      <c r="C15" s="7" t="n">
        <v>1225</v>
      </c>
      <c r="D15" s="7" t="n">
        <v>1400</v>
      </c>
      <c r="E15" s="7" t="n">
        <v>2525</v>
      </c>
      <c r="F15" s="7" t="n">
        <v>3100</v>
      </c>
    </row>
    <row r="16" spans="1:7">
      <c r="A16" s="4" t="s">
        <v>821</v>
      </c>
    </row>
    <row r="17" spans="1:7">
      <c r="A17" s="3" t="s">
        <v>325</v>
      </c>
    </row>
    <row r="18" spans="1:7">
      <c r="A18" s="4" t="s">
        <v>819</v>
      </c>
      <c r="B18" s="7" t="n">
        <v>500</v>
      </c>
    </row>
    <row r="19" spans="1:7">
      <c r="A19" s="4" t="s">
        <v>448</v>
      </c>
      <c r="B19" s="4" t="s">
        <v>3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81</v>
      </c>
      <c r="D1" s="2" t="s">
        <v>1</v>
      </c>
    </row>
    <row r="2" spans="1:5">
      <c r="B2" s="2" t="s">
        <v>2</v>
      </c>
      <c r="C2" s="2" t="s">
        <v>82</v>
      </c>
      <c r="D2" s="2" t="s">
        <v>2</v>
      </c>
      <c r="E2" s="2" t="s">
        <v>82</v>
      </c>
    </row>
    <row r="3" spans="1:5">
      <c r="A3" s="3" t="s">
        <v>325</v>
      </c>
    </row>
    <row r="4" spans="1:5">
      <c r="A4" s="4" t="s">
        <v>84</v>
      </c>
      <c r="B4" s="7" t="n">
        <v>-292258</v>
      </c>
      <c r="C4" s="7" t="n">
        <v>-290713</v>
      </c>
      <c r="D4" s="7" t="n">
        <v>-587395</v>
      </c>
      <c r="E4" s="7" t="n">
        <v>-527826</v>
      </c>
    </row>
    <row r="5" spans="1:5">
      <c r="A5" s="4" t="s">
        <v>88</v>
      </c>
      <c r="B5" s="5" t="n">
        <v>72106</v>
      </c>
      <c r="C5" s="5" t="n">
        <v>80309</v>
      </c>
      <c r="D5" s="5" t="n">
        <v>144878</v>
      </c>
      <c r="E5" s="5" t="n">
        <v>159603</v>
      </c>
    </row>
    <row r="6" spans="1:5">
      <c r="A6" s="4" t="s">
        <v>89</v>
      </c>
      <c r="B6" s="5" t="n">
        <v>20149</v>
      </c>
      <c r="C6" s="5" t="n">
        <v>27687</v>
      </c>
      <c r="D6" s="5" t="n">
        <v>40511</v>
      </c>
      <c r="E6" s="5" t="n">
        <v>43942</v>
      </c>
    </row>
    <row r="7" spans="1:5">
      <c r="A7" s="4" t="s">
        <v>90</v>
      </c>
      <c r="B7" s="5" t="n">
        <v>40580</v>
      </c>
      <c r="C7" s="5" t="n">
        <v>34830</v>
      </c>
      <c r="D7" s="5" t="n">
        <v>79660</v>
      </c>
      <c r="E7" s="5" t="n">
        <v>75109</v>
      </c>
    </row>
    <row r="8" spans="1:5">
      <c r="A8" s="4" t="s">
        <v>324</v>
      </c>
    </row>
    <row r="9" spans="1:5">
      <c r="A9" s="3" t="s">
        <v>325</v>
      </c>
    </row>
    <row r="10" spans="1:5">
      <c r="A10" s="4" t="s">
        <v>85</v>
      </c>
      <c r="B10" s="5" t="n">
        <v>3100</v>
      </c>
      <c r="C10" s="5" t="n">
        <v>3300</v>
      </c>
      <c r="D10" s="5" t="n">
        <v>6000</v>
      </c>
      <c r="E10" s="5" t="n">
        <v>6400</v>
      </c>
    </row>
    <row r="11" spans="1:5">
      <c r="A11" s="4" t="s">
        <v>88</v>
      </c>
      <c r="B11" s="5" t="n">
        <v>400</v>
      </c>
      <c r="C11" s="5" t="n">
        <v>100</v>
      </c>
      <c r="D11" s="5" t="n">
        <v>500</v>
      </c>
      <c r="E11" s="5" t="n">
        <v>200</v>
      </c>
    </row>
    <row r="12" spans="1:5">
      <c r="A12" s="4" t="s">
        <v>89</v>
      </c>
      <c r="B12" s="5" t="n">
        <v>200</v>
      </c>
      <c r="C12" s="5" t="n">
        <v>300</v>
      </c>
      <c r="D12" s="5" t="n">
        <v>650</v>
      </c>
      <c r="E12" s="5" t="n">
        <v>600</v>
      </c>
    </row>
    <row r="13" spans="1:5">
      <c r="A13" s="4" t="s">
        <v>90</v>
      </c>
      <c r="B13" s="5" t="n">
        <v>50</v>
      </c>
      <c r="C13" s="5" t="n">
        <v>0</v>
      </c>
      <c r="D13" s="5" t="n">
        <v>100</v>
      </c>
      <c r="E13" s="5" t="n">
        <v>100</v>
      </c>
    </row>
    <row r="14" spans="1:5">
      <c r="A14" s="4" t="s">
        <v>823</v>
      </c>
      <c r="B14" s="5" t="n">
        <v>3750</v>
      </c>
      <c r="C14" s="5" t="n">
        <v>3700</v>
      </c>
      <c r="D14" s="5" t="n">
        <v>7250</v>
      </c>
      <c r="E14" s="5" t="n">
        <v>7300</v>
      </c>
    </row>
    <row r="15" spans="1:5">
      <c r="A15" s="4" t="s">
        <v>820</v>
      </c>
    </row>
    <row r="16" spans="1:5">
      <c r="A16" s="3" t="s">
        <v>325</v>
      </c>
    </row>
    <row r="17" spans="1:5">
      <c r="A17" s="4" t="s">
        <v>84</v>
      </c>
      <c r="B17" s="5" t="n">
        <v>-900</v>
      </c>
      <c r="C17" s="5" t="n">
        <v>-700</v>
      </c>
      <c r="D17" s="5" t="n">
        <v>-2000</v>
      </c>
      <c r="E17" s="5" t="n">
        <v>-1300</v>
      </c>
    </row>
    <row r="18" spans="1:5">
      <c r="A18" s="4" t="s">
        <v>824</v>
      </c>
      <c r="B18" s="5" t="n">
        <v>1950</v>
      </c>
      <c r="C18" s="5" t="n">
        <v>2000</v>
      </c>
      <c r="D18" s="5" t="n">
        <v>4150</v>
      </c>
      <c r="E18" s="5" t="n">
        <v>4100</v>
      </c>
    </row>
    <row r="19" spans="1:5">
      <c r="A19" s="4" t="s">
        <v>825</v>
      </c>
      <c r="B19" s="5" t="n">
        <v>1050</v>
      </c>
      <c r="C19" s="5" t="n">
        <v>1300</v>
      </c>
      <c r="D19" s="5" t="n">
        <v>2150</v>
      </c>
      <c r="E19" s="5" t="n">
        <v>2800</v>
      </c>
    </row>
    <row r="20" spans="1:5">
      <c r="A20" s="4" t="s">
        <v>85</v>
      </c>
      <c r="B20" s="5" t="n">
        <v>175</v>
      </c>
      <c r="C20" s="5" t="n">
        <v>100</v>
      </c>
      <c r="D20" s="5" t="n">
        <v>375</v>
      </c>
      <c r="E20" s="5" t="n">
        <v>300</v>
      </c>
    </row>
    <row r="21" spans="1:5">
      <c r="A21" s="4" t="s">
        <v>823</v>
      </c>
      <c r="B21" s="7" t="n">
        <v>1225</v>
      </c>
      <c r="C21" s="7" t="n">
        <v>1400</v>
      </c>
      <c r="D21" s="7" t="n">
        <v>2525</v>
      </c>
      <c r="E21" s="7" t="n">
        <v>31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826</v>
      </c>
      <c r="B1" s="2" t="s">
        <v>1</v>
      </c>
      <c r="C1" s="2" t="s">
        <v>337</v>
      </c>
    </row>
    <row r="2" spans="1:4">
      <c r="B2" s="2" t="s">
        <v>2</v>
      </c>
      <c r="C2" s="2" t="s">
        <v>25</v>
      </c>
      <c r="D2" s="2" t="s">
        <v>625</v>
      </c>
    </row>
    <row r="3" spans="1:4">
      <c r="A3" s="3" t="s">
        <v>220</v>
      </c>
    </row>
    <row r="4" spans="1:4">
      <c r="A4" s="4" t="s">
        <v>827</v>
      </c>
      <c r="B4" s="5" t="n">
        <v>2</v>
      </c>
      <c r="C4" s="5" t="n">
        <v>2</v>
      </c>
      <c r="D4" s="5" t="n">
        <v>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 customWidth="1" max="10" min="10" width="14"/>
  </cols>
  <sheetData>
    <row r="1" spans="1:10">
      <c r="A1" s="1" t="s">
        <v>828</v>
      </c>
      <c r="B1" s="2" t="s">
        <v>81</v>
      </c>
      <c r="D1" s="2" t="s">
        <v>1</v>
      </c>
    </row>
    <row r="2" spans="1:10">
      <c r="B2" s="2" t="s">
        <v>2</v>
      </c>
      <c r="C2" s="2" t="s">
        <v>82</v>
      </c>
      <c r="D2" s="2" t="s">
        <v>2</v>
      </c>
      <c r="E2" s="2" t="s">
        <v>82</v>
      </c>
      <c r="F2" s="2" t="s">
        <v>25</v>
      </c>
      <c r="G2" s="2" t="s">
        <v>719</v>
      </c>
      <c r="H2" s="2" t="s">
        <v>716</v>
      </c>
      <c r="I2" s="2" t="s">
        <v>491</v>
      </c>
      <c r="J2" s="2" t="s">
        <v>493</v>
      </c>
    </row>
    <row r="3" spans="1:10">
      <c r="A3" s="3" t="s">
        <v>829</v>
      </c>
    </row>
    <row r="4" spans="1:10">
      <c r="A4" s="4" t="s">
        <v>84</v>
      </c>
      <c r="B4" s="7" t="n">
        <v>292258</v>
      </c>
      <c r="C4" s="7" t="n">
        <v>290713</v>
      </c>
      <c r="D4" s="7" t="n">
        <v>587395</v>
      </c>
      <c r="E4" s="7" t="n">
        <v>527826</v>
      </c>
    </row>
    <row r="5" spans="1:10">
      <c r="A5" s="4" t="s">
        <v>86</v>
      </c>
      <c r="B5" s="5" t="n">
        <v>145675</v>
      </c>
      <c r="C5" s="5" t="n">
        <v>137636</v>
      </c>
      <c r="D5" s="5" t="n">
        <v>292063</v>
      </c>
      <c r="E5" s="5" t="n">
        <v>238273</v>
      </c>
    </row>
    <row r="6" spans="1:10">
      <c r="A6" s="4" t="s">
        <v>103</v>
      </c>
      <c r="B6" s="5" t="n">
        <v>-35415</v>
      </c>
      <c r="C6" s="5" t="n">
        <v>-33430</v>
      </c>
      <c r="D6" s="5" t="n">
        <v>-66993</v>
      </c>
      <c r="E6" s="5" t="n">
        <v>-19349</v>
      </c>
    </row>
    <row r="7" spans="1:10">
      <c r="A7" s="4" t="s">
        <v>830</v>
      </c>
      <c r="B7" s="5" t="n">
        <v>45473</v>
      </c>
      <c r="C7" s="5" t="n">
        <v>40852</v>
      </c>
      <c r="D7" s="5" t="n">
        <v>84871</v>
      </c>
      <c r="E7" s="5" t="n">
        <v>71089</v>
      </c>
    </row>
    <row r="8" spans="1:10">
      <c r="A8" s="4" t="s">
        <v>100</v>
      </c>
      <c r="B8" s="5" t="n">
        <v>2628</v>
      </c>
      <c r="C8" s="5" t="n">
        <v>-13931</v>
      </c>
      <c r="D8" s="5" t="n">
        <v>8402</v>
      </c>
      <c r="E8" s="5" t="n">
        <v>-113833</v>
      </c>
    </row>
    <row r="9" spans="1:10">
      <c r="A9" s="4" t="s">
        <v>425</v>
      </c>
      <c r="B9" s="5" t="n">
        <v>14051</v>
      </c>
      <c r="C9" s="5" t="n">
        <v>16760</v>
      </c>
      <c r="D9" s="5" t="n">
        <v>27162</v>
      </c>
      <c r="E9" s="5" t="n">
        <v>29932</v>
      </c>
    </row>
    <row r="10" spans="1:10">
      <c r="A10" s="4" t="s">
        <v>124</v>
      </c>
      <c r="B10" s="5" t="n">
        <v>34940</v>
      </c>
      <c r="C10" s="5" t="n">
        <v>37823</v>
      </c>
      <c r="D10" s="5" t="n">
        <v>69207</v>
      </c>
      <c r="E10" s="5" t="n">
        <v>67697</v>
      </c>
    </row>
    <row r="11" spans="1:10">
      <c r="A11" s="4" t="s">
        <v>130</v>
      </c>
      <c r="B11" s="5" t="n">
        <v>16245</v>
      </c>
      <c r="C11" s="5" t="n">
        <v>15024</v>
      </c>
      <c r="D11" s="5" t="n">
        <v>29169</v>
      </c>
      <c r="E11" s="5" t="n">
        <v>33412</v>
      </c>
    </row>
    <row r="12" spans="1:10">
      <c r="A12" s="4" t="s">
        <v>831</v>
      </c>
      <c r="B12" s="5" t="n">
        <v>4468</v>
      </c>
      <c r="C12" s="5" t="n">
        <v>5663</v>
      </c>
      <c r="D12" s="5" t="n">
        <v>10096</v>
      </c>
      <c r="E12" s="5" t="n">
        <v>17265</v>
      </c>
    </row>
    <row r="13" spans="1:10">
      <c r="A13" s="4" t="s">
        <v>832</v>
      </c>
      <c r="B13" s="5" t="n">
        <v>193</v>
      </c>
      <c r="C13" s="5" t="n">
        <v>978</v>
      </c>
      <c r="D13" s="5" t="n">
        <v>773</v>
      </c>
      <c r="E13" s="5" t="n">
        <v>32098</v>
      </c>
    </row>
    <row r="14" spans="1:10">
      <c r="A14" s="4" t="s">
        <v>833</v>
      </c>
      <c r="B14" s="5" t="n">
        <v>-39</v>
      </c>
      <c r="C14" s="5" t="n">
        <v>341</v>
      </c>
      <c r="D14" s="5" t="n">
        <v>-39</v>
      </c>
      <c r="E14" s="5" t="n">
        <v>-10386</v>
      </c>
    </row>
    <row r="15" spans="1:10">
      <c r="A15" s="4" t="s">
        <v>834</v>
      </c>
      <c r="B15" s="5" t="n">
        <v>0</v>
      </c>
      <c r="C15" s="5" t="n">
        <v>6848</v>
      </c>
      <c r="D15" s="5" t="n">
        <v>0</v>
      </c>
      <c r="E15" s="5" t="n">
        <v>8285</v>
      </c>
    </row>
    <row r="16" spans="1:10">
      <c r="A16" s="4" t="s">
        <v>835</v>
      </c>
      <c r="B16" s="5" t="n">
        <v>82544</v>
      </c>
      <c r="C16" s="5" t="n">
        <v>76928</v>
      </c>
      <c r="D16" s="5" t="n">
        <v>162648</v>
      </c>
      <c r="E16" s="5" t="n">
        <v>116210</v>
      </c>
    </row>
    <row r="17" spans="1:10">
      <c r="A17" s="4" t="s">
        <v>40</v>
      </c>
      <c r="B17" s="5" t="n">
        <v>2716479</v>
      </c>
      <c r="D17" s="5" t="n">
        <v>2716479</v>
      </c>
      <c r="F17" s="7" t="n">
        <v>2756274</v>
      </c>
    </row>
    <row r="18" spans="1:10">
      <c r="A18" s="4" t="s">
        <v>134</v>
      </c>
      <c r="B18" s="5" t="n">
        <v>5487</v>
      </c>
      <c r="C18" s="5" t="n">
        <v>0</v>
      </c>
      <c r="D18" s="5" t="n">
        <v>5487</v>
      </c>
      <c r="E18" s="5" t="n">
        <v>0</v>
      </c>
    </row>
    <row r="19" spans="1:10">
      <c r="A19" s="4" t="s">
        <v>836</v>
      </c>
      <c r="B19" s="5" t="n">
        <v>-6500</v>
      </c>
      <c r="D19" s="5" t="n">
        <v>-6500</v>
      </c>
    </row>
    <row r="20" spans="1:10">
      <c r="A20" s="4" t="s">
        <v>95</v>
      </c>
      <c r="E20" s="5" t="n">
        <v>11400</v>
      </c>
    </row>
    <row r="21" spans="1:10">
      <c r="A21" s="4" t="s">
        <v>837</v>
      </c>
      <c r="B21" s="5" t="n">
        <v>-39</v>
      </c>
      <c r="C21" s="5" t="n">
        <v>341</v>
      </c>
      <c r="D21" s="5" t="n">
        <v>-39</v>
      </c>
      <c r="E21" s="5" t="n">
        <v>1024</v>
      </c>
    </row>
    <row r="22" spans="1:10">
      <c r="A22" s="4" t="s">
        <v>370</v>
      </c>
    </row>
    <row r="23" spans="1:10">
      <c r="A23" s="3" t="s">
        <v>829</v>
      </c>
    </row>
    <row r="24" spans="1:10">
      <c r="A24" s="4" t="s">
        <v>84</v>
      </c>
      <c r="B24" s="5" t="n">
        <v>193172</v>
      </c>
      <c r="C24" s="5" t="n">
        <v>196041</v>
      </c>
      <c r="D24" s="5" t="n">
        <v>390520</v>
      </c>
      <c r="E24" s="5" t="n">
        <v>394089</v>
      </c>
    </row>
    <row r="25" spans="1:10">
      <c r="A25" s="4" t="s">
        <v>86</v>
      </c>
      <c r="B25" s="5" t="n">
        <v>82552</v>
      </c>
      <c r="C25" s="5" t="n">
        <v>86666</v>
      </c>
      <c r="D25" s="5" t="n">
        <v>169168</v>
      </c>
      <c r="E25" s="5" t="n">
        <v>176551</v>
      </c>
    </row>
    <row r="26" spans="1:10">
      <c r="A26" s="4" t="s">
        <v>103</v>
      </c>
      <c r="B26" s="5" t="n">
        <v>-33139</v>
      </c>
      <c r="C26" s="5" t="n">
        <v>-17461</v>
      </c>
      <c r="D26" s="5" t="n">
        <v>-56766</v>
      </c>
      <c r="E26" s="5" t="n">
        <v>22673</v>
      </c>
    </row>
    <row r="27" spans="1:10">
      <c r="A27" s="4" t="s">
        <v>830</v>
      </c>
      <c r="B27" s="5" t="n">
        <v>20294</v>
      </c>
      <c r="C27" s="5" t="n">
        <v>18077</v>
      </c>
      <c r="D27" s="5" t="n">
        <v>37173</v>
      </c>
      <c r="E27" s="5" t="n">
        <v>35093</v>
      </c>
    </row>
    <row r="28" spans="1:10">
      <c r="A28" s="4" t="s">
        <v>100</v>
      </c>
      <c r="B28" s="5" t="n">
        <v>3995</v>
      </c>
      <c r="C28" s="5" t="n">
        <v>-4341</v>
      </c>
      <c r="D28" s="5" t="n">
        <v>14544</v>
      </c>
      <c r="E28" s="5" t="n">
        <v>-88598</v>
      </c>
    </row>
    <row r="29" spans="1:10">
      <c r="A29" s="4" t="s">
        <v>425</v>
      </c>
      <c r="B29" s="5" t="n">
        <v>10525</v>
      </c>
      <c r="C29" s="5" t="n">
        <v>9098</v>
      </c>
      <c r="D29" s="5" t="n">
        <v>19763</v>
      </c>
      <c r="E29" s="5" t="n">
        <v>18075</v>
      </c>
    </row>
    <row r="30" spans="1:10">
      <c r="A30" s="4" t="s">
        <v>124</v>
      </c>
      <c r="B30" s="5" t="n">
        <v>16375</v>
      </c>
      <c r="C30" s="5" t="n">
        <v>19768</v>
      </c>
      <c r="D30" s="5" t="n">
        <v>32280</v>
      </c>
      <c r="E30" s="5" t="n">
        <v>39523</v>
      </c>
    </row>
    <row r="31" spans="1:10">
      <c r="A31" s="4" t="s">
        <v>130</v>
      </c>
      <c r="B31" s="5" t="n">
        <v>14345</v>
      </c>
      <c r="C31" s="5" t="n">
        <v>10429</v>
      </c>
      <c r="D31" s="5" t="n">
        <v>25445</v>
      </c>
      <c r="E31" s="5" t="n">
        <v>25075</v>
      </c>
    </row>
    <row r="32" spans="1:10">
      <c r="A32" s="4" t="s">
        <v>831</v>
      </c>
      <c r="B32" s="5" t="n">
        <v>3699</v>
      </c>
      <c r="C32" s="5" t="n">
        <v>789</v>
      </c>
      <c r="D32" s="5" t="n">
        <v>6036</v>
      </c>
      <c r="E32" s="5" t="n">
        <v>960</v>
      </c>
    </row>
    <row r="33" spans="1:10">
      <c r="A33" s="4" t="s">
        <v>832</v>
      </c>
      <c r="B33" s="5" t="n">
        <v>0</v>
      </c>
      <c r="C33" s="5" t="n">
        <v>757</v>
      </c>
      <c r="D33" s="5" t="n">
        <v>0</v>
      </c>
      <c r="E33" s="5" t="n">
        <v>31114</v>
      </c>
    </row>
    <row r="34" spans="1:10">
      <c r="A34" s="4" t="s">
        <v>833</v>
      </c>
      <c r="B34" s="5" t="n">
        <v>-39</v>
      </c>
      <c r="C34" s="5" t="n">
        <v>341</v>
      </c>
      <c r="D34" s="5" t="n">
        <v>-39</v>
      </c>
      <c r="E34" s="5" t="n">
        <v>-10386</v>
      </c>
    </row>
    <row r="35" spans="1:10">
      <c r="A35" s="4" t="s">
        <v>834</v>
      </c>
      <c r="B35" s="5" t="n">
        <v>0</v>
      </c>
      <c r="C35" s="5" t="n">
        <v>6848</v>
      </c>
      <c r="D35" s="5" t="n">
        <v>0</v>
      </c>
      <c r="E35" s="5" t="n">
        <v>8285</v>
      </c>
    </row>
    <row r="36" spans="1:10">
      <c r="A36" s="4" t="s">
        <v>835</v>
      </c>
      <c r="B36" s="5" t="n">
        <v>36055</v>
      </c>
      <c r="C36" s="5" t="n">
        <v>44305</v>
      </c>
      <c r="D36" s="5" t="n">
        <v>78436</v>
      </c>
      <c r="E36" s="5" t="n">
        <v>81814</v>
      </c>
    </row>
    <row r="37" spans="1:10">
      <c r="A37" s="4" t="s">
        <v>40</v>
      </c>
      <c r="B37" s="5" t="n">
        <v>1512346</v>
      </c>
      <c r="D37" s="5" t="n">
        <v>1512346</v>
      </c>
      <c r="F37" s="5" t="n">
        <v>1507977</v>
      </c>
    </row>
    <row r="38" spans="1:10">
      <c r="A38" s="4" t="s">
        <v>373</v>
      </c>
    </row>
    <row r="39" spans="1:10">
      <c r="A39" s="3" t="s">
        <v>829</v>
      </c>
    </row>
    <row r="40" spans="1:10">
      <c r="A40" s="4" t="s">
        <v>84</v>
      </c>
      <c r="B40" s="5" t="n">
        <v>99086</v>
      </c>
      <c r="C40" s="5" t="n">
        <v>94672</v>
      </c>
      <c r="D40" s="5" t="n">
        <v>196875</v>
      </c>
      <c r="E40" s="5" t="n">
        <v>133737</v>
      </c>
    </row>
    <row r="41" spans="1:10">
      <c r="A41" s="4" t="s">
        <v>86</v>
      </c>
      <c r="B41" s="5" t="n">
        <v>63123</v>
      </c>
      <c r="C41" s="5" t="n">
        <v>50970</v>
      </c>
      <c r="D41" s="5" t="n">
        <v>122895</v>
      </c>
      <c r="E41" s="5" t="n">
        <v>61722</v>
      </c>
    </row>
    <row r="42" spans="1:10">
      <c r="A42" s="4" t="s">
        <v>103</v>
      </c>
      <c r="B42" s="5" t="n">
        <v>-2276</v>
      </c>
      <c r="C42" s="5" t="n">
        <v>-15969</v>
      </c>
      <c r="D42" s="5" t="n">
        <v>-10227</v>
      </c>
      <c r="E42" s="5" t="n">
        <v>-42022</v>
      </c>
    </row>
    <row r="43" spans="1:10">
      <c r="A43" s="4" t="s">
        <v>830</v>
      </c>
      <c r="B43" s="5" t="n">
        <v>25179</v>
      </c>
      <c r="C43" s="5" t="n">
        <v>22775</v>
      </c>
      <c r="D43" s="5" t="n">
        <v>47698</v>
      </c>
      <c r="E43" s="5" t="n">
        <v>35996</v>
      </c>
    </row>
    <row r="44" spans="1:10">
      <c r="A44" s="4" t="s">
        <v>100</v>
      </c>
      <c r="B44" s="5" t="n">
        <v>-1367</v>
      </c>
      <c r="C44" s="5" t="n">
        <v>-9590</v>
      </c>
      <c r="D44" s="5" t="n">
        <v>-6142</v>
      </c>
      <c r="E44" s="5" t="n">
        <v>-25235</v>
      </c>
    </row>
    <row r="45" spans="1:10">
      <c r="A45" s="4" t="s">
        <v>425</v>
      </c>
      <c r="B45" s="5" t="n">
        <v>3526</v>
      </c>
      <c r="C45" s="5" t="n">
        <v>7662</v>
      </c>
      <c r="D45" s="5" t="n">
        <v>7399</v>
      </c>
      <c r="E45" s="5" t="n">
        <v>11857</v>
      </c>
    </row>
    <row r="46" spans="1:10">
      <c r="A46" s="4" t="s">
        <v>124</v>
      </c>
      <c r="B46" s="5" t="n">
        <v>18565</v>
      </c>
      <c r="C46" s="5" t="n">
        <v>18055</v>
      </c>
      <c r="D46" s="5" t="n">
        <v>36927</v>
      </c>
      <c r="E46" s="5" t="n">
        <v>28174</v>
      </c>
    </row>
    <row r="47" spans="1:10">
      <c r="A47" s="4" t="s">
        <v>130</v>
      </c>
      <c r="B47" s="5" t="n">
        <v>1900</v>
      </c>
      <c r="C47" s="5" t="n">
        <v>4595</v>
      </c>
      <c r="D47" s="5" t="n">
        <v>3724</v>
      </c>
      <c r="E47" s="5" t="n">
        <v>8337</v>
      </c>
    </row>
    <row r="48" spans="1:10">
      <c r="A48" s="4" t="s">
        <v>831</v>
      </c>
      <c r="B48" s="5" t="n">
        <v>769</v>
      </c>
      <c r="C48" s="5" t="n">
        <v>4874</v>
      </c>
      <c r="D48" s="5" t="n">
        <v>4060</v>
      </c>
      <c r="E48" s="5" t="n">
        <v>16305</v>
      </c>
    </row>
    <row r="49" spans="1:10">
      <c r="A49" s="4" t="s">
        <v>832</v>
      </c>
      <c r="B49" s="5" t="n">
        <v>193</v>
      </c>
      <c r="C49" s="5" t="n">
        <v>221</v>
      </c>
      <c r="D49" s="5" t="n">
        <v>773</v>
      </c>
      <c r="E49" s="5" t="n">
        <v>984</v>
      </c>
    </row>
    <row r="50" spans="1:10">
      <c r="A50" s="4" t="s">
        <v>833</v>
      </c>
      <c r="B50" s="5" t="n">
        <v>0</v>
      </c>
      <c r="C50" s="5" t="n">
        <v>0</v>
      </c>
      <c r="D50" s="5" t="n">
        <v>0</v>
      </c>
      <c r="E50" s="5" t="n">
        <v>0</v>
      </c>
    </row>
    <row r="51" spans="1:10">
      <c r="A51" s="4" t="s">
        <v>834</v>
      </c>
      <c r="B51" s="5" t="n">
        <v>0</v>
      </c>
      <c r="C51" s="5" t="n">
        <v>0</v>
      </c>
      <c r="D51" s="5" t="n">
        <v>0</v>
      </c>
      <c r="E51" s="5" t="n">
        <v>0</v>
      </c>
    </row>
    <row r="52" spans="1:10">
      <c r="A52" s="4" t="s">
        <v>835</v>
      </c>
      <c r="B52" s="5" t="n">
        <v>46489</v>
      </c>
      <c r="C52" s="7" t="n">
        <v>32623</v>
      </c>
      <c r="D52" s="5" t="n">
        <v>84212</v>
      </c>
      <c r="E52" s="7" t="n">
        <v>34396</v>
      </c>
    </row>
    <row r="53" spans="1:10">
      <c r="A53" s="4" t="s">
        <v>40</v>
      </c>
      <c r="B53" s="7" t="n">
        <v>1204133</v>
      </c>
      <c r="D53" s="7" t="n">
        <v>1204133</v>
      </c>
      <c r="F53" s="7" t="n">
        <v>1248297</v>
      </c>
    </row>
    <row r="54" spans="1:10">
      <c r="A54" s="4" t="s">
        <v>505</v>
      </c>
    </row>
    <row r="55" spans="1:10">
      <c r="A55" s="3" t="s">
        <v>829</v>
      </c>
    </row>
    <row r="56" spans="1:10">
      <c r="A56" s="4" t="s">
        <v>501</v>
      </c>
      <c r="G56" s="4" t="s">
        <v>723</v>
      </c>
      <c r="H56" s="4" t="s">
        <v>722</v>
      </c>
      <c r="I56" s="4" t="s">
        <v>507</v>
      </c>
      <c r="J56" s="4" t="s">
        <v>5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838</v>
      </c>
      <c r="B1" s="2" t="s">
        <v>81</v>
      </c>
      <c r="C1" s="2" t="s">
        <v>1</v>
      </c>
    </row>
    <row r="2" spans="1:5">
      <c r="B2" s="2" t="s">
        <v>839</v>
      </c>
      <c r="C2" s="2" t="s">
        <v>338</v>
      </c>
      <c r="D2" s="2" t="s">
        <v>339</v>
      </c>
      <c r="E2" s="2" t="s">
        <v>807</v>
      </c>
    </row>
    <row r="3" spans="1:5">
      <c r="A3" s="3" t="s">
        <v>840</v>
      </c>
    </row>
    <row r="4" spans="1:5">
      <c r="A4" s="4" t="s">
        <v>841</v>
      </c>
      <c r="B4" s="5" t="n">
        <v>2</v>
      </c>
    </row>
    <row r="5" spans="1:5">
      <c r="A5" s="4" t="s">
        <v>144</v>
      </c>
      <c r="C5" s="7" t="n">
        <v>0</v>
      </c>
      <c r="D5" s="7" t="n">
        <v>0</v>
      </c>
    </row>
    <row r="6" spans="1:5">
      <c r="A6" s="4" t="s">
        <v>842</v>
      </c>
    </row>
    <row r="7" spans="1:5">
      <c r="A7" s="3" t="s">
        <v>840</v>
      </c>
    </row>
    <row r="8" spans="1:5">
      <c r="A8" s="4" t="s">
        <v>590</v>
      </c>
      <c r="E8" s="7" t="n">
        <v>350000</v>
      </c>
    </row>
    <row r="9" spans="1:5">
      <c r="A9" s="4" t="s">
        <v>588</v>
      </c>
      <c r="E9" s="4" t="s">
        <v>589</v>
      </c>
    </row>
    <row r="10" spans="1:5">
      <c r="A10" s="4" t="s">
        <v>843</v>
      </c>
    </row>
    <row r="11" spans="1:5">
      <c r="A11" s="3" t="s">
        <v>840</v>
      </c>
    </row>
    <row r="12" spans="1:5">
      <c r="A12" s="4" t="s">
        <v>144</v>
      </c>
      <c r="B12" s="7" t="n">
        <v>1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v>
      </c>
      <c r="C1" s="2" t="s">
        <v>25</v>
      </c>
      <c r="D1" s="2" t="s">
        <v>82</v>
      </c>
      <c r="E1" s="2" t="s">
        <v>625</v>
      </c>
    </row>
    <row r="2" spans="1:5">
      <c r="A2" s="3" t="s">
        <v>26</v>
      </c>
    </row>
    <row r="3" spans="1:5">
      <c r="A3" s="4" t="s">
        <v>27</v>
      </c>
      <c r="B3" s="7" t="n">
        <v>81409</v>
      </c>
      <c r="C3" s="7" t="n">
        <v>53596</v>
      </c>
      <c r="D3" s="7" t="n">
        <v>75592</v>
      </c>
      <c r="E3" s="7" t="n">
        <v>33030</v>
      </c>
    </row>
    <row r="4" spans="1:5">
      <c r="A4" s="4" t="s">
        <v>28</v>
      </c>
      <c r="B4" s="5" t="n">
        <v>3401</v>
      </c>
      <c r="C4" s="5" t="n">
        <v>3302</v>
      </c>
    </row>
    <row r="5" spans="1:5">
      <c r="A5" s="4" t="s">
        <v>29</v>
      </c>
      <c r="B5" s="5" t="n">
        <v>11664</v>
      </c>
      <c r="C5" s="5" t="n">
        <v>13088</v>
      </c>
    </row>
    <row r="6" spans="1:5">
      <c r="A6" s="4" t="s">
        <v>30</v>
      </c>
      <c r="B6" s="5" t="n">
        <v>56710</v>
      </c>
      <c r="C6" s="5" t="n">
        <v>55444</v>
      </c>
    </row>
    <row r="7" spans="1:5">
      <c r="A7" s="4" t="s">
        <v>31</v>
      </c>
      <c r="B7" s="5" t="n">
        <v>28844</v>
      </c>
      <c r="C7" s="5" t="n">
        <v>28678</v>
      </c>
    </row>
    <row r="8" spans="1:5">
      <c r="A8" s="4" t="s">
        <v>32</v>
      </c>
      <c r="B8" s="5" t="n">
        <v>182028</v>
      </c>
      <c r="C8" s="5" t="n">
        <v>154108</v>
      </c>
    </row>
    <row r="9" spans="1:5">
      <c r="A9" s="4" t="s">
        <v>845</v>
      </c>
      <c r="B9" s="5" t="n">
        <v>0</v>
      </c>
      <c r="C9" s="5" t="n">
        <v>0</v>
      </c>
    </row>
    <row r="10" spans="1:5">
      <c r="A10" s="4" t="s">
        <v>33</v>
      </c>
      <c r="B10" s="5" t="n">
        <v>94625</v>
      </c>
      <c r="C10" s="5" t="n">
        <v>95272</v>
      </c>
    </row>
    <row r="11" spans="1:5">
      <c r="A11" s="4" t="s">
        <v>34</v>
      </c>
      <c r="B11" s="5" t="n">
        <v>1861608</v>
      </c>
      <c r="C11" s="5" t="n">
        <v>1859909</v>
      </c>
    </row>
    <row r="12" spans="1:5">
      <c r="A12" s="4" t="s">
        <v>35</v>
      </c>
      <c r="B12" s="5" t="n">
        <v>544990</v>
      </c>
      <c r="C12" s="5" t="n">
        <v>612057</v>
      </c>
    </row>
    <row r="13" spans="1:5">
      <c r="A13" s="4" t="s">
        <v>846</v>
      </c>
      <c r="B13" s="5" t="n">
        <v>0</v>
      </c>
      <c r="C13" s="5" t="n">
        <v>0</v>
      </c>
    </row>
    <row r="14" spans="1:5">
      <c r="A14" s="4" t="s">
        <v>39</v>
      </c>
      <c r="B14" s="5" t="n">
        <v>33228</v>
      </c>
      <c r="C14" s="5" t="n">
        <v>34928</v>
      </c>
    </row>
    <row r="15" spans="1:5">
      <c r="A15" s="4" t="s">
        <v>40</v>
      </c>
      <c r="B15" s="5" t="n">
        <v>2716479</v>
      </c>
      <c r="C15" s="5" t="n">
        <v>2756274</v>
      </c>
    </row>
    <row r="16" spans="1:5">
      <c r="A16" s="3" t="s">
        <v>41</v>
      </c>
    </row>
    <row r="17" spans="1:5">
      <c r="A17" s="4" t="s">
        <v>42</v>
      </c>
      <c r="B17" s="5" t="n">
        <v>12841</v>
      </c>
      <c r="C17" s="5" t="n">
        <v>16074</v>
      </c>
    </row>
    <row r="18" spans="1:5">
      <c r="A18" s="4" t="s">
        <v>847</v>
      </c>
      <c r="B18" s="5" t="n">
        <v>98123</v>
      </c>
      <c r="C18" s="5" t="n">
        <v>97858</v>
      </c>
    </row>
    <row r="19" spans="1:5">
      <c r="A19" s="4" t="s">
        <v>45</v>
      </c>
      <c r="B19" s="5" t="n">
        <v>369825</v>
      </c>
      <c r="C19" s="5" t="n">
        <v>355190</v>
      </c>
    </row>
    <row r="20" spans="1:5">
      <c r="A20" s="4" t="s">
        <v>46</v>
      </c>
      <c r="B20" s="5" t="n">
        <v>33945</v>
      </c>
      <c r="C20" s="5" t="n">
        <v>35700</v>
      </c>
    </row>
    <row r="21" spans="1:5">
      <c r="A21" s="4" t="s">
        <v>47</v>
      </c>
      <c r="B21" s="5" t="n">
        <v>4481</v>
      </c>
      <c r="C21" s="5" t="n">
        <v>6690</v>
      </c>
    </row>
    <row r="22" spans="1:5">
      <c r="A22" s="4" t="s">
        <v>412</v>
      </c>
      <c r="B22" s="5" t="n">
        <v>4250</v>
      </c>
      <c r="C22" s="5" t="n">
        <v>5273</v>
      </c>
    </row>
    <row r="23" spans="1:5">
      <c r="A23" s="4" t="s">
        <v>50</v>
      </c>
      <c r="B23" s="5" t="n">
        <v>523465</v>
      </c>
      <c r="C23" s="5" t="n">
        <v>516785</v>
      </c>
    </row>
    <row r="24" spans="1:5">
      <c r="A24" s="4" t="s">
        <v>51</v>
      </c>
      <c r="B24" s="5" t="n">
        <v>91256</v>
      </c>
      <c r="C24" s="5" t="n">
        <v>89200</v>
      </c>
    </row>
    <row r="25" spans="1:5">
      <c r="A25" s="4" t="s">
        <v>848</v>
      </c>
      <c r="B25" s="5" t="n">
        <v>1936258</v>
      </c>
      <c r="C25" s="5" t="n">
        <v>1951280</v>
      </c>
    </row>
    <row r="26" spans="1:5">
      <c r="A26" s="4" t="s">
        <v>53</v>
      </c>
      <c r="B26" s="5" t="n">
        <v>1537</v>
      </c>
      <c r="C26" s="5" t="n">
        <v>512</v>
      </c>
    </row>
    <row r="27" spans="1:5">
      <c r="A27" s="4" t="s">
        <v>412</v>
      </c>
      <c r="B27" s="5" t="n">
        <v>3437</v>
      </c>
      <c r="C27" s="5" t="n">
        <v>7444</v>
      </c>
    </row>
    <row r="28" spans="1:5">
      <c r="A28" s="4" t="s">
        <v>849</v>
      </c>
      <c r="B28" s="5" t="n">
        <v>53922</v>
      </c>
      <c r="C28" s="5" t="n">
        <v>48917</v>
      </c>
    </row>
    <row r="29" spans="1:5">
      <c r="A29" s="4" t="s">
        <v>57</v>
      </c>
      <c r="B29" s="5" t="n">
        <v>2609875</v>
      </c>
      <c r="C29" s="5" t="n">
        <v>2614138</v>
      </c>
    </row>
    <row r="30" spans="1:5">
      <c r="A30" s="4" t="s">
        <v>58</v>
      </c>
      <c r="B30" s="5" t="n">
        <v>25000</v>
      </c>
      <c r="C30" s="5" t="n">
        <v>17753</v>
      </c>
    </row>
    <row r="31" spans="1:5">
      <c r="A31" s="4" t="s">
        <v>850</v>
      </c>
      <c r="B31" s="5" t="n">
        <v>81604</v>
      </c>
      <c r="C31" s="5" t="n">
        <v>124383</v>
      </c>
    </row>
    <row r="32" spans="1:5">
      <c r="A32" s="4" t="s">
        <v>68</v>
      </c>
      <c r="B32" s="5" t="n">
        <v>2716479</v>
      </c>
      <c r="C32" s="5" t="n">
        <v>2756274</v>
      </c>
    </row>
    <row r="33" spans="1:5">
      <c r="A33" s="4" t="s">
        <v>851</v>
      </c>
    </row>
    <row r="34" spans="1:5">
      <c r="A34" s="3" t="s">
        <v>26</v>
      </c>
    </row>
    <row r="35" spans="1:5">
      <c r="A35" s="4" t="s">
        <v>27</v>
      </c>
      <c r="B35" s="5" t="n">
        <v>172</v>
      </c>
      <c r="C35" s="5" t="n">
        <v>3</v>
      </c>
      <c r="D35" s="5" t="n">
        <v>8</v>
      </c>
      <c r="E35" s="5" t="n">
        <v>12</v>
      </c>
    </row>
    <row r="36" spans="1:5">
      <c r="A36" s="4" t="s">
        <v>28</v>
      </c>
      <c r="B36" s="5" t="n">
        <v>0</v>
      </c>
      <c r="C36" s="5" t="n">
        <v>0</v>
      </c>
    </row>
    <row r="37" spans="1:5">
      <c r="A37" s="4" t="s">
        <v>29</v>
      </c>
      <c r="B37" s="5" t="n">
        <v>0</v>
      </c>
      <c r="C37" s="5" t="n">
        <v>0</v>
      </c>
    </row>
    <row r="38" spans="1:5">
      <c r="A38" s="4" t="s">
        <v>30</v>
      </c>
      <c r="B38" s="5" t="n">
        <v>0</v>
      </c>
      <c r="C38" s="5" t="n">
        <v>0</v>
      </c>
    </row>
    <row r="39" spans="1:5">
      <c r="A39" s="4" t="s">
        <v>31</v>
      </c>
      <c r="B39" s="5" t="n">
        <v>14</v>
      </c>
      <c r="C39" s="5" t="n">
        <v>0</v>
      </c>
    </row>
    <row r="40" spans="1:5">
      <c r="A40" s="4" t="s">
        <v>32</v>
      </c>
      <c r="B40" s="5" t="n">
        <v>186</v>
      </c>
      <c r="C40" s="5" t="n">
        <v>3</v>
      </c>
    </row>
    <row r="41" spans="1:5">
      <c r="A41" s="4" t="s">
        <v>845</v>
      </c>
      <c r="B41" s="5" t="n">
        <v>32614</v>
      </c>
      <c r="C41" s="5" t="n">
        <v>31665</v>
      </c>
    </row>
    <row r="42" spans="1:5">
      <c r="A42" s="4" t="s">
        <v>33</v>
      </c>
      <c r="B42" s="5" t="n">
        <v>0</v>
      </c>
      <c r="C42" s="5" t="n">
        <v>0</v>
      </c>
    </row>
    <row r="43" spans="1:5">
      <c r="A43" s="4" t="s">
        <v>34</v>
      </c>
      <c r="B43" s="5" t="n">
        <v>0</v>
      </c>
      <c r="C43" s="5" t="n">
        <v>0</v>
      </c>
    </row>
    <row r="44" spans="1:5">
      <c r="A44" s="4" t="s">
        <v>35</v>
      </c>
      <c r="B44" s="5" t="n">
        <v>0</v>
      </c>
      <c r="C44" s="5" t="n">
        <v>0</v>
      </c>
    </row>
    <row r="45" spans="1:5">
      <c r="A45" s="4" t="s">
        <v>846</v>
      </c>
      <c r="B45" s="5" t="n">
        <v>48574</v>
      </c>
      <c r="C45" s="5" t="n">
        <v>92068</v>
      </c>
    </row>
    <row r="46" spans="1:5">
      <c r="A46" s="4" t="s">
        <v>39</v>
      </c>
      <c r="B46" s="5" t="n">
        <v>0</v>
      </c>
      <c r="C46" s="5" t="n">
        <v>0</v>
      </c>
    </row>
    <row r="47" spans="1:5">
      <c r="A47" s="4" t="s">
        <v>40</v>
      </c>
      <c r="B47" s="5" t="n">
        <v>81374</v>
      </c>
      <c r="C47" s="5" t="n">
        <v>123736</v>
      </c>
    </row>
    <row r="48" spans="1:5">
      <c r="A48" s="3" t="s">
        <v>41</v>
      </c>
    </row>
    <row r="49" spans="1:5">
      <c r="A49" s="4" t="s">
        <v>42</v>
      </c>
      <c r="B49" s="5" t="n">
        <v>0</v>
      </c>
      <c r="C49" s="5" t="n">
        <v>0</v>
      </c>
    </row>
    <row r="50" spans="1:5">
      <c r="A50" s="4" t="s">
        <v>847</v>
      </c>
      <c r="B50" s="5" t="n">
        <v>0</v>
      </c>
      <c r="C50" s="5" t="n">
        <v>0</v>
      </c>
    </row>
    <row r="51" spans="1:5">
      <c r="A51" s="4" t="s">
        <v>45</v>
      </c>
      <c r="B51" s="5" t="n">
        <v>0</v>
      </c>
      <c r="C51" s="5" t="n">
        <v>0</v>
      </c>
    </row>
    <row r="52" spans="1:5">
      <c r="A52" s="4" t="s">
        <v>46</v>
      </c>
      <c r="B52" s="5" t="n">
        <v>0</v>
      </c>
      <c r="C52" s="5" t="n">
        <v>0</v>
      </c>
    </row>
    <row r="53" spans="1:5">
      <c r="A53" s="4" t="s">
        <v>47</v>
      </c>
      <c r="B53" s="5" t="n">
        <v>0</v>
      </c>
      <c r="C53" s="5" t="n">
        <v>0</v>
      </c>
    </row>
    <row r="54" spans="1:5">
      <c r="A54" s="4" t="s">
        <v>412</v>
      </c>
      <c r="B54" s="5" t="n">
        <v>0</v>
      </c>
      <c r="C54" s="5" t="n">
        <v>0</v>
      </c>
    </row>
    <row r="55" spans="1:5">
      <c r="A55" s="4" t="s">
        <v>50</v>
      </c>
      <c r="B55" s="5" t="n">
        <v>0</v>
      </c>
      <c r="C55" s="5" t="n">
        <v>0</v>
      </c>
    </row>
    <row r="56" spans="1:5">
      <c r="A56" s="4" t="s">
        <v>51</v>
      </c>
      <c r="B56" s="5" t="n">
        <v>0</v>
      </c>
      <c r="C56" s="5" t="n">
        <v>0</v>
      </c>
    </row>
    <row r="57" spans="1:5">
      <c r="A57" s="4" t="s">
        <v>848</v>
      </c>
      <c r="B57" s="5" t="n">
        <v>0</v>
      </c>
      <c r="C57" s="5" t="n">
        <v>0</v>
      </c>
    </row>
    <row r="58" spans="1:5">
      <c r="A58" s="4" t="s">
        <v>53</v>
      </c>
      <c r="B58" s="5" t="n">
        <v>0</v>
      </c>
      <c r="C58" s="5" t="n">
        <v>0</v>
      </c>
    </row>
    <row r="59" spans="1:5">
      <c r="A59" s="4" t="s">
        <v>412</v>
      </c>
      <c r="B59" s="5" t="n">
        <v>0</v>
      </c>
      <c r="C59" s="5" t="n">
        <v>0</v>
      </c>
    </row>
    <row r="60" spans="1:5">
      <c r="A60" s="4" t="s">
        <v>849</v>
      </c>
      <c r="B60" s="5" t="n">
        <v>0</v>
      </c>
      <c r="C60" s="5" t="n">
        <v>0</v>
      </c>
    </row>
    <row r="61" spans="1:5">
      <c r="A61" s="4" t="s">
        <v>57</v>
      </c>
      <c r="B61" s="5" t="n">
        <v>0</v>
      </c>
      <c r="C61" s="5" t="n">
        <v>0</v>
      </c>
    </row>
    <row r="62" spans="1:5">
      <c r="A62" s="4" t="s">
        <v>58</v>
      </c>
      <c r="B62" s="5" t="n">
        <v>0</v>
      </c>
      <c r="C62" s="5" t="n">
        <v>0</v>
      </c>
    </row>
    <row r="63" spans="1:5">
      <c r="A63" s="4" t="s">
        <v>850</v>
      </c>
      <c r="B63" s="5" t="n">
        <v>81374</v>
      </c>
      <c r="C63" s="5" t="n">
        <v>123736</v>
      </c>
    </row>
    <row r="64" spans="1:5">
      <c r="A64" s="4" t="s">
        <v>68</v>
      </c>
      <c r="B64" s="5" t="n">
        <v>81374</v>
      </c>
      <c r="C64" s="5" t="n">
        <v>123736</v>
      </c>
    </row>
    <row r="65" spans="1:5">
      <c r="A65" s="4" t="s">
        <v>852</v>
      </c>
    </row>
    <row r="66" spans="1:5">
      <c r="A66" s="3" t="s">
        <v>26</v>
      </c>
    </row>
    <row r="67" spans="1:5">
      <c r="A67" s="4" t="s">
        <v>27</v>
      </c>
      <c r="B67" s="5" t="n">
        <v>3</v>
      </c>
      <c r="C67" s="5" t="n">
        <v>4</v>
      </c>
      <c r="D67" s="5" t="n">
        <v>13</v>
      </c>
      <c r="E67" s="5" t="n">
        <v>67</v>
      </c>
    </row>
    <row r="68" spans="1:5">
      <c r="A68" s="4" t="s">
        <v>28</v>
      </c>
      <c r="B68" s="5" t="n">
        <v>0</v>
      </c>
      <c r="C68" s="5" t="n">
        <v>0</v>
      </c>
    </row>
    <row r="69" spans="1:5">
      <c r="A69" s="4" t="s">
        <v>29</v>
      </c>
      <c r="B69" s="5" t="n">
        <v>0</v>
      </c>
      <c r="C69" s="5" t="n">
        <v>0</v>
      </c>
    </row>
    <row r="70" spans="1:5">
      <c r="A70" s="4" t="s">
        <v>30</v>
      </c>
      <c r="B70" s="5" t="n">
        <v>0</v>
      </c>
      <c r="C70" s="5" t="n">
        <v>0</v>
      </c>
    </row>
    <row r="71" spans="1:5">
      <c r="A71" s="4" t="s">
        <v>31</v>
      </c>
      <c r="B71" s="5" t="n">
        <v>57</v>
      </c>
      <c r="C71" s="5" t="n">
        <v>81</v>
      </c>
    </row>
    <row r="72" spans="1:5">
      <c r="A72" s="4" t="s">
        <v>32</v>
      </c>
      <c r="B72" s="5" t="n">
        <v>60</v>
      </c>
      <c r="C72" s="5" t="n">
        <v>85</v>
      </c>
    </row>
    <row r="73" spans="1:5">
      <c r="A73" s="4" t="s">
        <v>845</v>
      </c>
      <c r="B73" s="5" t="n">
        <v>724750</v>
      </c>
      <c r="C73" s="5" t="n">
        <v>799953</v>
      </c>
    </row>
    <row r="74" spans="1:5">
      <c r="A74" s="4" t="s">
        <v>33</v>
      </c>
      <c r="B74" s="5" t="n">
        <v>0</v>
      </c>
      <c r="C74" s="5" t="n">
        <v>0</v>
      </c>
    </row>
    <row r="75" spans="1:5">
      <c r="A75" s="4" t="s">
        <v>34</v>
      </c>
      <c r="B75" s="5" t="n">
        <v>0</v>
      </c>
      <c r="C75" s="5" t="n">
        <v>0</v>
      </c>
    </row>
    <row r="76" spans="1:5">
      <c r="A76" s="4" t="s">
        <v>35</v>
      </c>
      <c r="B76" s="5" t="n">
        <v>0</v>
      </c>
      <c r="C76" s="5" t="n">
        <v>0</v>
      </c>
    </row>
    <row r="77" spans="1:5">
      <c r="A77" s="4" t="s">
        <v>846</v>
      </c>
      <c r="B77" s="5" t="n">
        <v>1309329</v>
      </c>
      <c r="C77" s="5" t="n">
        <v>1299562</v>
      </c>
    </row>
    <row r="78" spans="1:5">
      <c r="A78" s="4" t="s">
        <v>39</v>
      </c>
      <c r="B78" s="5" t="n">
        <v>4323</v>
      </c>
      <c r="C78" s="5" t="n">
        <v>5911</v>
      </c>
    </row>
    <row r="79" spans="1:5">
      <c r="A79" s="4" t="s">
        <v>40</v>
      </c>
      <c r="B79" s="5" t="n">
        <v>2038462</v>
      </c>
      <c r="C79" s="5" t="n">
        <v>2105511</v>
      </c>
    </row>
    <row r="80" spans="1:5">
      <c r="A80" s="3" t="s">
        <v>41</v>
      </c>
    </row>
    <row r="81" spans="1:5">
      <c r="A81" s="4" t="s">
        <v>42</v>
      </c>
      <c r="B81" s="5" t="n">
        <v>0</v>
      </c>
      <c r="C81" s="5" t="n">
        <v>0</v>
      </c>
    </row>
    <row r="82" spans="1:5">
      <c r="A82" s="4" t="s">
        <v>847</v>
      </c>
      <c r="B82" s="5" t="n">
        <v>20659</v>
      </c>
      <c r="C82" s="5" t="n">
        <v>27208</v>
      </c>
    </row>
    <row r="83" spans="1:5">
      <c r="A83" s="4" t="s">
        <v>45</v>
      </c>
      <c r="B83" s="5" t="n">
        <v>0</v>
      </c>
      <c r="C83" s="5" t="n">
        <v>0</v>
      </c>
    </row>
    <row r="84" spans="1:5">
      <c r="A84" s="4" t="s">
        <v>46</v>
      </c>
      <c r="B84" s="5" t="n">
        <v>33945</v>
      </c>
      <c r="C84" s="5" t="n">
        <v>35700</v>
      </c>
    </row>
    <row r="85" spans="1:5">
      <c r="A85" s="4" t="s">
        <v>47</v>
      </c>
      <c r="B85" s="5" t="n">
        <v>0</v>
      </c>
      <c r="C85" s="5" t="n">
        <v>0</v>
      </c>
    </row>
    <row r="86" spans="1:5">
      <c r="A86" s="4" t="s">
        <v>412</v>
      </c>
      <c r="B86" s="5" t="n">
        <v>0</v>
      </c>
      <c r="C86" s="5" t="n">
        <v>0</v>
      </c>
    </row>
    <row r="87" spans="1:5">
      <c r="A87" s="4" t="s">
        <v>50</v>
      </c>
      <c r="B87" s="5" t="n">
        <v>54604</v>
      </c>
      <c r="C87" s="5" t="n">
        <v>62908</v>
      </c>
    </row>
    <row r="88" spans="1:5">
      <c r="A88" s="4" t="s">
        <v>51</v>
      </c>
      <c r="B88" s="5" t="n">
        <v>0</v>
      </c>
      <c r="C88" s="5" t="n">
        <v>0</v>
      </c>
    </row>
    <row r="89" spans="1:5">
      <c r="A89" s="4" t="s">
        <v>848</v>
      </c>
      <c r="B89" s="5" t="n">
        <v>1936258</v>
      </c>
      <c r="C89" s="5" t="n">
        <v>1951280</v>
      </c>
    </row>
    <row r="90" spans="1:5">
      <c r="A90" s="4" t="s">
        <v>53</v>
      </c>
      <c r="B90" s="5" t="n">
        <v>0</v>
      </c>
      <c r="C90" s="5" t="n">
        <v>0</v>
      </c>
    </row>
    <row r="91" spans="1:5">
      <c r="A91" s="4" t="s">
        <v>412</v>
      </c>
      <c r="B91" s="5" t="n">
        <v>0</v>
      </c>
      <c r="C91" s="5" t="n">
        <v>0</v>
      </c>
    </row>
    <row r="92" spans="1:5">
      <c r="A92" s="4" t="s">
        <v>849</v>
      </c>
      <c r="B92" s="5" t="n">
        <v>-974</v>
      </c>
      <c r="C92" s="5" t="n">
        <v>-745</v>
      </c>
    </row>
    <row r="93" spans="1:5">
      <c r="A93" s="4" t="s">
        <v>57</v>
      </c>
      <c r="B93" s="5" t="n">
        <v>1989888</v>
      </c>
      <c r="C93" s="5" t="n">
        <v>2013443</v>
      </c>
    </row>
    <row r="94" spans="1:5">
      <c r="A94" s="4" t="s">
        <v>58</v>
      </c>
      <c r="B94" s="5" t="n">
        <v>0</v>
      </c>
      <c r="C94" s="5" t="n">
        <v>0</v>
      </c>
    </row>
    <row r="95" spans="1:5">
      <c r="A95" s="4" t="s">
        <v>850</v>
      </c>
      <c r="B95" s="5" t="n">
        <v>48574</v>
      </c>
      <c r="C95" s="5" t="n">
        <v>92068</v>
      </c>
    </row>
    <row r="96" spans="1:5">
      <c r="A96" s="4" t="s">
        <v>68</v>
      </c>
      <c r="B96" s="5" t="n">
        <v>2038462</v>
      </c>
      <c r="C96" s="5" t="n">
        <v>2105511</v>
      </c>
    </row>
    <row r="97" spans="1:5">
      <c r="A97" s="4" t="s">
        <v>853</v>
      </c>
    </row>
    <row r="98" spans="1:5">
      <c r="A98" s="3" t="s">
        <v>26</v>
      </c>
    </row>
    <row r="99" spans="1:5">
      <c r="A99" s="4" t="s">
        <v>27</v>
      </c>
      <c r="B99" s="5" t="n">
        <v>63458</v>
      </c>
      <c r="C99" s="5" t="n">
        <v>39034</v>
      </c>
      <c r="D99" s="5" t="n">
        <v>58555</v>
      </c>
      <c r="E99" s="5" t="n">
        <v>21286</v>
      </c>
    </row>
    <row r="100" spans="1:5">
      <c r="A100" s="4" t="s">
        <v>28</v>
      </c>
      <c r="B100" s="5" t="n">
        <v>2472</v>
      </c>
      <c r="C100" s="5" t="n">
        <v>2620</v>
      </c>
    </row>
    <row r="101" spans="1:5">
      <c r="A101" s="4" t="s">
        <v>29</v>
      </c>
      <c r="B101" s="5" t="n">
        <v>8165</v>
      </c>
      <c r="C101" s="5" t="n">
        <v>10148</v>
      </c>
    </row>
    <row r="102" spans="1:5">
      <c r="A102" s="4" t="s">
        <v>30</v>
      </c>
      <c r="B102" s="5" t="n">
        <v>30961</v>
      </c>
      <c r="C102" s="5" t="n">
        <v>31044</v>
      </c>
    </row>
    <row r="103" spans="1:5">
      <c r="A103" s="4" t="s">
        <v>31</v>
      </c>
      <c r="B103" s="5" t="n">
        <v>19230</v>
      </c>
      <c r="C103" s="5" t="n">
        <v>17996</v>
      </c>
    </row>
    <row r="104" spans="1:5">
      <c r="A104" s="4" t="s">
        <v>32</v>
      </c>
      <c r="B104" s="5" t="n">
        <v>124286</v>
      </c>
      <c r="C104" s="5" t="n">
        <v>100842</v>
      </c>
    </row>
    <row r="105" spans="1:5">
      <c r="A105" s="4" t="s">
        <v>845</v>
      </c>
      <c r="B105" s="5" t="n">
        <v>-615827</v>
      </c>
      <c r="C105" s="5" t="n">
        <v>-690761</v>
      </c>
    </row>
    <row r="106" spans="1:5">
      <c r="A106" s="4" t="s">
        <v>33</v>
      </c>
      <c r="B106" s="5" t="n">
        <v>80599</v>
      </c>
      <c r="C106" s="5" t="n">
        <v>82901</v>
      </c>
    </row>
    <row r="107" spans="1:5">
      <c r="A107" s="4" t="s">
        <v>34</v>
      </c>
      <c r="B107" s="5" t="n">
        <v>1685981</v>
      </c>
      <c r="C107" s="5" t="n">
        <v>1683121</v>
      </c>
    </row>
    <row r="108" spans="1:5">
      <c r="A108" s="4" t="s">
        <v>35</v>
      </c>
      <c r="B108" s="5" t="n">
        <v>528901</v>
      </c>
      <c r="C108" s="5" t="n">
        <v>592095</v>
      </c>
    </row>
    <row r="109" spans="1:5">
      <c r="A109" s="4" t="s">
        <v>846</v>
      </c>
      <c r="B109" s="5" t="n">
        <v>43070</v>
      </c>
      <c r="C109" s="5" t="n">
        <v>40651</v>
      </c>
    </row>
    <row r="110" spans="1:5">
      <c r="A110" s="4" t="s">
        <v>39</v>
      </c>
      <c r="B110" s="5" t="n">
        <v>22629</v>
      </c>
      <c r="C110" s="5" t="n">
        <v>23153</v>
      </c>
    </row>
    <row r="111" spans="1:5">
      <c r="A111" s="4" t="s">
        <v>40</v>
      </c>
      <c r="B111" s="5" t="n">
        <v>1869639</v>
      </c>
      <c r="C111" s="5" t="n">
        <v>1832002</v>
      </c>
    </row>
    <row r="112" spans="1:5">
      <c r="A112" s="3" t="s">
        <v>41</v>
      </c>
    </row>
    <row r="113" spans="1:5">
      <c r="A113" s="4" t="s">
        <v>42</v>
      </c>
      <c r="B113" s="5" t="n">
        <v>11040</v>
      </c>
      <c r="C113" s="5" t="n">
        <v>13801</v>
      </c>
    </row>
    <row r="114" spans="1:5">
      <c r="A114" s="4" t="s">
        <v>847</v>
      </c>
      <c r="B114" s="5" t="n">
        <v>67496</v>
      </c>
      <c r="C114" s="5" t="n">
        <v>60760</v>
      </c>
    </row>
    <row r="115" spans="1:5">
      <c r="A115" s="4" t="s">
        <v>45</v>
      </c>
      <c r="B115" s="5" t="n">
        <v>308301</v>
      </c>
      <c r="C115" s="5" t="n">
        <v>295208</v>
      </c>
    </row>
    <row r="116" spans="1:5">
      <c r="A116" s="4" t="s">
        <v>46</v>
      </c>
      <c r="B116" s="5" t="n">
        <v>0</v>
      </c>
      <c r="C116" s="5" t="n">
        <v>0</v>
      </c>
    </row>
    <row r="117" spans="1:5">
      <c r="A117" s="4" t="s">
        <v>47</v>
      </c>
      <c r="B117" s="5" t="n">
        <v>4481</v>
      </c>
      <c r="C117" s="5" t="n">
        <v>6690</v>
      </c>
    </row>
    <row r="118" spans="1:5">
      <c r="A118" s="4" t="s">
        <v>412</v>
      </c>
      <c r="B118" s="5" t="n">
        <v>4250</v>
      </c>
      <c r="C118" s="5" t="n">
        <v>4415</v>
      </c>
    </row>
    <row r="119" spans="1:5">
      <c r="A119" s="4" t="s">
        <v>50</v>
      </c>
      <c r="B119" s="5" t="n">
        <v>395568</v>
      </c>
      <c r="C119" s="5" t="n">
        <v>380874</v>
      </c>
    </row>
    <row r="120" spans="1:5">
      <c r="A120" s="4" t="s">
        <v>51</v>
      </c>
      <c r="B120" s="5" t="n">
        <v>80693</v>
      </c>
      <c r="C120" s="5" t="n">
        <v>77649</v>
      </c>
    </row>
    <row r="121" spans="1:5">
      <c r="A121" s="4" t="s">
        <v>848</v>
      </c>
      <c r="B121" s="5" t="n">
        <v>0</v>
      </c>
      <c r="C121" s="5" t="n">
        <v>0</v>
      </c>
    </row>
    <row r="122" spans="1:5">
      <c r="A122" s="4" t="s">
        <v>53</v>
      </c>
      <c r="B122" s="5" t="n">
        <v>1537</v>
      </c>
      <c r="C122" s="5" t="n">
        <v>512</v>
      </c>
    </row>
    <row r="123" spans="1:5">
      <c r="A123" s="4" t="s">
        <v>412</v>
      </c>
      <c r="B123" s="5" t="n">
        <v>3412</v>
      </c>
      <c r="C123" s="5" t="n">
        <v>7419</v>
      </c>
    </row>
    <row r="124" spans="1:5">
      <c r="A124" s="4" t="s">
        <v>849</v>
      </c>
      <c r="B124" s="5" t="n">
        <v>54100</v>
      </c>
      <c r="C124" s="5" t="n">
        <v>48233</v>
      </c>
    </row>
    <row r="125" spans="1:5">
      <c r="A125" s="4" t="s">
        <v>57</v>
      </c>
      <c r="B125" s="5" t="n">
        <v>535310</v>
      </c>
      <c r="C125" s="5" t="n">
        <v>514687</v>
      </c>
    </row>
    <row r="126" spans="1:5">
      <c r="A126" s="4" t="s">
        <v>58</v>
      </c>
      <c r="B126" s="5" t="n">
        <v>25000</v>
      </c>
      <c r="C126" s="5" t="n">
        <v>17753</v>
      </c>
    </row>
    <row r="127" spans="1:5">
      <c r="A127" s="4" t="s">
        <v>850</v>
      </c>
      <c r="B127" s="5" t="n">
        <v>1309329</v>
      </c>
      <c r="C127" s="5" t="n">
        <v>1299562</v>
      </c>
    </row>
    <row r="128" spans="1:5">
      <c r="A128" s="4" t="s">
        <v>68</v>
      </c>
      <c r="B128" s="5" t="n">
        <v>1869639</v>
      </c>
      <c r="C128" s="5" t="n">
        <v>1832002</v>
      </c>
    </row>
    <row r="129" spans="1:5">
      <c r="A129" s="4" t="s">
        <v>854</v>
      </c>
    </row>
    <row r="130" spans="1:5">
      <c r="A130" s="3" t="s">
        <v>26</v>
      </c>
    </row>
    <row r="131" spans="1:5">
      <c r="A131" s="4" t="s">
        <v>27</v>
      </c>
      <c r="B131" s="5" t="n">
        <v>17776</v>
      </c>
      <c r="C131" s="5" t="n">
        <v>14555</v>
      </c>
      <c r="D131" s="5" t="n">
        <v>17016</v>
      </c>
      <c r="E131" s="5" t="n">
        <v>11665</v>
      </c>
    </row>
    <row r="132" spans="1:5">
      <c r="A132" s="4" t="s">
        <v>28</v>
      </c>
      <c r="B132" s="5" t="n">
        <v>929</v>
      </c>
      <c r="C132" s="5" t="n">
        <v>682</v>
      </c>
    </row>
    <row r="133" spans="1:5">
      <c r="A133" s="4" t="s">
        <v>29</v>
      </c>
      <c r="B133" s="5" t="n">
        <v>3499</v>
      </c>
      <c r="C133" s="5" t="n">
        <v>2940</v>
      </c>
    </row>
    <row r="134" spans="1:5">
      <c r="A134" s="4" t="s">
        <v>30</v>
      </c>
      <c r="B134" s="5" t="n">
        <v>25812</v>
      </c>
      <c r="C134" s="5" t="n">
        <v>24697</v>
      </c>
    </row>
    <row r="135" spans="1:5">
      <c r="A135" s="4" t="s">
        <v>31</v>
      </c>
      <c r="B135" s="5" t="n">
        <v>9543</v>
      </c>
      <c r="C135" s="5" t="n">
        <v>10601</v>
      </c>
    </row>
    <row r="136" spans="1:5">
      <c r="A136" s="4" t="s">
        <v>32</v>
      </c>
      <c r="B136" s="5" t="n">
        <v>57559</v>
      </c>
      <c r="C136" s="5" t="n">
        <v>53475</v>
      </c>
    </row>
    <row r="137" spans="1:5">
      <c r="A137" s="4" t="s">
        <v>845</v>
      </c>
      <c r="B137" s="5" t="n">
        <v>-141537</v>
      </c>
      <c r="C137" s="5" t="n">
        <v>-140857</v>
      </c>
    </row>
    <row r="138" spans="1:5">
      <c r="A138" s="4" t="s">
        <v>33</v>
      </c>
      <c r="B138" s="5" t="n">
        <v>14026</v>
      </c>
      <c r="C138" s="5" t="n">
        <v>12371</v>
      </c>
    </row>
    <row r="139" spans="1:5">
      <c r="A139" s="4" t="s">
        <v>34</v>
      </c>
      <c r="B139" s="5" t="n">
        <v>175627</v>
      </c>
      <c r="C139" s="5" t="n">
        <v>176788</v>
      </c>
    </row>
    <row r="140" spans="1:5">
      <c r="A140" s="4" t="s">
        <v>35</v>
      </c>
      <c r="B140" s="5" t="n">
        <v>16089</v>
      </c>
      <c r="C140" s="5" t="n">
        <v>19962</v>
      </c>
    </row>
    <row r="141" spans="1:5">
      <c r="A141" s="4" t="s">
        <v>846</v>
      </c>
      <c r="B141" s="5" t="n">
        <v>0</v>
      </c>
      <c r="C141" s="5" t="n">
        <v>0</v>
      </c>
    </row>
    <row r="142" spans="1:5">
      <c r="A142" s="4" t="s">
        <v>39</v>
      </c>
      <c r="B142" s="5" t="n">
        <v>6276</v>
      </c>
      <c r="C142" s="5" t="n">
        <v>5864</v>
      </c>
    </row>
    <row r="143" spans="1:5">
      <c r="A143" s="4" t="s">
        <v>40</v>
      </c>
      <c r="B143" s="5" t="n">
        <v>128040</v>
      </c>
      <c r="C143" s="5" t="n">
        <v>127603</v>
      </c>
    </row>
    <row r="144" spans="1:5">
      <c r="A144" s="3" t="s">
        <v>41</v>
      </c>
    </row>
    <row r="145" spans="1:5">
      <c r="A145" s="4" t="s">
        <v>42</v>
      </c>
      <c r="B145" s="5" t="n">
        <v>1801</v>
      </c>
      <c r="C145" s="5" t="n">
        <v>2273</v>
      </c>
    </row>
    <row r="146" spans="1:5">
      <c r="A146" s="4" t="s">
        <v>847</v>
      </c>
      <c r="B146" s="5" t="n">
        <v>9968</v>
      </c>
      <c r="C146" s="5" t="n">
        <v>9890</v>
      </c>
    </row>
    <row r="147" spans="1:5">
      <c r="A147" s="4" t="s">
        <v>45</v>
      </c>
      <c r="B147" s="5" t="n">
        <v>61817</v>
      </c>
      <c r="C147" s="5" t="n">
        <v>60925</v>
      </c>
    </row>
    <row r="148" spans="1:5">
      <c r="A148" s="4" t="s">
        <v>46</v>
      </c>
      <c r="B148" s="5" t="n">
        <v>0</v>
      </c>
      <c r="C148" s="5" t="n">
        <v>0</v>
      </c>
    </row>
    <row r="149" spans="1:5">
      <c r="A149" s="4" t="s">
        <v>47</v>
      </c>
      <c r="B149" s="5" t="n">
        <v>0</v>
      </c>
      <c r="C149" s="5" t="n">
        <v>0</v>
      </c>
    </row>
    <row r="150" spans="1:5">
      <c r="A150" s="4" t="s">
        <v>412</v>
      </c>
      <c r="B150" s="5" t="n">
        <v>0</v>
      </c>
      <c r="C150" s="5" t="n">
        <v>858</v>
      </c>
    </row>
    <row r="151" spans="1:5">
      <c r="A151" s="4" t="s">
        <v>50</v>
      </c>
      <c r="B151" s="5" t="n">
        <v>73586</v>
      </c>
      <c r="C151" s="5" t="n">
        <v>73946</v>
      </c>
    </row>
    <row r="152" spans="1:5">
      <c r="A152" s="4" t="s">
        <v>51</v>
      </c>
      <c r="B152" s="5" t="n">
        <v>10563</v>
      </c>
      <c r="C152" s="5" t="n">
        <v>11551</v>
      </c>
    </row>
    <row r="153" spans="1:5">
      <c r="A153" s="4" t="s">
        <v>848</v>
      </c>
      <c r="B153" s="5" t="n">
        <v>0</v>
      </c>
      <c r="C153" s="5" t="n">
        <v>0</v>
      </c>
    </row>
    <row r="154" spans="1:5">
      <c r="A154" s="4" t="s">
        <v>53</v>
      </c>
      <c r="B154" s="5" t="n">
        <v>0</v>
      </c>
      <c r="C154" s="5" t="n">
        <v>0</v>
      </c>
    </row>
    <row r="155" spans="1:5">
      <c r="A155" s="4" t="s">
        <v>412</v>
      </c>
      <c r="B155" s="5" t="n">
        <v>25</v>
      </c>
      <c r="C155" s="5" t="n">
        <v>25</v>
      </c>
    </row>
    <row r="156" spans="1:5">
      <c r="A156" s="4" t="s">
        <v>849</v>
      </c>
      <c r="B156" s="5" t="n">
        <v>796</v>
      </c>
      <c r="C156" s="5" t="n">
        <v>1429</v>
      </c>
    </row>
    <row r="157" spans="1:5">
      <c r="A157" s="4" t="s">
        <v>57</v>
      </c>
      <c r="B157" s="5" t="n">
        <v>84970</v>
      </c>
      <c r="C157" s="5" t="n">
        <v>86951</v>
      </c>
    </row>
    <row r="158" spans="1:5">
      <c r="A158" s="4" t="s">
        <v>58</v>
      </c>
      <c r="B158" s="5" t="n">
        <v>0</v>
      </c>
      <c r="C158" s="5" t="n">
        <v>0</v>
      </c>
    </row>
    <row r="159" spans="1:5">
      <c r="A159" s="4" t="s">
        <v>850</v>
      </c>
      <c r="B159" s="5" t="n">
        <v>43070</v>
      </c>
      <c r="C159" s="5" t="n">
        <v>40652</v>
      </c>
    </row>
    <row r="160" spans="1:5">
      <c r="A160" s="4" t="s">
        <v>68</v>
      </c>
      <c r="B160" s="5" t="n">
        <v>128040</v>
      </c>
      <c r="C160" s="5" t="n">
        <v>127603</v>
      </c>
    </row>
    <row r="161" spans="1:5">
      <c r="A161" s="4" t="s">
        <v>855</v>
      </c>
    </row>
    <row r="162" spans="1:5">
      <c r="A162" s="3" t="s">
        <v>26</v>
      </c>
    </row>
    <row r="163" spans="1:5">
      <c r="A163" s="4" t="s">
        <v>27</v>
      </c>
      <c r="B163" s="5" t="n">
        <v>0</v>
      </c>
      <c r="C163" s="5" t="n">
        <v>0</v>
      </c>
      <c r="D163" s="7" t="n">
        <v>0</v>
      </c>
      <c r="E163" s="7" t="n">
        <v>0</v>
      </c>
    </row>
    <row r="164" spans="1:5">
      <c r="A164" s="4" t="s">
        <v>28</v>
      </c>
      <c r="B164" s="5" t="n">
        <v>0</v>
      </c>
      <c r="C164" s="5" t="n">
        <v>0</v>
      </c>
    </row>
    <row r="165" spans="1:5">
      <c r="A165" s="4" t="s">
        <v>29</v>
      </c>
      <c r="B165" s="5" t="n">
        <v>0</v>
      </c>
      <c r="C165" s="5" t="n">
        <v>0</v>
      </c>
    </row>
    <row r="166" spans="1:5">
      <c r="A166" s="4" t="s">
        <v>30</v>
      </c>
      <c r="B166" s="5" t="n">
        <v>-63</v>
      </c>
      <c r="C166" s="5" t="n">
        <v>-297</v>
      </c>
    </row>
    <row r="167" spans="1:5">
      <c r="A167" s="4" t="s">
        <v>31</v>
      </c>
      <c r="B167" s="5" t="n">
        <v>0</v>
      </c>
      <c r="C167" s="5" t="n">
        <v>0</v>
      </c>
    </row>
    <row r="168" spans="1:5">
      <c r="A168" s="4" t="s">
        <v>32</v>
      </c>
      <c r="B168" s="5" t="n">
        <v>-63</v>
      </c>
      <c r="C168" s="5" t="n">
        <v>-297</v>
      </c>
    </row>
    <row r="169" spans="1:5">
      <c r="A169" s="4" t="s">
        <v>845</v>
      </c>
      <c r="B169" s="5" t="n">
        <v>0</v>
      </c>
      <c r="C169" s="5" t="n">
        <v>0</v>
      </c>
    </row>
    <row r="170" spans="1:5">
      <c r="A170" s="4" t="s">
        <v>33</v>
      </c>
      <c r="B170" s="5" t="n">
        <v>0</v>
      </c>
      <c r="C170" s="5" t="n">
        <v>0</v>
      </c>
    </row>
    <row r="171" spans="1:5">
      <c r="A171" s="4" t="s">
        <v>34</v>
      </c>
      <c r="B171" s="5" t="n">
        <v>0</v>
      </c>
      <c r="C171" s="5" t="n">
        <v>0</v>
      </c>
    </row>
    <row r="172" spans="1:5">
      <c r="A172" s="4" t="s">
        <v>35</v>
      </c>
      <c r="B172" s="5" t="n">
        <v>0</v>
      </c>
      <c r="C172" s="5" t="n">
        <v>0</v>
      </c>
    </row>
    <row r="173" spans="1:5">
      <c r="A173" s="4" t="s">
        <v>846</v>
      </c>
      <c r="B173" s="5" t="n">
        <v>-1400973</v>
      </c>
      <c r="C173" s="5" t="n">
        <v>-1432281</v>
      </c>
    </row>
    <row r="174" spans="1:5">
      <c r="A174" s="4" t="s">
        <v>39</v>
      </c>
      <c r="B174" s="5" t="n">
        <v>0</v>
      </c>
      <c r="C174" s="5" t="n">
        <v>0</v>
      </c>
    </row>
    <row r="175" spans="1:5">
      <c r="A175" s="4" t="s">
        <v>40</v>
      </c>
      <c r="B175" s="5" t="n">
        <v>-1401036</v>
      </c>
      <c r="C175" s="5" t="n">
        <v>-1432578</v>
      </c>
    </row>
    <row r="176" spans="1:5">
      <c r="A176" s="3" t="s">
        <v>41</v>
      </c>
    </row>
    <row r="177" spans="1:5">
      <c r="A177" s="4" t="s">
        <v>42</v>
      </c>
      <c r="B177" s="5" t="n">
        <v>0</v>
      </c>
      <c r="C177" s="5" t="n">
        <v>0</v>
      </c>
    </row>
    <row r="178" spans="1:5">
      <c r="A178" s="4" t="s">
        <v>847</v>
      </c>
      <c r="B178" s="5" t="n">
        <v>0</v>
      </c>
      <c r="C178" s="5" t="n">
        <v>0</v>
      </c>
    </row>
    <row r="179" spans="1:5">
      <c r="A179" s="4" t="s">
        <v>45</v>
      </c>
      <c r="B179" s="5" t="n">
        <v>-293</v>
      </c>
      <c r="C179" s="5" t="n">
        <v>-943</v>
      </c>
    </row>
    <row r="180" spans="1:5">
      <c r="A180" s="4" t="s">
        <v>46</v>
      </c>
      <c r="B180" s="5" t="n">
        <v>0</v>
      </c>
      <c r="C180" s="5" t="n">
        <v>0</v>
      </c>
    </row>
    <row r="181" spans="1:5">
      <c r="A181" s="4" t="s">
        <v>47</v>
      </c>
      <c r="B181" s="5" t="n">
        <v>0</v>
      </c>
      <c r="C181" s="5" t="n">
        <v>0</v>
      </c>
    </row>
    <row r="182" spans="1:5">
      <c r="A182" s="4" t="s">
        <v>412</v>
      </c>
      <c r="B182" s="5" t="n">
        <v>0</v>
      </c>
      <c r="C182" s="5" t="n">
        <v>0</v>
      </c>
    </row>
    <row r="183" spans="1:5">
      <c r="A183" s="4" t="s">
        <v>50</v>
      </c>
      <c r="B183" s="5" t="n">
        <v>-293</v>
      </c>
      <c r="C183" s="5" t="n">
        <v>-943</v>
      </c>
    </row>
    <row r="184" spans="1:5">
      <c r="A184" s="4" t="s">
        <v>51</v>
      </c>
      <c r="B184" s="5" t="n">
        <v>0</v>
      </c>
      <c r="C184" s="5" t="n">
        <v>0</v>
      </c>
    </row>
    <row r="185" spans="1:5">
      <c r="A185" s="4" t="s">
        <v>848</v>
      </c>
      <c r="B185" s="5" t="n">
        <v>0</v>
      </c>
      <c r="C185" s="5" t="n">
        <v>0</v>
      </c>
    </row>
    <row r="186" spans="1:5">
      <c r="A186" s="4" t="s">
        <v>53</v>
      </c>
      <c r="B186" s="5" t="n">
        <v>0</v>
      </c>
      <c r="C186" s="5" t="n">
        <v>0</v>
      </c>
    </row>
    <row r="187" spans="1:5">
      <c r="A187" s="4" t="s">
        <v>412</v>
      </c>
      <c r="B187" s="5" t="n">
        <v>0</v>
      </c>
      <c r="C187" s="5" t="n">
        <v>0</v>
      </c>
    </row>
    <row r="188" spans="1:5">
      <c r="A188" s="4" t="s">
        <v>849</v>
      </c>
      <c r="B188" s="5" t="n">
        <v>0</v>
      </c>
      <c r="C188" s="5" t="n">
        <v>0</v>
      </c>
    </row>
    <row r="189" spans="1:5">
      <c r="A189" s="4" t="s">
        <v>57</v>
      </c>
      <c r="B189" s="5" t="n">
        <v>-293</v>
      </c>
      <c r="C189" s="5" t="n">
        <v>-943</v>
      </c>
    </row>
    <row r="190" spans="1:5">
      <c r="A190" s="4" t="s">
        <v>58</v>
      </c>
      <c r="B190" s="5" t="n">
        <v>0</v>
      </c>
      <c r="C190" s="5" t="n">
        <v>0</v>
      </c>
    </row>
    <row r="191" spans="1:5">
      <c r="A191" s="4" t="s">
        <v>850</v>
      </c>
      <c r="B191" s="5" t="n">
        <v>-1400743</v>
      </c>
      <c r="C191" s="5" t="n">
        <v>-1431635</v>
      </c>
    </row>
    <row r="192" spans="1:5">
      <c r="A192" s="4" t="s">
        <v>68</v>
      </c>
      <c r="B192" s="7" t="n">
        <v>-1401036</v>
      </c>
      <c r="C192" s="7" t="n">
        <v>-14325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81</v>
      </c>
      <c r="D1" s="2" t="s">
        <v>1</v>
      </c>
    </row>
    <row r="2" spans="1:5">
      <c r="B2" s="2" t="s">
        <v>2</v>
      </c>
      <c r="C2" s="2" t="s">
        <v>82</v>
      </c>
      <c r="D2" s="2" t="s">
        <v>2</v>
      </c>
      <c r="E2" s="2" t="s">
        <v>82</v>
      </c>
    </row>
    <row r="3" spans="1:5">
      <c r="A3" s="3" t="s">
        <v>83</v>
      </c>
    </row>
    <row r="4" spans="1:5">
      <c r="A4" s="4" t="s">
        <v>84</v>
      </c>
      <c r="B4" s="7" t="n">
        <v>292258</v>
      </c>
      <c r="C4" s="7" t="n">
        <v>290713</v>
      </c>
      <c r="D4" s="7" t="n">
        <v>587395</v>
      </c>
      <c r="E4" s="7" t="n">
        <v>527826</v>
      </c>
    </row>
    <row r="5" spans="1:5">
      <c r="A5" s="4" t="s">
        <v>85</v>
      </c>
      <c r="B5" s="5" t="n">
        <v>146583</v>
      </c>
      <c r="C5" s="5" t="n">
        <v>153077</v>
      </c>
      <c r="D5" s="5" t="n">
        <v>295332</v>
      </c>
      <c r="E5" s="5" t="n">
        <v>289553</v>
      </c>
    </row>
    <row r="6" spans="1:5">
      <c r="A6" s="4" t="s">
        <v>86</v>
      </c>
      <c r="B6" s="5" t="n">
        <v>145675</v>
      </c>
      <c r="C6" s="5" t="n">
        <v>137636</v>
      </c>
      <c r="D6" s="5" t="n">
        <v>292063</v>
      </c>
      <c r="E6" s="5" t="n">
        <v>238273</v>
      </c>
    </row>
    <row r="7" spans="1:5">
      <c r="A7" s="3" t="s">
        <v>87</v>
      </c>
    </row>
    <row r="8" spans="1:5">
      <c r="A8" s="4" t="s">
        <v>88</v>
      </c>
      <c r="B8" s="5" t="n">
        <v>72106</v>
      </c>
      <c r="C8" s="5" t="n">
        <v>80309</v>
      </c>
      <c r="D8" s="5" t="n">
        <v>144878</v>
      </c>
      <c r="E8" s="5" t="n">
        <v>159603</v>
      </c>
    </row>
    <row r="9" spans="1:5">
      <c r="A9" s="4" t="s">
        <v>89</v>
      </c>
      <c r="B9" s="5" t="n">
        <v>20149</v>
      </c>
      <c r="C9" s="5" t="n">
        <v>27687</v>
      </c>
      <c r="D9" s="5" t="n">
        <v>40511</v>
      </c>
      <c r="E9" s="5" t="n">
        <v>43942</v>
      </c>
    </row>
    <row r="10" spans="1:5">
      <c r="A10" s="4" t="s">
        <v>90</v>
      </c>
      <c r="B10" s="5" t="n">
        <v>40580</v>
      </c>
      <c r="C10" s="5" t="n">
        <v>34830</v>
      </c>
      <c r="D10" s="5" t="n">
        <v>79660</v>
      </c>
      <c r="E10" s="5" t="n">
        <v>75109</v>
      </c>
    </row>
    <row r="11" spans="1:5">
      <c r="A11" s="4" t="s">
        <v>91</v>
      </c>
      <c r="B11" s="5" t="n">
        <v>193</v>
      </c>
      <c r="C11" s="5" t="n">
        <v>978</v>
      </c>
      <c r="D11" s="5" t="n">
        <v>773</v>
      </c>
      <c r="E11" s="5" t="n">
        <v>32098</v>
      </c>
    </row>
    <row r="12" spans="1:5">
      <c r="A12" s="4" t="s">
        <v>92</v>
      </c>
      <c r="B12" s="5" t="n">
        <v>133028</v>
      </c>
      <c r="C12" s="5" t="n">
        <v>143804</v>
      </c>
      <c r="D12" s="5" t="n">
        <v>265822</v>
      </c>
      <c r="E12" s="5" t="n">
        <v>310752</v>
      </c>
    </row>
    <row r="13" spans="1:5">
      <c r="A13" s="4" t="s">
        <v>93</v>
      </c>
      <c r="B13" s="5" t="n">
        <v>12647</v>
      </c>
      <c r="C13" s="5" t="n">
        <v>-6168</v>
      </c>
      <c r="D13" s="5" t="n">
        <v>26241</v>
      </c>
      <c r="E13" s="5" t="n">
        <v>-72479</v>
      </c>
    </row>
    <row r="14" spans="1:5">
      <c r="A14" s="4" t="s">
        <v>857</v>
      </c>
      <c r="B14" s="5" t="n">
        <v>45473</v>
      </c>
      <c r="C14" s="5" t="n">
        <v>40852</v>
      </c>
      <c r="D14" s="5" t="n">
        <v>84871</v>
      </c>
      <c r="E14" s="5" t="n">
        <v>59679</v>
      </c>
    </row>
    <row r="15" spans="1:5">
      <c r="A15" s="4" t="s">
        <v>99</v>
      </c>
      <c r="B15" s="5" t="n">
        <v>-32826</v>
      </c>
      <c r="C15" s="5" t="n">
        <v>-47020</v>
      </c>
      <c r="D15" s="5" t="n">
        <v>-58630</v>
      </c>
      <c r="E15" s="5" t="n">
        <v>-132158</v>
      </c>
    </row>
    <row r="16" spans="1:5">
      <c r="A16" s="4" t="s">
        <v>100</v>
      </c>
      <c r="B16" s="5" t="n">
        <v>2628</v>
      </c>
      <c r="C16" s="5" t="n">
        <v>-13931</v>
      </c>
      <c r="D16" s="5" t="n">
        <v>8402</v>
      </c>
      <c r="E16" s="5" t="n">
        <v>-113833</v>
      </c>
    </row>
    <row r="17" spans="1:5">
      <c r="A17" s="4" t="s">
        <v>101</v>
      </c>
      <c r="B17" s="5" t="n">
        <v>-35454</v>
      </c>
      <c r="C17" s="5" t="n">
        <v>-33089</v>
      </c>
      <c r="D17" s="5" t="n">
        <v>-67032</v>
      </c>
      <c r="E17" s="5" t="n">
        <v>-18325</v>
      </c>
    </row>
    <row r="18" spans="1:5">
      <c r="A18" s="4" t="s">
        <v>102</v>
      </c>
      <c r="B18" s="5" t="n">
        <v>-39</v>
      </c>
      <c r="C18" s="5" t="n">
        <v>341</v>
      </c>
      <c r="D18" s="5" t="n">
        <v>-39</v>
      </c>
      <c r="E18" s="5" t="n">
        <v>1024</v>
      </c>
    </row>
    <row r="19" spans="1:5">
      <c r="A19" s="4" t="s">
        <v>103</v>
      </c>
      <c r="B19" s="5" t="n">
        <v>-35415</v>
      </c>
      <c r="C19" s="5" t="n">
        <v>-33430</v>
      </c>
      <c r="D19" s="5" t="n">
        <v>-66993</v>
      </c>
      <c r="E19" s="5" t="n">
        <v>-19349</v>
      </c>
    </row>
    <row r="20" spans="1:5">
      <c r="A20" s="4" t="s">
        <v>858</v>
      </c>
      <c r="B20" s="5" t="n">
        <v>3714</v>
      </c>
      <c r="C20" s="5" t="n">
        <v>-5390</v>
      </c>
      <c r="D20" s="5" t="n">
        <v>7524</v>
      </c>
      <c r="E20" s="5" t="n">
        <v>-13120</v>
      </c>
    </row>
    <row r="21" spans="1:5">
      <c r="A21" s="4" t="s">
        <v>107</v>
      </c>
      <c r="B21" s="5" t="n">
        <v>-39129</v>
      </c>
      <c r="C21" s="5" t="n">
        <v>-28040</v>
      </c>
      <c r="D21" s="5" t="n">
        <v>-74517</v>
      </c>
      <c r="E21" s="5" t="n">
        <v>-6229</v>
      </c>
    </row>
    <row r="22" spans="1:5">
      <c r="A22" s="3" t="s">
        <v>108</v>
      </c>
    </row>
    <row r="23" spans="1:5">
      <c r="A23" s="4" t="s">
        <v>621</v>
      </c>
      <c r="B23" s="5" t="n">
        <v>1228</v>
      </c>
      <c r="C23" s="5" t="n">
        <v>540</v>
      </c>
      <c r="D23" s="5" t="n">
        <v>1914</v>
      </c>
      <c r="E23" s="5" t="n">
        <v>882</v>
      </c>
    </row>
    <row r="24" spans="1:5">
      <c r="A24" s="4" t="s">
        <v>622</v>
      </c>
      <c r="B24" s="5" t="n">
        <v>-176</v>
      </c>
      <c r="C24" s="5" t="n">
        <v>-427</v>
      </c>
      <c r="D24" s="5" t="n">
        <v>-392</v>
      </c>
      <c r="E24" s="5" t="n">
        <v>-1938</v>
      </c>
    </row>
    <row r="25" spans="1:5">
      <c r="A25" s="4" t="s">
        <v>111</v>
      </c>
      <c r="B25" s="5" t="n">
        <v>-38077</v>
      </c>
      <c r="C25" s="5" t="n">
        <v>-27927</v>
      </c>
      <c r="D25" s="5" t="n">
        <v>-72995</v>
      </c>
      <c r="E25" s="5" t="n">
        <v>-7285</v>
      </c>
    </row>
    <row r="26" spans="1:5">
      <c r="A26" s="4" t="s">
        <v>855</v>
      </c>
    </row>
    <row r="27" spans="1:5">
      <c r="A27" s="3" t="s">
        <v>83</v>
      </c>
    </row>
    <row r="28" spans="1:5">
      <c r="A28" s="4" t="s">
        <v>84</v>
      </c>
      <c r="B28" s="5" t="n">
        <v>-1236</v>
      </c>
      <c r="C28" s="5" t="n">
        <v>-1323</v>
      </c>
      <c r="D28" s="5" t="n">
        <v>-2728</v>
      </c>
      <c r="E28" s="5" t="n">
        <v>-1656</v>
      </c>
    </row>
    <row r="29" spans="1:5">
      <c r="A29" s="4" t="s">
        <v>85</v>
      </c>
      <c r="B29" s="5" t="n">
        <v>-1076</v>
      </c>
      <c r="C29" s="5" t="n">
        <v>-1494</v>
      </c>
      <c r="D29" s="5" t="n">
        <v>-2308</v>
      </c>
      <c r="E29" s="5" t="n">
        <v>-2064</v>
      </c>
    </row>
    <row r="30" spans="1:5">
      <c r="A30" s="4" t="s">
        <v>86</v>
      </c>
      <c r="B30" s="5" t="n">
        <v>-160</v>
      </c>
      <c r="C30" s="5" t="n">
        <v>171</v>
      </c>
      <c r="D30" s="5" t="n">
        <v>-420</v>
      </c>
      <c r="E30" s="5" t="n">
        <v>408</v>
      </c>
    </row>
    <row r="31" spans="1:5">
      <c r="A31" s="3" t="s">
        <v>87</v>
      </c>
    </row>
    <row r="32" spans="1:5">
      <c r="A32" s="4" t="s">
        <v>88</v>
      </c>
      <c r="B32" s="5" t="n">
        <v>0</v>
      </c>
      <c r="C32" s="5" t="n">
        <v>-9</v>
      </c>
      <c r="D32" s="5" t="n">
        <v>-3</v>
      </c>
      <c r="E32" s="5" t="n">
        <v>-15</v>
      </c>
    </row>
    <row r="33" spans="1:5">
      <c r="A33" s="4" t="s">
        <v>89</v>
      </c>
      <c r="B33" s="5" t="n">
        <v>0</v>
      </c>
      <c r="C33" s="5" t="n">
        <v>0</v>
      </c>
      <c r="D33" s="5" t="n">
        <v>0</v>
      </c>
      <c r="E33" s="5" t="n">
        <v>0</v>
      </c>
    </row>
    <row r="34" spans="1:5">
      <c r="A34" s="4" t="s">
        <v>90</v>
      </c>
      <c r="B34" s="5" t="n">
        <v>0</v>
      </c>
      <c r="C34" s="5" t="n">
        <v>0</v>
      </c>
      <c r="D34" s="5" t="n">
        <v>0</v>
      </c>
      <c r="E34" s="5" t="n">
        <v>0</v>
      </c>
    </row>
    <row r="35" spans="1:5">
      <c r="A35" s="4" t="s">
        <v>91</v>
      </c>
      <c r="B35" s="5" t="n">
        <v>0</v>
      </c>
      <c r="C35" s="5" t="n">
        <v>0</v>
      </c>
      <c r="D35" s="5" t="n">
        <v>0</v>
      </c>
      <c r="E35" s="5" t="n">
        <v>0</v>
      </c>
    </row>
    <row r="36" spans="1:5">
      <c r="A36" s="4" t="s">
        <v>92</v>
      </c>
      <c r="B36" s="5" t="n">
        <v>0</v>
      </c>
      <c r="C36" s="5" t="n">
        <v>-9</v>
      </c>
      <c r="D36" s="5" t="n">
        <v>-3</v>
      </c>
      <c r="E36" s="5" t="n">
        <v>-15</v>
      </c>
    </row>
    <row r="37" spans="1:5">
      <c r="A37" s="4" t="s">
        <v>93</v>
      </c>
      <c r="B37" s="5" t="n">
        <v>-160</v>
      </c>
      <c r="C37" s="5" t="n">
        <v>180</v>
      </c>
      <c r="D37" s="5" t="n">
        <v>-417</v>
      </c>
      <c r="E37" s="5" t="n">
        <v>423</v>
      </c>
    </row>
    <row r="38" spans="1:5">
      <c r="A38" s="4" t="s">
        <v>857</v>
      </c>
      <c r="B38" s="5" t="n">
        <v>0</v>
      </c>
      <c r="C38" s="5" t="n">
        <v>0</v>
      </c>
      <c r="D38" s="5" t="n">
        <v>0</v>
      </c>
      <c r="E38" s="5" t="n">
        <v>0</v>
      </c>
    </row>
    <row r="39" spans="1:5">
      <c r="A39" s="4" t="s">
        <v>99</v>
      </c>
      <c r="B39" s="5" t="n">
        <v>-160</v>
      </c>
      <c r="C39" s="5" t="n">
        <v>180</v>
      </c>
      <c r="D39" s="5" t="n">
        <v>-417</v>
      </c>
      <c r="E39" s="5" t="n">
        <v>423</v>
      </c>
    </row>
    <row r="40" spans="1:5">
      <c r="A40" s="4" t="s">
        <v>100</v>
      </c>
      <c r="B40" s="5" t="n">
        <v>0</v>
      </c>
      <c r="C40" s="5" t="n">
        <v>0</v>
      </c>
      <c r="D40" s="5" t="n">
        <v>0</v>
      </c>
      <c r="E40" s="5" t="n">
        <v>0</v>
      </c>
    </row>
    <row r="41" spans="1:5">
      <c r="A41" s="4" t="s">
        <v>101</v>
      </c>
      <c r="B41" s="5" t="n">
        <v>-160</v>
      </c>
      <c r="C41" s="5" t="n">
        <v>180</v>
      </c>
      <c r="D41" s="5" t="n">
        <v>-417</v>
      </c>
      <c r="E41" s="5" t="n">
        <v>423</v>
      </c>
    </row>
    <row r="42" spans="1:5">
      <c r="A42" s="4" t="s">
        <v>102</v>
      </c>
      <c r="B42" s="5" t="n">
        <v>-40680</v>
      </c>
      <c r="C42" s="5" t="n">
        <v>-58431</v>
      </c>
      <c r="D42" s="5" t="n">
        <v>-79830</v>
      </c>
      <c r="E42" s="5" t="n">
        <v>-33831</v>
      </c>
    </row>
    <row r="43" spans="1:5">
      <c r="A43" s="4" t="s">
        <v>103</v>
      </c>
      <c r="B43" s="5" t="n">
        <v>40520</v>
      </c>
      <c r="C43" s="5" t="n">
        <v>58611</v>
      </c>
      <c r="D43" s="5" t="n">
        <v>79413</v>
      </c>
      <c r="E43" s="5" t="n">
        <v>34254</v>
      </c>
    </row>
    <row r="44" spans="1:5">
      <c r="A44" s="4" t="s">
        <v>858</v>
      </c>
      <c r="B44" s="5" t="n">
        <v>0</v>
      </c>
      <c r="C44" s="5" t="n">
        <v>0</v>
      </c>
      <c r="D44" s="5" t="n">
        <v>0</v>
      </c>
      <c r="E44" s="5" t="n">
        <v>0</v>
      </c>
    </row>
    <row r="45" spans="1:5">
      <c r="A45" s="4" t="s">
        <v>107</v>
      </c>
      <c r="B45" s="5" t="n">
        <v>40520</v>
      </c>
      <c r="C45" s="5" t="n">
        <v>58611</v>
      </c>
      <c r="D45" s="5" t="n">
        <v>79413</v>
      </c>
      <c r="E45" s="5" t="n">
        <v>34254</v>
      </c>
    </row>
    <row r="46" spans="1:5">
      <c r="A46" s="3" t="s">
        <v>108</v>
      </c>
    </row>
    <row r="47" spans="1:5">
      <c r="A47" s="4" t="s">
        <v>621</v>
      </c>
      <c r="B47" s="5" t="n">
        <v>0</v>
      </c>
      <c r="C47" s="5" t="n">
        <v>0</v>
      </c>
      <c r="D47" s="5" t="n">
        <v>0</v>
      </c>
      <c r="E47" s="5" t="n">
        <v>0</v>
      </c>
    </row>
    <row r="48" spans="1:5">
      <c r="A48" s="4" t="s">
        <v>622</v>
      </c>
      <c r="B48" s="5" t="n">
        <v>0</v>
      </c>
      <c r="C48" s="5" t="n">
        <v>0</v>
      </c>
      <c r="D48" s="5" t="n">
        <v>0</v>
      </c>
      <c r="E48" s="5" t="n">
        <v>0</v>
      </c>
    </row>
    <row r="49" spans="1:5">
      <c r="A49" s="4" t="s">
        <v>111</v>
      </c>
      <c r="B49" s="5" t="n">
        <v>40520</v>
      </c>
      <c r="C49" s="5" t="n">
        <v>58611</v>
      </c>
      <c r="D49" s="5" t="n">
        <v>79413</v>
      </c>
      <c r="E49" s="5" t="n">
        <v>34254</v>
      </c>
    </row>
    <row r="50" spans="1:5">
      <c r="A50" s="4" t="s">
        <v>859</v>
      </c>
    </row>
    <row r="51" spans="1:5">
      <c r="A51" s="3" t="s">
        <v>83</v>
      </c>
    </row>
    <row r="52" spans="1:5">
      <c r="A52" s="4" t="s">
        <v>84</v>
      </c>
      <c r="B52" s="5" t="n">
        <v>0</v>
      </c>
      <c r="C52" s="5" t="n">
        <v>0</v>
      </c>
      <c r="D52" s="5" t="n">
        <v>0</v>
      </c>
      <c r="E52" s="5" t="n">
        <v>0</v>
      </c>
    </row>
    <row r="53" spans="1:5">
      <c r="A53" s="4" t="s">
        <v>85</v>
      </c>
      <c r="B53" s="5" t="n">
        <v>0</v>
      </c>
      <c r="C53" s="5" t="n">
        <v>0</v>
      </c>
      <c r="D53" s="5" t="n">
        <v>0</v>
      </c>
      <c r="E53" s="5" t="n">
        <v>0</v>
      </c>
    </row>
    <row r="54" spans="1:5">
      <c r="A54" s="4" t="s">
        <v>86</v>
      </c>
      <c r="B54" s="5" t="n">
        <v>0</v>
      </c>
      <c r="C54" s="5" t="n">
        <v>0</v>
      </c>
      <c r="D54" s="5" t="n">
        <v>0</v>
      </c>
      <c r="E54" s="5" t="n">
        <v>0</v>
      </c>
    </row>
    <row r="55" spans="1:5">
      <c r="A55" s="3" t="s">
        <v>87</v>
      </c>
    </row>
    <row r="56" spans="1:5">
      <c r="A56" s="4" t="s">
        <v>88</v>
      </c>
      <c r="B56" s="5" t="n">
        <v>0</v>
      </c>
      <c r="C56" s="5" t="n">
        <v>0</v>
      </c>
      <c r="D56" s="5" t="n">
        <v>0</v>
      </c>
      <c r="E56" s="5" t="n">
        <v>0</v>
      </c>
    </row>
    <row r="57" spans="1:5">
      <c r="A57" s="4" t="s">
        <v>89</v>
      </c>
      <c r="B57" s="5" t="n">
        <v>0</v>
      </c>
      <c r="C57" s="5" t="n">
        <v>0</v>
      </c>
      <c r="D57" s="5" t="n">
        <v>0</v>
      </c>
      <c r="E57" s="5" t="n">
        <v>0</v>
      </c>
    </row>
    <row r="58" spans="1:5">
      <c r="A58" s="4" t="s">
        <v>90</v>
      </c>
      <c r="B58" s="5" t="n">
        <v>0</v>
      </c>
      <c r="C58" s="5" t="n">
        <v>0</v>
      </c>
      <c r="D58" s="5" t="n">
        <v>0</v>
      </c>
      <c r="E58" s="5" t="n">
        <v>0</v>
      </c>
    </row>
    <row r="59" spans="1:5">
      <c r="A59" s="4" t="s">
        <v>91</v>
      </c>
      <c r="B59" s="5" t="n">
        <v>0</v>
      </c>
      <c r="C59" s="5" t="n">
        <v>0</v>
      </c>
      <c r="D59" s="5" t="n">
        <v>0</v>
      </c>
      <c r="E59" s="5" t="n">
        <v>0</v>
      </c>
    </row>
    <row r="60" spans="1:5">
      <c r="A60" s="4" t="s">
        <v>92</v>
      </c>
      <c r="B60" s="5" t="n">
        <v>0</v>
      </c>
      <c r="C60" s="5" t="n">
        <v>0</v>
      </c>
      <c r="D60" s="5" t="n">
        <v>0</v>
      </c>
      <c r="E60" s="5" t="n">
        <v>0</v>
      </c>
    </row>
    <row r="61" spans="1:5">
      <c r="A61" s="4" t="s">
        <v>93</v>
      </c>
      <c r="B61" s="5" t="n">
        <v>0</v>
      </c>
      <c r="C61" s="5" t="n">
        <v>0</v>
      </c>
      <c r="D61" s="5" t="n">
        <v>0</v>
      </c>
      <c r="E61" s="5" t="n">
        <v>0</v>
      </c>
    </row>
    <row r="62" spans="1:5">
      <c r="A62" s="4" t="s">
        <v>857</v>
      </c>
      <c r="B62" s="5" t="n">
        <v>0</v>
      </c>
      <c r="C62" s="5" t="n">
        <v>0</v>
      </c>
      <c r="D62" s="5" t="n">
        <v>0</v>
      </c>
      <c r="E62" s="5" t="n">
        <v>0</v>
      </c>
    </row>
    <row r="63" spans="1:5">
      <c r="A63" s="4" t="s">
        <v>99</v>
      </c>
      <c r="B63" s="5" t="n">
        <v>0</v>
      </c>
      <c r="C63" s="5" t="n">
        <v>0</v>
      </c>
      <c r="D63" s="5" t="n">
        <v>0</v>
      </c>
      <c r="E63" s="5" t="n">
        <v>0</v>
      </c>
    </row>
    <row r="64" spans="1:5">
      <c r="A64" s="4" t="s">
        <v>100</v>
      </c>
      <c r="B64" s="5" t="n">
        <v>0</v>
      </c>
      <c r="C64" s="5" t="n">
        <v>0</v>
      </c>
      <c r="D64" s="5" t="n">
        <v>0</v>
      </c>
      <c r="E64" s="5" t="n">
        <v>0</v>
      </c>
    </row>
    <row r="65" spans="1:5">
      <c r="A65" s="4" t="s">
        <v>101</v>
      </c>
      <c r="B65" s="5" t="n">
        <v>0</v>
      </c>
      <c r="C65" s="5" t="n">
        <v>0</v>
      </c>
      <c r="D65" s="5" t="n">
        <v>0</v>
      </c>
      <c r="E65" s="5" t="n">
        <v>0</v>
      </c>
    </row>
    <row r="66" spans="1:5">
      <c r="A66" s="4" t="s">
        <v>102</v>
      </c>
      <c r="B66" s="5" t="n">
        <v>35256</v>
      </c>
      <c r="C66" s="5" t="n">
        <v>33612</v>
      </c>
      <c r="D66" s="5" t="n">
        <v>66577</v>
      </c>
      <c r="E66" s="5" t="n">
        <v>19773</v>
      </c>
    </row>
    <row r="67" spans="1:5">
      <c r="A67" s="4" t="s">
        <v>103</v>
      </c>
      <c r="B67" s="5" t="n">
        <v>-35256</v>
      </c>
      <c r="C67" s="5" t="n">
        <v>-33612</v>
      </c>
      <c r="D67" s="5" t="n">
        <v>-66577</v>
      </c>
      <c r="E67" s="5" t="n">
        <v>-19773</v>
      </c>
    </row>
    <row r="68" spans="1:5">
      <c r="A68" s="4" t="s">
        <v>858</v>
      </c>
      <c r="B68" s="5" t="n">
        <v>0</v>
      </c>
      <c r="C68" s="5" t="n">
        <v>0</v>
      </c>
      <c r="D68" s="5" t="n">
        <v>0</v>
      </c>
      <c r="E68" s="5" t="n">
        <v>0</v>
      </c>
    </row>
    <row r="69" spans="1:5">
      <c r="A69" s="4" t="s">
        <v>107</v>
      </c>
      <c r="B69" s="5" t="n">
        <v>-35256</v>
      </c>
      <c r="C69" s="5" t="n">
        <v>-33612</v>
      </c>
      <c r="D69" s="5" t="n">
        <v>-66577</v>
      </c>
      <c r="E69" s="5" t="n">
        <v>-19773</v>
      </c>
    </row>
    <row r="70" spans="1:5">
      <c r="A70" s="3" t="s">
        <v>108</v>
      </c>
    </row>
    <row r="71" spans="1:5">
      <c r="A71" s="4" t="s">
        <v>621</v>
      </c>
      <c r="B71" s="5" t="n">
        <v>0</v>
      </c>
      <c r="C71" s="5" t="n">
        <v>0</v>
      </c>
      <c r="D71" s="5" t="n">
        <v>0</v>
      </c>
      <c r="E71" s="5" t="n">
        <v>0</v>
      </c>
    </row>
    <row r="72" spans="1:5">
      <c r="A72" s="4" t="s">
        <v>622</v>
      </c>
      <c r="B72" s="5" t="n">
        <v>0</v>
      </c>
      <c r="C72" s="5" t="n">
        <v>0</v>
      </c>
      <c r="D72" s="5" t="n">
        <v>0</v>
      </c>
      <c r="E72" s="5" t="n">
        <v>0</v>
      </c>
    </row>
    <row r="73" spans="1:5">
      <c r="A73" s="4" t="s">
        <v>111</v>
      </c>
      <c r="B73" s="5" t="n">
        <v>-35256</v>
      </c>
      <c r="C73" s="5" t="n">
        <v>-33612</v>
      </c>
      <c r="D73" s="5" t="n">
        <v>-66577</v>
      </c>
      <c r="E73" s="5" t="n">
        <v>-19773</v>
      </c>
    </row>
    <row r="74" spans="1:5">
      <c r="A74" s="4" t="s">
        <v>860</v>
      </c>
    </row>
    <row r="75" spans="1:5">
      <c r="A75" s="3" t="s">
        <v>83</v>
      </c>
    </row>
    <row r="76" spans="1:5">
      <c r="A76" s="4" t="s">
        <v>84</v>
      </c>
      <c r="B76" s="5" t="n">
        <v>0</v>
      </c>
      <c r="C76" s="5" t="n">
        <v>0</v>
      </c>
      <c r="D76" s="5" t="n">
        <v>0</v>
      </c>
      <c r="E76" s="5" t="n">
        <v>0</v>
      </c>
    </row>
    <row r="77" spans="1:5">
      <c r="A77" s="4" t="s">
        <v>85</v>
      </c>
      <c r="B77" s="5" t="n">
        <v>0</v>
      </c>
      <c r="C77" s="5" t="n">
        <v>0</v>
      </c>
      <c r="D77" s="5" t="n">
        <v>0</v>
      </c>
      <c r="E77" s="5" t="n">
        <v>0</v>
      </c>
    </row>
    <row r="78" spans="1:5">
      <c r="A78" s="4" t="s">
        <v>86</v>
      </c>
      <c r="B78" s="5" t="n">
        <v>0</v>
      </c>
      <c r="C78" s="5" t="n">
        <v>0</v>
      </c>
      <c r="D78" s="5" t="n">
        <v>0</v>
      </c>
      <c r="E78" s="5" t="n">
        <v>0</v>
      </c>
    </row>
    <row r="79" spans="1:5">
      <c r="A79" s="3" t="s">
        <v>87</v>
      </c>
    </row>
    <row r="80" spans="1:5">
      <c r="A80" s="4" t="s">
        <v>88</v>
      </c>
      <c r="B80" s="5" t="n">
        <v>0</v>
      </c>
      <c r="C80" s="5" t="n">
        <v>0</v>
      </c>
      <c r="D80" s="5" t="n">
        <v>0</v>
      </c>
      <c r="E80" s="5" t="n">
        <v>0</v>
      </c>
    </row>
    <row r="81" spans="1:5">
      <c r="A81" s="4" t="s">
        <v>89</v>
      </c>
      <c r="B81" s="5" t="n">
        <v>0</v>
      </c>
      <c r="C81" s="5" t="n">
        <v>0</v>
      </c>
      <c r="D81" s="5" t="n">
        <v>0</v>
      </c>
      <c r="E81" s="5" t="n">
        <v>0</v>
      </c>
    </row>
    <row r="82" spans="1:5">
      <c r="A82" s="4" t="s">
        <v>90</v>
      </c>
      <c r="B82" s="5" t="n">
        <v>55</v>
      </c>
      <c r="C82" s="5" t="n">
        <v>76</v>
      </c>
      <c r="D82" s="5" t="n">
        <v>110</v>
      </c>
      <c r="E82" s="5" t="n">
        <v>120</v>
      </c>
    </row>
    <row r="83" spans="1:5">
      <c r="A83" s="4" t="s">
        <v>91</v>
      </c>
      <c r="B83" s="5" t="n">
        <v>0</v>
      </c>
      <c r="C83" s="5" t="n">
        <v>0</v>
      </c>
      <c r="D83" s="5" t="n">
        <v>0</v>
      </c>
      <c r="E83" s="5" t="n">
        <v>0</v>
      </c>
    </row>
    <row r="84" spans="1:5">
      <c r="A84" s="4" t="s">
        <v>92</v>
      </c>
      <c r="B84" s="5" t="n">
        <v>55</v>
      </c>
      <c r="C84" s="5" t="n">
        <v>76</v>
      </c>
      <c r="D84" s="5" t="n">
        <v>110</v>
      </c>
      <c r="E84" s="5" t="n">
        <v>120</v>
      </c>
    </row>
    <row r="85" spans="1:5">
      <c r="A85" s="4" t="s">
        <v>93</v>
      </c>
      <c r="B85" s="5" t="n">
        <v>-55</v>
      </c>
      <c r="C85" s="5" t="n">
        <v>-76</v>
      </c>
      <c r="D85" s="5" t="n">
        <v>-110</v>
      </c>
      <c r="E85" s="5" t="n">
        <v>-120</v>
      </c>
    </row>
    <row r="86" spans="1:5">
      <c r="A86" s="4" t="s">
        <v>857</v>
      </c>
      <c r="B86" s="5" t="n">
        <v>45406</v>
      </c>
      <c r="C86" s="5" t="n">
        <v>39985</v>
      </c>
      <c r="D86" s="5" t="n">
        <v>84652</v>
      </c>
      <c r="E86" s="5" t="n">
        <v>69341</v>
      </c>
    </row>
    <row r="87" spans="1:5">
      <c r="A87" s="4" t="s">
        <v>99</v>
      </c>
      <c r="B87" s="5" t="n">
        <v>-45461</v>
      </c>
      <c r="C87" s="5" t="n">
        <v>-40061</v>
      </c>
      <c r="D87" s="5" t="n">
        <v>-84762</v>
      </c>
      <c r="E87" s="5" t="n">
        <v>-69461</v>
      </c>
    </row>
    <row r="88" spans="1:5">
      <c r="A88" s="4" t="s">
        <v>100</v>
      </c>
      <c r="B88" s="5" t="n">
        <v>-16794</v>
      </c>
      <c r="C88" s="5" t="n">
        <v>-15654</v>
      </c>
      <c r="D88" s="5" t="n">
        <v>-31311</v>
      </c>
      <c r="E88" s="5" t="n">
        <v>-26870</v>
      </c>
    </row>
    <row r="89" spans="1:5">
      <c r="A89" s="4" t="s">
        <v>101</v>
      </c>
      <c r="B89" s="5" t="n">
        <v>-28667</v>
      </c>
      <c r="C89" s="5" t="n">
        <v>-24407</v>
      </c>
      <c r="D89" s="5" t="n">
        <v>-53451</v>
      </c>
      <c r="E89" s="5" t="n">
        <v>-42591</v>
      </c>
    </row>
    <row r="90" spans="1:5">
      <c r="A90" s="4" t="s">
        <v>102</v>
      </c>
      <c r="B90" s="5" t="n">
        <v>6589</v>
      </c>
      <c r="C90" s="5" t="n">
        <v>9203</v>
      </c>
      <c r="D90" s="5" t="n">
        <v>13127</v>
      </c>
      <c r="E90" s="5" t="n">
        <v>-22820</v>
      </c>
    </row>
    <row r="91" spans="1:5">
      <c r="A91" s="4" t="s">
        <v>103</v>
      </c>
      <c r="B91" s="5" t="n">
        <v>-35256</v>
      </c>
      <c r="C91" s="5" t="n">
        <v>-33610</v>
      </c>
      <c r="D91" s="5" t="n">
        <v>-66578</v>
      </c>
      <c r="E91" s="5" t="n">
        <v>-19771</v>
      </c>
    </row>
    <row r="92" spans="1:5">
      <c r="A92" s="4" t="s">
        <v>858</v>
      </c>
      <c r="B92" s="5" t="n">
        <v>0</v>
      </c>
      <c r="C92" s="5" t="n">
        <v>0</v>
      </c>
      <c r="D92" s="5" t="n">
        <v>0</v>
      </c>
      <c r="E92" s="5" t="n">
        <v>0</v>
      </c>
    </row>
    <row r="93" spans="1:5">
      <c r="A93" s="4" t="s">
        <v>107</v>
      </c>
      <c r="B93" s="5" t="n">
        <v>-35256</v>
      </c>
      <c r="C93" s="5" t="n">
        <v>-33610</v>
      </c>
      <c r="D93" s="5" t="n">
        <v>-66578</v>
      </c>
      <c r="E93" s="5" t="n">
        <v>-19771</v>
      </c>
    </row>
    <row r="94" spans="1:5">
      <c r="A94" s="3" t="s">
        <v>108</v>
      </c>
    </row>
    <row r="95" spans="1:5">
      <c r="A95" s="4" t="s">
        <v>621</v>
      </c>
      <c r="B95" s="5" t="n">
        <v>0</v>
      </c>
      <c r="C95" s="5" t="n">
        <v>0</v>
      </c>
      <c r="D95" s="5" t="n">
        <v>0</v>
      </c>
      <c r="E95" s="5" t="n">
        <v>0</v>
      </c>
    </row>
    <row r="96" spans="1:5">
      <c r="A96" s="4" t="s">
        <v>622</v>
      </c>
      <c r="B96" s="5" t="n">
        <v>-176</v>
      </c>
      <c r="C96" s="5" t="n">
        <v>-427</v>
      </c>
      <c r="D96" s="5" t="n">
        <v>-392</v>
      </c>
      <c r="E96" s="5" t="n">
        <v>-1938</v>
      </c>
    </row>
    <row r="97" spans="1:5">
      <c r="A97" s="4" t="s">
        <v>111</v>
      </c>
      <c r="B97" s="5" t="n">
        <v>-35432</v>
      </c>
      <c r="C97" s="5" t="n">
        <v>-34037</v>
      </c>
      <c r="D97" s="5" t="n">
        <v>-66970</v>
      </c>
      <c r="E97" s="5" t="n">
        <v>-21709</v>
      </c>
    </row>
    <row r="98" spans="1:5">
      <c r="A98" s="4" t="s">
        <v>861</v>
      </c>
    </row>
    <row r="99" spans="1:5">
      <c r="A99" s="3" t="s">
        <v>83</v>
      </c>
    </row>
    <row r="100" spans="1:5">
      <c r="A100" s="4" t="s">
        <v>84</v>
      </c>
      <c r="B100" s="5" t="n">
        <v>259725</v>
      </c>
      <c r="C100" s="5" t="n">
        <v>257712</v>
      </c>
      <c r="D100" s="5" t="n">
        <v>521821</v>
      </c>
      <c r="E100" s="5" t="n">
        <v>461781</v>
      </c>
    </row>
    <row r="101" spans="1:5">
      <c r="A101" s="4" t="s">
        <v>85</v>
      </c>
      <c r="B101" s="5" t="n">
        <v>125511</v>
      </c>
      <c r="C101" s="5" t="n">
        <v>131629</v>
      </c>
      <c r="D101" s="5" t="n">
        <v>253403</v>
      </c>
      <c r="E101" s="5" t="n">
        <v>246260</v>
      </c>
    </row>
    <row r="102" spans="1:5">
      <c r="A102" s="4" t="s">
        <v>86</v>
      </c>
      <c r="B102" s="5" t="n">
        <v>134214</v>
      </c>
      <c r="C102" s="5" t="n">
        <v>126083</v>
      </c>
      <c r="D102" s="5" t="n">
        <v>268418</v>
      </c>
      <c r="E102" s="5" t="n">
        <v>215521</v>
      </c>
    </row>
    <row r="103" spans="1:5">
      <c r="A103" s="3" t="s">
        <v>87</v>
      </c>
    </row>
    <row r="104" spans="1:5">
      <c r="A104" s="4" t="s">
        <v>88</v>
      </c>
      <c r="B104" s="5" t="n">
        <v>65948</v>
      </c>
      <c r="C104" s="5" t="n">
        <v>62747</v>
      </c>
      <c r="D104" s="5" t="n">
        <v>134016</v>
      </c>
      <c r="E104" s="5" t="n">
        <v>116976</v>
      </c>
    </row>
    <row r="105" spans="1:5">
      <c r="A105" s="4" t="s">
        <v>89</v>
      </c>
      <c r="B105" s="5" t="n">
        <v>18351</v>
      </c>
      <c r="C105" s="5" t="n">
        <v>20883</v>
      </c>
      <c r="D105" s="5" t="n">
        <v>33641</v>
      </c>
      <c r="E105" s="5" t="n">
        <v>33781</v>
      </c>
    </row>
    <row r="106" spans="1:5">
      <c r="A106" s="4" t="s">
        <v>90</v>
      </c>
      <c r="B106" s="5" t="n">
        <v>37712</v>
      </c>
      <c r="C106" s="5" t="n">
        <v>31232</v>
      </c>
      <c r="D106" s="5" t="n">
        <v>73383</v>
      </c>
      <c r="E106" s="5" t="n">
        <v>68052</v>
      </c>
    </row>
    <row r="107" spans="1:5">
      <c r="A107" s="4" t="s">
        <v>91</v>
      </c>
      <c r="B107" s="5" t="n">
        <v>193</v>
      </c>
      <c r="C107" s="5" t="n">
        <v>999</v>
      </c>
      <c r="D107" s="5" t="n">
        <v>773</v>
      </c>
      <c r="E107" s="5" t="n">
        <v>32098</v>
      </c>
    </row>
    <row r="108" spans="1:5">
      <c r="A108" s="4" t="s">
        <v>92</v>
      </c>
      <c r="B108" s="5" t="n">
        <v>122204</v>
      </c>
      <c r="C108" s="5" t="n">
        <v>115861</v>
      </c>
      <c r="D108" s="5" t="n">
        <v>241813</v>
      </c>
      <c r="E108" s="5" t="n">
        <v>250907</v>
      </c>
    </row>
    <row r="109" spans="1:5">
      <c r="A109" s="4" t="s">
        <v>93</v>
      </c>
      <c r="B109" s="5" t="n">
        <v>12010</v>
      </c>
      <c r="C109" s="5" t="n">
        <v>10222</v>
      </c>
      <c r="D109" s="5" t="n">
        <v>26605</v>
      </c>
      <c r="E109" s="5" t="n">
        <v>-35386</v>
      </c>
    </row>
    <row r="110" spans="1:5">
      <c r="A110" s="4" t="s">
        <v>857</v>
      </c>
      <c r="B110" s="5" t="n">
        <v>247</v>
      </c>
      <c r="C110" s="5" t="n">
        <v>863</v>
      </c>
      <c r="D110" s="5" t="n">
        <v>394</v>
      </c>
      <c r="E110" s="5" t="n">
        <v>-9577</v>
      </c>
    </row>
    <row r="111" spans="1:5">
      <c r="A111" s="4" t="s">
        <v>99</v>
      </c>
      <c r="B111" s="5" t="n">
        <v>11763</v>
      </c>
      <c r="C111" s="5" t="n">
        <v>9359</v>
      </c>
      <c r="D111" s="5" t="n">
        <v>26211</v>
      </c>
      <c r="E111" s="5" t="n">
        <v>-25809</v>
      </c>
    </row>
    <row r="112" spans="1:5">
      <c r="A112" s="4" t="s">
        <v>100</v>
      </c>
      <c r="B112" s="5" t="n">
        <v>19555</v>
      </c>
      <c r="C112" s="5" t="n">
        <v>2697</v>
      </c>
      <c r="D112" s="5" t="n">
        <v>39250</v>
      </c>
      <c r="E112" s="5" t="n">
        <v>-86437</v>
      </c>
    </row>
    <row r="113" spans="1:5">
      <c r="A113" s="4" t="s">
        <v>101</v>
      </c>
      <c r="B113" s="5" t="n">
        <v>-7792</v>
      </c>
      <c r="C113" s="5" t="n">
        <v>6662</v>
      </c>
      <c r="D113" s="5" t="n">
        <v>-13039</v>
      </c>
      <c r="E113" s="5" t="n">
        <v>60628</v>
      </c>
    </row>
    <row r="114" spans="1:5">
      <c r="A114" s="4" t="s">
        <v>102</v>
      </c>
      <c r="B114" s="5" t="n">
        <v>-1204</v>
      </c>
      <c r="C114" s="5" t="n">
        <v>15865</v>
      </c>
      <c r="D114" s="5" t="n">
        <v>87</v>
      </c>
      <c r="E114" s="5" t="n">
        <v>37810</v>
      </c>
    </row>
    <row r="115" spans="1:5">
      <c r="A115" s="4" t="s">
        <v>103</v>
      </c>
      <c r="B115" s="5" t="n">
        <v>-6588</v>
      </c>
      <c r="C115" s="5" t="n">
        <v>-9203</v>
      </c>
      <c r="D115" s="5" t="n">
        <v>-13126</v>
      </c>
      <c r="E115" s="5" t="n">
        <v>22818</v>
      </c>
    </row>
    <row r="116" spans="1:5">
      <c r="A116" s="4" t="s">
        <v>858</v>
      </c>
      <c r="B116" s="5" t="n">
        <v>3714</v>
      </c>
      <c r="C116" s="5" t="n">
        <v>-5390</v>
      </c>
      <c r="D116" s="5" t="n">
        <v>7524</v>
      </c>
      <c r="E116" s="5" t="n">
        <v>-13120</v>
      </c>
    </row>
    <row r="117" spans="1:5">
      <c r="A117" s="4" t="s">
        <v>107</v>
      </c>
      <c r="B117" s="5" t="n">
        <v>-10302</v>
      </c>
      <c r="C117" s="5" t="n">
        <v>-3813</v>
      </c>
      <c r="D117" s="5" t="n">
        <v>-20650</v>
      </c>
      <c r="E117" s="5" t="n">
        <v>35938</v>
      </c>
    </row>
    <row r="118" spans="1:5">
      <c r="A118" s="3" t="s">
        <v>108</v>
      </c>
    </row>
    <row r="119" spans="1:5">
      <c r="A119" s="4" t="s">
        <v>621</v>
      </c>
      <c r="B119" s="5" t="n">
        <v>0</v>
      </c>
      <c r="C119" s="5" t="n">
        <v>0</v>
      </c>
      <c r="D119" s="5" t="n">
        <v>0</v>
      </c>
      <c r="E119" s="5" t="n">
        <v>0</v>
      </c>
    </row>
    <row r="120" spans="1:5">
      <c r="A120" s="4" t="s">
        <v>622</v>
      </c>
      <c r="B120" s="5" t="n">
        <v>0</v>
      </c>
      <c r="C120" s="5" t="n">
        <v>0</v>
      </c>
      <c r="D120" s="5" t="n">
        <v>0</v>
      </c>
      <c r="E120" s="5" t="n">
        <v>0</v>
      </c>
    </row>
    <row r="121" spans="1:5">
      <c r="A121" s="4" t="s">
        <v>111</v>
      </c>
      <c r="B121" s="5" t="n">
        <v>-10302</v>
      </c>
      <c r="C121" s="5" t="n">
        <v>-3813</v>
      </c>
      <c r="D121" s="5" t="n">
        <v>-20650</v>
      </c>
      <c r="E121" s="5" t="n">
        <v>35938</v>
      </c>
    </row>
    <row r="122" spans="1:5">
      <c r="A122" s="4" t="s">
        <v>862</v>
      </c>
    </row>
    <row r="123" spans="1:5">
      <c r="A123" s="3" t="s">
        <v>83</v>
      </c>
    </row>
    <row r="124" spans="1:5">
      <c r="A124" s="4" t="s">
        <v>84</v>
      </c>
      <c r="B124" s="5" t="n">
        <v>33769</v>
      </c>
      <c r="C124" s="5" t="n">
        <v>34324</v>
      </c>
      <c r="D124" s="5" t="n">
        <v>68302</v>
      </c>
      <c r="E124" s="5" t="n">
        <v>67701</v>
      </c>
    </row>
    <row r="125" spans="1:5">
      <c r="A125" s="4" t="s">
        <v>85</v>
      </c>
      <c r="B125" s="5" t="n">
        <v>22148</v>
      </c>
      <c r="C125" s="5" t="n">
        <v>22942</v>
      </c>
      <c r="D125" s="5" t="n">
        <v>44237</v>
      </c>
      <c r="E125" s="5" t="n">
        <v>45357</v>
      </c>
    </row>
    <row r="126" spans="1:5">
      <c r="A126" s="4" t="s">
        <v>86</v>
      </c>
      <c r="B126" s="5" t="n">
        <v>11621</v>
      </c>
      <c r="C126" s="5" t="n">
        <v>11382</v>
      </c>
      <c r="D126" s="5" t="n">
        <v>24065</v>
      </c>
      <c r="E126" s="5" t="n">
        <v>22344</v>
      </c>
    </row>
    <row r="127" spans="1:5">
      <c r="A127" s="3" t="s">
        <v>87</v>
      </c>
    </row>
    <row r="128" spans="1:5">
      <c r="A128" s="4" t="s">
        <v>88</v>
      </c>
      <c r="B128" s="5" t="n">
        <v>6158</v>
      </c>
      <c r="C128" s="5" t="n">
        <v>17571</v>
      </c>
      <c r="D128" s="5" t="n">
        <v>10865</v>
      </c>
      <c r="E128" s="5" t="n">
        <v>42642</v>
      </c>
    </row>
    <row r="129" spans="1:5">
      <c r="A129" s="4" t="s">
        <v>89</v>
      </c>
      <c r="B129" s="5" t="n">
        <v>1798</v>
      </c>
      <c r="C129" s="5" t="n">
        <v>6804</v>
      </c>
      <c r="D129" s="5" t="n">
        <v>6870</v>
      </c>
      <c r="E129" s="5" t="n">
        <v>10161</v>
      </c>
    </row>
    <row r="130" spans="1:5">
      <c r="A130" s="4" t="s">
        <v>90</v>
      </c>
      <c r="B130" s="5" t="n">
        <v>2813</v>
      </c>
      <c r="C130" s="5" t="n">
        <v>3522</v>
      </c>
      <c r="D130" s="5" t="n">
        <v>6167</v>
      </c>
      <c r="E130" s="5" t="n">
        <v>6937</v>
      </c>
    </row>
    <row r="131" spans="1:5">
      <c r="A131" s="4" t="s">
        <v>91</v>
      </c>
      <c r="B131" s="5" t="n">
        <v>0</v>
      </c>
      <c r="C131" s="5" t="n">
        <v>-21</v>
      </c>
      <c r="D131" s="5" t="n">
        <v>0</v>
      </c>
      <c r="E131" s="5" t="n">
        <v>0</v>
      </c>
    </row>
    <row r="132" spans="1:5">
      <c r="A132" s="4" t="s">
        <v>92</v>
      </c>
      <c r="B132" s="5" t="n">
        <v>10769</v>
      </c>
      <c r="C132" s="5" t="n">
        <v>27876</v>
      </c>
      <c r="D132" s="5" t="n">
        <v>23902</v>
      </c>
      <c r="E132" s="5" t="n">
        <v>59740</v>
      </c>
    </row>
    <row r="133" spans="1:5">
      <c r="A133" s="4" t="s">
        <v>93</v>
      </c>
      <c r="B133" s="5" t="n">
        <v>852</v>
      </c>
      <c r="C133" s="5" t="n">
        <v>-16494</v>
      </c>
      <c r="D133" s="5" t="n">
        <v>163</v>
      </c>
      <c r="E133" s="5" t="n">
        <v>-37396</v>
      </c>
    </row>
    <row r="134" spans="1:5">
      <c r="A134" s="4" t="s">
        <v>857</v>
      </c>
      <c r="B134" s="5" t="n">
        <v>-180</v>
      </c>
      <c r="C134" s="5" t="n">
        <v>4</v>
      </c>
      <c r="D134" s="5" t="n">
        <v>-175</v>
      </c>
      <c r="E134" s="5" t="n">
        <v>-85</v>
      </c>
    </row>
    <row r="135" spans="1:5">
      <c r="A135" s="4" t="s">
        <v>99</v>
      </c>
      <c r="B135" s="5" t="n">
        <v>1032</v>
      </c>
      <c r="C135" s="5" t="n">
        <v>-16498</v>
      </c>
      <c r="D135" s="5" t="n">
        <v>338</v>
      </c>
      <c r="E135" s="5" t="n">
        <v>-37311</v>
      </c>
    </row>
    <row r="136" spans="1:5">
      <c r="A136" s="4" t="s">
        <v>100</v>
      </c>
      <c r="B136" s="5" t="n">
        <v>-133</v>
      </c>
      <c r="C136" s="5" t="n">
        <v>-974</v>
      </c>
      <c r="D136" s="5" t="n">
        <v>463</v>
      </c>
      <c r="E136" s="5" t="n">
        <v>-526</v>
      </c>
    </row>
    <row r="137" spans="1:5">
      <c r="A137" s="4" t="s">
        <v>101</v>
      </c>
      <c r="B137" s="5" t="n">
        <v>1165</v>
      </c>
      <c r="C137" s="5" t="n">
        <v>-15524</v>
      </c>
      <c r="D137" s="5" t="n">
        <v>-125</v>
      </c>
      <c r="E137" s="5" t="n">
        <v>-36785</v>
      </c>
    </row>
    <row r="138" spans="1:5">
      <c r="A138" s="4" t="s">
        <v>102</v>
      </c>
      <c r="B138" s="5" t="n">
        <v>0</v>
      </c>
      <c r="C138" s="5" t="n">
        <v>92</v>
      </c>
      <c r="D138" s="5" t="n">
        <v>0</v>
      </c>
      <c r="E138" s="5" t="n">
        <v>92</v>
      </c>
    </row>
    <row r="139" spans="1:5">
      <c r="A139" s="4" t="s">
        <v>103</v>
      </c>
      <c r="B139" s="5" t="n">
        <v>1165</v>
      </c>
      <c r="C139" s="5" t="n">
        <v>-15616</v>
      </c>
      <c r="D139" s="5" t="n">
        <v>-125</v>
      </c>
      <c r="E139" s="5" t="n">
        <v>-36877</v>
      </c>
    </row>
    <row r="140" spans="1:5">
      <c r="A140" s="4" t="s">
        <v>858</v>
      </c>
      <c r="B140" s="5" t="n">
        <v>0</v>
      </c>
      <c r="C140" s="5" t="n">
        <v>0</v>
      </c>
      <c r="D140" s="5" t="n">
        <v>0</v>
      </c>
      <c r="E140" s="5" t="n">
        <v>0</v>
      </c>
    </row>
    <row r="141" spans="1:5">
      <c r="A141" s="4" t="s">
        <v>107</v>
      </c>
      <c r="B141" s="5" t="n">
        <v>1165</v>
      </c>
      <c r="C141" s="5" t="n">
        <v>-15616</v>
      </c>
      <c r="D141" s="5" t="n">
        <v>-125</v>
      </c>
      <c r="E141" s="5" t="n">
        <v>-36877</v>
      </c>
    </row>
    <row r="142" spans="1:5">
      <c r="A142" s="3" t="s">
        <v>108</v>
      </c>
    </row>
    <row r="143" spans="1:5">
      <c r="A143" s="4" t="s">
        <v>621</v>
      </c>
      <c r="B143" s="5" t="n">
        <v>1228</v>
      </c>
      <c r="C143" s="5" t="n">
        <v>540</v>
      </c>
      <c r="D143" s="5" t="n">
        <v>1914</v>
      </c>
      <c r="E143" s="5" t="n">
        <v>882</v>
      </c>
    </row>
    <row r="144" spans="1:5">
      <c r="A144" s="4" t="s">
        <v>622</v>
      </c>
      <c r="B144" s="5" t="n">
        <v>0</v>
      </c>
      <c r="C144" s="5" t="n">
        <v>0</v>
      </c>
      <c r="D144" s="5" t="n">
        <v>0</v>
      </c>
      <c r="E144" s="5" t="n">
        <v>0</v>
      </c>
    </row>
    <row r="145" spans="1:5">
      <c r="A145" s="4" t="s">
        <v>111</v>
      </c>
      <c r="B145" s="7" t="n">
        <v>2393</v>
      </c>
      <c r="C145" s="7" t="n">
        <v>-15076</v>
      </c>
      <c r="D145" s="7" t="n">
        <v>1789</v>
      </c>
      <c r="E145" s="7" t="n">
        <v>-3599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82</v>
      </c>
    </row>
    <row r="3" spans="1:3">
      <c r="A3" s="3" t="s">
        <v>864</v>
      </c>
    </row>
    <row r="4" spans="1:3">
      <c r="A4" s="4" t="s">
        <v>865</v>
      </c>
      <c r="B4" s="7" t="n">
        <v>82422</v>
      </c>
      <c r="C4" s="7" t="n">
        <v>65615</v>
      </c>
    </row>
    <row r="5" spans="1:3">
      <c r="A5" s="3" t="s">
        <v>140</v>
      </c>
    </row>
    <row r="6" spans="1:3">
      <c r="A6" s="4" t="s">
        <v>866</v>
      </c>
      <c r="B6" s="5" t="n">
        <v>0</v>
      </c>
      <c r="C6" s="5" t="n">
        <v>-899889</v>
      </c>
    </row>
    <row r="7" spans="1:3">
      <c r="A7" s="4" t="s">
        <v>724</v>
      </c>
      <c r="B7" s="5" t="n">
        <v>0</v>
      </c>
      <c r="C7" s="5" t="n">
        <v>-5600</v>
      </c>
    </row>
    <row r="8" spans="1:3">
      <c r="A8" s="4" t="s">
        <v>143</v>
      </c>
      <c r="B8" s="5" t="n">
        <v>-19295</v>
      </c>
      <c r="C8" s="5" t="n">
        <v>-20961</v>
      </c>
    </row>
    <row r="9" spans="1:3">
      <c r="A9" s="4" t="s">
        <v>867</v>
      </c>
      <c r="B9" s="5" t="n">
        <v>287</v>
      </c>
      <c r="C9" s="5" t="n">
        <v>252</v>
      </c>
    </row>
    <row r="10" spans="1:3">
      <c r="A10" s="4" t="s">
        <v>868</v>
      </c>
      <c r="B10" s="5" t="n">
        <v>0</v>
      </c>
      <c r="C10" s="5" t="n">
        <v>0</v>
      </c>
    </row>
    <row r="11" spans="1:3">
      <c r="A11" s="4" t="s">
        <v>144</v>
      </c>
      <c r="B11" s="5" t="n">
        <v>0</v>
      </c>
      <c r="C11" s="5" t="n">
        <v>0</v>
      </c>
    </row>
    <row r="12" spans="1:3">
      <c r="A12" s="4" t="s">
        <v>145</v>
      </c>
      <c r="B12" s="5" t="n">
        <v>-1680</v>
      </c>
      <c r="C12" s="5" t="n">
        <v>-27</v>
      </c>
    </row>
    <row r="13" spans="1:3">
      <c r="A13" s="4" t="s">
        <v>869</v>
      </c>
      <c r="B13" s="5" t="n">
        <v>-100</v>
      </c>
      <c r="C13" s="5" t="n">
        <v>-768</v>
      </c>
    </row>
    <row r="14" spans="1:3">
      <c r="A14" s="4" t="s">
        <v>147</v>
      </c>
      <c r="B14" s="5" t="n">
        <v>-20788</v>
      </c>
      <c r="C14" s="5" t="n">
        <v>-926993</v>
      </c>
    </row>
    <row r="15" spans="1:3">
      <c r="A15" s="3" t="s">
        <v>148</v>
      </c>
    </row>
    <row r="16" spans="1:3">
      <c r="A16" s="4" t="s">
        <v>870</v>
      </c>
      <c r="B16" s="5" t="n">
        <v>1693007</v>
      </c>
      <c r="C16" s="5" t="n">
        <v>1072178</v>
      </c>
    </row>
    <row r="17" spans="1:3">
      <c r="A17" s="4" t="s">
        <v>871</v>
      </c>
      <c r="B17" s="5" t="n">
        <v>-1714661</v>
      </c>
      <c r="C17" s="5" t="n">
        <v>-116850</v>
      </c>
    </row>
    <row r="18" spans="1:3">
      <c r="A18" s="4" t="s">
        <v>153</v>
      </c>
      <c r="B18" s="5" t="n">
        <v>-6060</v>
      </c>
      <c r="C18" s="5" t="n">
        <v>-51727</v>
      </c>
    </row>
    <row r="19" spans="1:3">
      <c r="A19" s="4" t="s">
        <v>154</v>
      </c>
      <c r="B19" s="5" t="n">
        <v>-5408</v>
      </c>
      <c r="C19" s="5" t="n">
        <v>-707</v>
      </c>
    </row>
    <row r="20" spans="1:3">
      <c r="A20" s="4" t="s">
        <v>872</v>
      </c>
      <c r="B20" s="5" t="n">
        <v>0</v>
      </c>
      <c r="C20" s="5" t="n">
        <v>0</v>
      </c>
    </row>
    <row r="21" spans="1:3">
      <c r="A21" s="4" t="s">
        <v>155</v>
      </c>
      <c r="B21" s="5" t="n">
        <v>-3908</v>
      </c>
      <c r="C21" s="5" t="n">
        <v>-2896</v>
      </c>
    </row>
    <row r="22" spans="1:3">
      <c r="A22" s="4" t="s">
        <v>157</v>
      </c>
      <c r="B22" s="5" t="n">
        <v>1132</v>
      </c>
      <c r="C22" s="5" t="n">
        <v>1328</v>
      </c>
    </row>
    <row r="23" spans="1:3">
      <c r="A23" s="4" t="s">
        <v>873</v>
      </c>
      <c r="B23" s="5" t="n">
        <v>0</v>
      </c>
      <c r="C23" s="5" t="n">
        <v>1000</v>
      </c>
    </row>
    <row r="24" spans="1:3">
      <c r="A24" s="4" t="s">
        <v>874</v>
      </c>
      <c r="B24" s="5" t="n">
        <v>0</v>
      </c>
      <c r="C24" s="5" t="n">
        <v>0</v>
      </c>
    </row>
    <row r="25" spans="1:3">
      <c r="A25" s="4" t="s">
        <v>158</v>
      </c>
      <c r="B25" s="5" t="n">
        <v>-35898</v>
      </c>
      <c r="C25" s="5" t="n">
        <v>902326</v>
      </c>
    </row>
    <row r="26" spans="1:3">
      <c r="A26" s="4" t="s">
        <v>159</v>
      </c>
      <c r="B26" s="5" t="n">
        <v>2077</v>
      </c>
      <c r="C26" s="5" t="n">
        <v>1614</v>
      </c>
    </row>
    <row r="27" spans="1:3">
      <c r="A27" s="4" t="s">
        <v>160</v>
      </c>
      <c r="B27" s="5" t="n">
        <v>27813</v>
      </c>
      <c r="C27" s="5" t="n">
        <v>42562</v>
      </c>
    </row>
    <row r="28" spans="1:3">
      <c r="A28" s="3" t="s">
        <v>161</v>
      </c>
    </row>
    <row r="29" spans="1:3">
      <c r="A29" s="4" t="s">
        <v>162</v>
      </c>
      <c r="B29" s="5" t="n">
        <v>53596</v>
      </c>
      <c r="C29" s="5" t="n">
        <v>33030</v>
      </c>
    </row>
    <row r="30" spans="1:3">
      <c r="A30" s="4" t="s">
        <v>163</v>
      </c>
      <c r="B30" s="5" t="n">
        <v>81409</v>
      </c>
      <c r="C30" s="5" t="n">
        <v>75592</v>
      </c>
    </row>
    <row r="31" spans="1:3">
      <c r="A31" s="4" t="s">
        <v>855</v>
      </c>
    </row>
    <row r="32" spans="1:3">
      <c r="A32" s="3" t="s">
        <v>864</v>
      </c>
    </row>
    <row r="33" spans="1:3">
      <c r="A33" s="4" t="s">
        <v>865</v>
      </c>
      <c r="B33" s="5" t="n">
        <v>0</v>
      </c>
      <c r="C33" s="5" t="n">
        <v>0</v>
      </c>
    </row>
    <row r="34" spans="1:3">
      <c r="A34" s="3" t="s">
        <v>140</v>
      </c>
    </row>
    <row r="35" spans="1:3">
      <c r="A35" s="4" t="s">
        <v>866</v>
      </c>
      <c r="B35" s="5" t="n">
        <v>0</v>
      </c>
      <c r="C35" s="5" t="n">
        <v>0</v>
      </c>
    </row>
    <row r="36" spans="1:3">
      <c r="A36" s="4" t="s">
        <v>724</v>
      </c>
      <c r="B36" s="5" t="n">
        <v>0</v>
      </c>
      <c r="C36" s="5" t="n">
        <v>0</v>
      </c>
    </row>
    <row r="37" spans="1:3">
      <c r="A37" s="4" t="s">
        <v>143</v>
      </c>
      <c r="B37" s="5" t="n">
        <v>0</v>
      </c>
      <c r="C37" s="5" t="n">
        <v>0</v>
      </c>
    </row>
    <row r="38" spans="1:3">
      <c r="A38" s="4" t="s">
        <v>867</v>
      </c>
      <c r="B38" s="5" t="n">
        <v>0</v>
      </c>
      <c r="C38" s="5" t="n">
        <v>0</v>
      </c>
    </row>
    <row r="39" spans="1:3">
      <c r="A39" s="4" t="s">
        <v>868</v>
      </c>
      <c r="B39" s="5" t="n">
        <v>0</v>
      </c>
      <c r="C39" s="5" t="n">
        <v>0</v>
      </c>
    </row>
    <row r="40" spans="1:3">
      <c r="A40" s="4" t="s">
        <v>144</v>
      </c>
      <c r="B40" s="5" t="n">
        <v>0</v>
      </c>
      <c r="C40" s="5" t="n">
        <v>0</v>
      </c>
    </row>
    <row r="41" spans="1:3">
      <c r="A41" s="4" t="s">
        <v>145</v>
      </c>
      <c r="B41" s="5" t="n">
        <v>0</v>
      </c>
      <c r="C41" s="5" t="n">
        <v>0</v>
      </c>
    </row>
    <row r="42" spans="1:3">
      <c r="A42" s="4" t="s">
        <v>869</v>
      </c>
      <c r="B42" s="5" t="n">
        <v>0</v>
      </c>
      <c r="C42" s="5" t="n">
        <v>0</v>
      </c>
    </row>
    <row r="43" spans="1:3">
      <c r="A43" s="4" t="s">
        <v>147</v>
      </c>
      <c r="B43" s="5" t="n">
        <v>0</v>
      </c>
      <c r="C43" s="5" t="n">
        <v>0</v>
      </c>
    </row>
    <row r="44" spans="1:3">
      <c r="A44" s="3" t="s">
        <v>148</v>
      </c>
    </row>
    <row r="45" spans="1:3">
      <c r="A45" s="4" t="s">
        <v>870</v>
      </c>
      <c r="B45" s="5" t="n">
        <v>0</v>
      </c>
      <c r="C45" s="5" t="n">
        <v>0</v>
      </c>
    </row>
    <row r="46" spans="1:3">
      <c r="A46" s="4" t="s">
        <v>871</v>
      </c>
      <c r="B46" s="5" t="n">
        <v>0</v>
      </c>
      <c r="C46" s="5" t="n">
        <v>0</v>
      </c>
    </row>
    <row r="47" spans="1:3">
      <c r="A47" s="4" t="s">
        <v>153</v>
      </c>
      <c r="B47" s="5" t="n">
        <v>0</v>
      </c>
      <c r="C47" s="5" t="n">
        <v>0</v>
      </c>
    </row>
    <row r="48" spans="1:3">
      <c r="A48" s="4" t="s">
        <v>154</v>
      </c>
      <c r="B48" s="5" t="n">
        <v>0</v>
      </c>
      <c r="C48" s="5" t="n">
        <v>0</v>
      </c>
    </row>
    <row r="49" spans="1:3">
      <c r="A49" s="4" t="s">
        <v>872</v>
      </c>
      <c r="B49" s="5" t="n">
        <v>0</v>
      </c>
      <c r="C49" s="5" t="n">
        <v>0</v>
      </c>
    </row>
    <row r="50" spans="1:3">
      <c r="A50" s="4" t="s">
        <v>155</v>
      </c>
      <c r="B50" s="5" t="n">
        <v>0</v>
      </c>
      <c r="C50" s="5" t="n">
        <v>0</v>
      </c>
    </row>
    <row r="51" spans="1:3">
      <c r="A51" s="4" t="s">
        <v>157</v>
      </c>
      <c r="B51" s="5" t="n">
        <v>0</v>
      </c>
      <c r="C51" s="5" t="n">
        <v>0</v>
      </c>
    </row>
    <row r="52" spans="1:3">
      <c r="A52" s="4" t="s">
        <v>873</v>
      </c>
      <c r="B52" s="5" t="n">
        <v>0</v>
      </c>
      <c r="C52" s="5" t="n">
        <v>0</v>
      </c>
    </row>
    <row r="53" spans="1:3">
      <c r="A53" s="4" t="s">
        <v>874</v>
      </c>
      <c r="B53" s="5" t="n">
        <v>0</v>
      </c>
      <c r="C53" s="5" t="n">
        <v>0</v>
      </c>
    </row>
    <row r="54" spans="1:3">
      <c r="A54" s="4" t="s">
        <v>158</v>
      </c>
      <c r="B54" s="5" t="n">
        <v>0</v>
      </c>
      <c r="C54" s="5" t="n">
        <v>0</v>
      </c>
    </row>
    <row r="55" spans="1:3">
      <c r="A55" s="4" t="s">
        <v>159</v>
      </c>
      <c r="B55" s="5" t="n">
        <v>0</v>
      </c>
      <c r="C55" s="5" t="n">
        <v>0</v>
      </c>
    </row>
    <row r="56" spans="1:3">
      <c r="A56" s="4" t="s">
        <v>160</v>
      </c>
      <c r="B56" s="5" t="n">
        <v>0</v>
      </c>
      <c r="C56" s="5" t="n">
        <v>0</v>
      </c>
    </row>
    <row r="57" spans="1:3">
      <c r="A57" s="3" t="s">
        <v>161</v>
      </c>
    </row>
    <row r="58" spans="1:3">
      <c r="A58" s="4" t="s">
        <v>162</v>
      </c>
      <c r="B58" s="5" t="n">
        <v>0</v>
      </c>
      <c r="C58" s="5" t="n">
        <v>0</v>
      </c>
    </row>
    <row r="59" spans="1:3">
      <c r="A59" s="4" t="s">
        <v>163</v>
      </c>
      <c r="B59" s="5" t="n">
        <v>0</v>
      </c>
      <c r="C59" s="5" t="n">
        <v>0</v>
      </c>
    </row>
    <row r="60" spans="1:3">
      <c r="A60" s="4" t="s">
        <v>859</v>
      </c>
    </row>
    <row r="61" spans="1:3">
      <c r="A61" s="3" t="s">
        <v>864</v>
      </c>
    </row>
    <row r="62" spans="1:3">
      <c r="A62" s="4" t="s">
        <v>865</v>
      </c>
      <c r="B62" s="5" t="n">
        <v>-14</v>
      </c>
      <c r="C62" s="5" t="n">
        <v>0</v>
      </c>
    </row>
    <row r="63" spans="1:3">
      <c r="A63" s="3" t="s">
        <v>140</v>
      </c>
    </row>
    <row r="64" spans="1:3">
      <c r="A64" s="4" t="s">
        <v>866</v>
      </c>
      <c r="B64" s="5" t="n">
        <v>0</v>
      </c>
      <c r="C64" s="5" t="n">
        <v>0</v>
      </c>
    </row>
    <row r="65" spans="1:3">
      <c r="A65" s="4" t="s">
        <v>724</v>
      </c>
      <c r="B65" s="5" t="n">
        <v>0</v>
      </c>
      <c r="C65" s="5" t="n">
        <v>0</v>
      </c>
    </row>
    <row r="66" spans="1:3">
      <c r="A66" s="4" t="s">
        <v>143</v>
      </c>
      <c r="B66" s="5" t="n">
        <v>0</v>
      </c>
      <c r="C66" s="5" t="n">
        <v>0</v>
      </c>
    </row>
    <row r="67" spans="1:3">
      <c r="A67" s="4" t="s">
        <v>867</v>
      </c>
      <c r="B67" s="5" t="n">
        <v>0</v>
      </c>
      <c r="C67" s="5" t="n">
        <v>0</v>
      </c>
    </row>
    <row r="68" spans="1:3">
      <c r="A68" s="4" t="s">
        <v>868</v>
      </c>
      <c r="B68" s="5" t="n">
        <v>0</v>
      </c>
      <c r="C68" s="5" t="n">
        <v>0</v>
      </c>
    </row>
    <row r="69" spans="1:3">
      <c r="A69" s="4" t="s">
        <v>144</v>
      </c>
      <c r="B69" s="5" t="n">
        <v>0</v>
      </c>
      <c r="C69" s="5" t="n">
        <v>0</v>
      </c>
    </row>
    <row r="70" spans="1:3">
      <c r="A70" s="4" t="s">
        <v>145</v>
      </c>
      <c r="B70" s="5" t="n">
        <v>0</v>
      </c>
      <c r="C70" s="5" t="n">
        <v>0</v>
      </c>
    </row>
    <row r="71" spans="1:3">
      <c r="A71" s="4" t="s">
        <v>869</v>
      </c>
      <c r="B71" s="5" t="n">
        <v>0</v>
      </c>
      <c r="C71" s="5" t="n">
        <v>0</v>
      </c>
    </row>
    <row r="72" spans="1:3">
      <c r="A72" s="4" t="s">
        <v>147</v>
      </c>
      <c r="B72" s="5" t="n">
        <v>0</v>
      </c>
      <c r="C72" s="5" t="n">
        <v>0</v>
      </c>
    </row>
    <row r="73" spans="1:3">
      <c r="A73" s="3" t="s">
        <v>148</v>
      </c>
    </row>
    <row r="74" spans="1:3">
      <c r="A74" s="4" t="s">
        <v>870</v>
      </c>
      <c r="B74" s="5" t="n">
        <v>0</v>
      </c>
      <c r="C74" s="5" t="n">
        <v>0</v>
      </c>
    </row>
    <row r="75" spans="1:3">
      <c r="A75" s="4" t="s">
        <v>871</v>
      </c>
      <c r="B75" s="5" t="n">
        <v>0</v>
      </c>
      <c r="C75" s="5" t="n">
        <v>0</v>
      </c>
    </row>
    <row r="76" spans="1:3">
      <c r="A76" s="4" t="s">
        <v>153</v>
      </c>
      <c r="B76" s="5" t="n">
        <v>0</v>
      </c>
      <c r="C76" s="5" t="n">
        <v>0</v>
      </c>
    </row>
    <row r="77" spans="1:3">
      <c r="A77" s="4" t="s">
        <v>154</v>
      </c>
      <c r="B77" s="5" t="n">
        <v>0</v>
      </c>
      <c r="C77" s="5" t="n">
        <v>0</v>
      </c>
    </row>
    <row r="78" spans="1:3">
      <c r="A78" s="4" t="s">
        <v>872</v>
      </c>
      <c r="B78" s="5" t="n">
        <v>0</v>
      </c>
      <c r="C78" s="5" t="n">
        <v>0</v>
      </c>
    </row>
    <row r="79" spans="1:3">
      <c r="A79" s="4" t="s">
        <v>155</v>
      </c>
      <c r="B79" s="5" t="n">
        <v>0</v>
      </c>
      <c r="C79" s="5" t="n">
        <v>0</v>
      </c>
    </row>
    <row r="80" spans="1:3">
      <c r="A80" s="4" t="s">
        <v>157</v>
      </c>
      <c r="B80" s="5" t="n">
        <v>1132</v>
      </c>
      <c r="C80" s="5" t="n">
        <v>1328</v>
      </c>
    </row>
    <row r="81" spans="1:3">
      <c r="A81" s="4" t="s">
        <v>873</v>
      </c>
      <c r="B81" s="5" t="n">
        <v>0</v>
      </c>
      <c r="C81" s="5" t="n">
        <v>0</v>
      </c>
    </row>
    <row r="82" spans="1:3">
      <c r="A82" s="4" t="s">
        <v>874</v>
      </c>
      <c r="B82" s="5" t="n">
        <v>-949</v>
      </c>
      <c r="C82" s="5" t="n">
        <v>-1332</v>
      </c>
    </row>
    <row r="83" spans="1:3">
      <c r="A83" s="4" t="s">
        <v>158</v>
      </c>
      <c r="B83" s="5" t="n">
        <v>183</v>
      </c>
      <c r="C83" s="5" t="n">
        <v>-4</v>
      </c>
    </row>
    <row r="84" spans="1:3">
      <c r="A84" s="4" t="s">
        <v>159</v>
      </c>
      <c r="B84" s="5" t="n">
        <v>0</v>
      </c>
      <c r="C84" s="5" t="n">
        <v>0</v>
      </c>
    </row>
    <row r="85" spans="1:3">
      <c r="A85" s="4" t="s">
        <v>160</v>
      </c>
      <c r="B85" s="5" t="n">
        <v>169</v>
      </c>
      <c r="C85" s="5" t="n">
        <v>-4</v>
      </c>
    </row>
    <row r="86" spans="1:3">
      <c r="A86" s="3" t="s">
        <v>161</v>
      </c>
    </row>
    <row r="87" spans="1:3">
      <c r="A87" s="4" t="s">
        <v>162</v>
      </c>
      <c r="B87" s="5" t="n">
        <v>3</v>
      </c>
      <c r="C87" s="5" t="n">
        <v>12</v>
      </c>
    </row>
    <row r="88" spans="1:3">
      <c r="A88" s="4" t="s">
        <v>163</v>
      </c>
      <c r="B88" s="5" t="n">
        <v>172</v>
      </c>
      <c r="C88" s="5" t="n">
        <v>8</v>
      </c>
    </row>
    <row r="89" spans="1:3">
      <c r="A89" s="4" t="s">
        <v>860</v>
      </c>
    </row>
    <row r="90" spans="1:3">
      <c r="A90" s="3" t="s">
        <v>864</v>
      </c>
    </row>
    <row r="91" spans="1:3">
      <c r="A91" s="4" t="s">
        <v>865</v>
      </c>
      <c r="B91" s="5" t="n">
        <v>-47489</v>
      </c>
      <c r="C91" s="5" t="n">
        <v>-22903</v>
      </c>
    </row>
    <row r="92" spans="1:3">
      <c r="A92" s="3" t="s">
        <v>140</v>
      </c>
    </row>
    <row r="93" spans="1:3">
      <c r="A93" s="4" t="s">
        <v>866</v>
      </c>
      <c r="B93" s="5" t="n">
        <v>0</v>
      </c>
      <c r="C93" s="5" t="n">
        <v>0</v>
      </c>
    </row>
    <row r="94" spans="1:3">
      <c r="A94" s="4" t="s">
        <v>724</v>
      </c>
      <c r="B94" s="5" t="n">
        <v>0</v>
      </c>
      <c r="C94" s="5" t="n">
        <v>0</v>
      </c>
    </row>
    <row r="95" spans="1:3">
      <c r="A95" s="4" t="s">
        <v>143</v>
      </c>
      <c r="B95" s="5" t="n">
        <v>0</v>
      </c>
      <c r="C95" s="5" t="n">
        <v>0</v>
      </c>
    </row>
    <row r="96" spans="1:3">
      <c r="A96" s="4" t="s">
        <v>867</v>
      </c>
      <c r="B96" s="5" t="n">
        <v>0</v>
      </c>
      <c r="C96" s="5" t="n">
        <v>0</v>
      </c>
    </row>
    <row r="97" spans="1:3">
      <c r="A97" s="4" t="s">
        <v>868</v>
      </c>
      <c r="B97" s="5" t="n">
        <v>0</v>
      </c>
      <c r="C97" s="5" t="n">
        <v>0</v>
      </c>
    </row>
    <row r="98" spans="1:3">
      <c r="A98" s="4" t="s">
        <v>144</v>
      </c>
      <c r="B98" s="5" t="n">
        <v>0</v>
      </c>
      <c r="C98" s="5" t="n">
        <v>0</v>
      </c>
    </row>
    <row r="99" spans="1:3">
      <c r="A99" s="4" t="s">
        <v>145</v>
      </c>
      <c r="B99" s="5" t="n">
        <v>0</v>
      </c>
      <c r="C99" s="5" t="n">
        <v>0</v>
      </c>
    </row>
    <row r="100" spans="1:3">
      <c r="A100" s="4" t="s">
        <v>869</v>
      </c>
      <c r="B100" s="5" t="n">
        <v>0</v>
      </c>
      <c r="C100" s="5" t="n">
        <v>0</v>
      </c>
    </row>
    <row r="101" spans="1:3">
      <c r="A101" s="4" t="s">
        <v>147</v>
      </c>
      <c r="B101" s="5" t="n">
        <v>0</v>
      </c>
      <c r="C101" s="5" t="n">
        <v>0</v>
      </c>
    </row>
    <row r="102" spans="1:3">
      <c r="A102" s="3" t="s">
        <v>148</v>
      </c>
    </row>
    <row r="103" spans="1:3">
      <c r="A103" s="4" t="s">
        <v>870</v>
      </c>
      <c r="B103" s="5" t="n">
        <v>1693007</v>
      </c>
      <c r="C103" s="5" t="n">
        <v>1072178</v>
      </c>
    </row>
    <row r="104" spans="1:3">
      <c r="A104" s="4" t="s">
        <v>871</v>
      </c>
      <c r="B104" s="5" t="n">
        <v>-1714661</v>
      </c>
      <c r="C104" s="5" t="n">
        <v>-116850</v>
      </c>
    </row>
    <row r="105" spans="1:3">
      <c r="A105" s="4" t="s">
        <v>153</v>
      </c>
      <c r="B105" s="5" t="n">
        <v>-6060</v>
      </c>
      <c r="C105" s="5" t="n">
        <v>-51727</v>
      </c>
    </row>
    <row r="106" spans="1:3">
      <c r="A106" s="4" t="s">
        <v>154</v>
      </c>
      <c r="B106" s="5" t="n">
        <v>0</v>
      </c>
      <c r="C106" s="5" t="n">
        <v>0</v>
      </c>
    </row>
    <row r="107" spans="1:3">
      <c r="A107" s="4" t="s">
        <v>872</v>
      </c>
      <c r="B107" s="5" t="n">
        <v>0</v>
      </c>
      <c r="C107" s="5" t="n">
        <v>0</v>
      </c>
    </row>
    <row r="108" spans="1:3">
      <c r="A108" s="4" t="s">
        <v>155</v>
      </c>
      <c r="B108" s="5" t="n">
        <v>0</v>
      </c>
      <c r="C108" s="5" t="n">
        <v>0</v>
      </c>
    </row>
    <row r="109" spans="1:3">
      <c r="A109" s="4" t="s">
        <v>157</v>
      </c>
      <c r="B109" s="5" t="n">
        <v>0</v>
      </c>
      <c r="C109" s="5" t="n">
        <v>0</v>
      </c>
    </row>
    <row r="110" spans="1:3">
      <c r="A110" s="4" t="s">
        <v>873</v>
      </c>
      <c r="B110" s="5" t="n">
        <v>0</v>
      </c>
      <c r="C110" s="5" t="n">
        <v>0</v>
      </c>
    </row>
    <row r="111" spans="1:3">
      <c r="A111" s="4" t="s">
        <v>874</v>
      </c>
      <c r="B111" s="5" t="n">
        <v>75202</v>
      </c>
      <c r="C111" s="5" t="n">
        <v>-880752</v>
      </c>
    </row>
    <row r="112" spans="1:3">
      <c r="A112" s="4" t="s">
        <v>158</v>
      </c>
      <c r="B112" s="5" t="n">
        <v>47488</v>
      </c>
      <c r="C112" s="5" t="n">
        <v>22849</v>
      </c>
    </row>
    <row r="113" spans="1:3">
      <c r="A113" s="4" t="s">
        <v>159</v>
      </c>
      <c r="B113" s="5" t="n">
        <v>0</v>
      </c>
      <c r="C113" s="5" t="n">
        <v>0</v>
      </c>
    </row>
    <row r="114" spans="1:3">
      <c r="A114" s="4" t="s">
        <v>160</v>
      </c>
      <c r="B114" s="5" t="n">
        <v>-1</v>
      </c>
      <c r="C114" s="5" t="n">
        <v>-54</v>
      </c>
    </row>
    <row r="115" spans="1:3">
      <c r="A115" s="3" t="s">
        <v>161</v>
      </c>
    </row>
    <row r="116" spans="1:3">
      <c r="A116" s="4" t="s">
        <v>162</v>
      </c>
      <c r="B116" s="5" t="n">
        <v>4</v>
      </c>
      <c r="C116" s="5" t="n">
        <v>67</v>
      </c>
    </row>
    <row r="117" spans="1:3">
      <c r="A117" s="4" t="s">
        <v>163</v>
      </c>
      <c r="B117" s="5" t="n">
        <v>3</v>
      </c>
      <c r="C117" s="5" t="n">
        <v>13</v>
      </c>
    </row>
    <row r="118" spans="1:3">
      <c r="A118" s="4" t="s">
        <v>861</v>
      </c>
    </row>
    <row r="119" spans="1:3">
      <c r="A119" s="3" t="s">
        <v>864</v>
      </c>
    </row>
    <row r="120" spans="1:3">
      <c r="A120" s="4" t="s">
        <v>865</v>
      </c>
      <c r="B120" s="5" t="n">
        <v>126047</v>
      </c>
      <c r="C120" s="5" t="n">
        <v>108768</v>
      </c>
    </row>
    <row r="121" spans="1:3">
      <c r="A121" s="3" t="s">
        <v>140</v>
      </c>
    </row>
    <row r="122" spans="1:3">
      <c r="A122" s="4" t="s">
        <v>866</v>
      </c>
      <c r="B122" s="5" t="n">
        <v>0</v>
      </c>
      <c r="C122" s="5" t="n">
        <v>-899889</v>
      </c>
    </row>
    <row r="123" spans="1:3">
      <c r="A123" s="4" t="s">
        <v>724</v>
      </c>
      <c r="B123" s="5" t="n">
        <v>0</v>
      </c>
      <c r="C123" s="5" t="n">
        <v>-5600</v>
      </c>
    </row>
    <row r="124" spans="1:3">
      <c r="A124" s="4" t="s">
        <v>143</v>
      </c>
      <c r="B124" s="5" t="n">
        <v>-17020</v>
      </c>
      <c r="C124" s="5" t="n">
        <v>-17881</v>
      </c>
    </row>
    <row r="125" spans="1:3">
      <c r="A125" s="4" t="s">
        <v>867</v>
      </c>
      <c r="B125" s="5" t="n">
        <v>287</v>
      </c>
      <c r="C125" s="5" t="n">
        <v>252</v>
      </c>
    </row>
    <row r="126" spans="1:3">
      <c r="A126" s="4" t="s">
        <v>868</v>
      </c>
      <c r="B126" s="5" t="n">
        <v>0</v>
      </c>
      <c r="C126" s="5" t="n">
        <v>0</v>
      </c>
    </row>
    <row r="127" spans="1:3">
      <c r="A127" s="4" t="s">
        <v>144</v>
      </c>
      <c r="B127" s="5" t="n">
        <v>0</v>
      </c>
      <c r="C127" s="5" t="n">
        <v>0</v>
      </c>
    </row>
    <row r="128" spans="1:3">
      <c r="A128" s="4" t="s">
        <v>145</v>
      </c>
      <c r="B128" s="5" t="n">
        <v>-1646</v>
      </c>
      <c r="C128" s="5" t="n">
        <v>-11</v>
      </c>
    </row>
    <row r="129" spans="1:3">
      <c r="A129" s="4" t="s">
        <v>869</v>
      </c>
      <c r="B129" s="5" t="n">
        <v>148</v>
      </c>
      <c r="C129" s="5" t="n">
        <v>-347</v>
      </c>
    </row>
    <row r="130" spans="1:3">
      <c r="A130" s="4" t="s">
        <v>147</v>
      </c>
      <c r="B130" s="5" t="n">
        <v>-18231</v>
      </c>
      <c r="C130" s="5" t="n">
        <v>-923476</v>
      </c>
    </row>
    <row r="131" spans="1:3">
      <c r="A131" s="3" t="s">
        <v>148</v>
      </c>
    </row>
    <row r="132" spans="1:3">
      <c r="A132" s="4" t="s">
        <v>870</v>
      </c>
      <c r="B132" s="5" t="n">
        <v>0</v>
      </c>
      <c r="C132" s="5" t="n">
        <v>0</v>
      </c>
    </row>
    <row r="133" spans="1:3">
      <c r="A133" s="4" t="s">
        <v>871</v>
      </c>
      <c r="B133" s="5" t="n">
        <v>0</v>
      </c>
      <c r="C133" s="5" t="n">
        <v>0</v>
      </c>
    </row>
    <row r="134" spans="1:3">
      <c r="A134" s="4" t="s">
        <v>153</v>
      </c>
      <c r="B134" s="5" t="n">
        <v>0</v>
      </c>
      <c r="C134" s="5" t="n">
        <v>0</v>
      </c>
    </row>
    <row r="135" spans="1:3">
      <c r="A135" s="4" t="s">
        <v>154</v>
      </c>
      <c r="B135" s="5" t="n">
        <v>-4550</v>
      </c>
      <c r="C135" s="5" t="n">
        <v>-37</v>
      </c>
    </row>
    <row r="136" spans="1:3">
      <c r="A136" s="4" t="s">
        <v>872</v>
      </c>
      <c r="B136" s="5" t="n">
        <v>0</v>
      </c>
      <c r="C136" s="5" t="n">
        <v>0</v>
      </c>
    </row>
    <row r="137" spans="1:3">
      <c r="A137" s="4" t="s">
        <v>155</v>
      </c>
      <c r="B137" s="5" t="n">
        <v>-3908</v>
      </c>
      <c r="C137" s="5" t="n">
        <v>-2896</v>
      </c>
    </row>
    <row r="138" spans="1:3">
      <c r="A138" s="4" t="s">
        <v>157</v>
      </c>
      <c r="B138" s="5" t="n">
        <v>0</v>
      </c>
      <c r="C138" s="5" t="n">
        <v>0</v>
      </c>
    </row>
    <row r="139" spans="1:3">
      <c r="A139" s="4" t="s">
        <v>873</v>
      </c>
      <c r="B139" s="5" t="n">
        <v>0</v>
      </c>
      <c r="C139" s="5" t="n">
        <v>0</v>
      </c>
    </row>
    <row r="140" spans="1:3">
      <c r="A140" s="4" t="s">
        <v>874</v>
      </c>
      <c r="B140" s="5" t="n">
        <v>-74934</v>
      </c>
      <c r="C140" s="5" t="n">
        <v>854910</v>
      </c>
    </row>
    <row r="141" spans="1:3">
      <c r="A141" s="4" t="s">
        <v>158</v>
      </c>
      <c r="B141" s="5" t="n">
        <v>-83392</v>
      </c>
      <c r="C141" s="5" t="n">
        <v>851977</v>
      </c>
    </row>
    <row r="142" spans="1:3">
      <c r="A142" s="4" t="s">
        <v>159</v>
      </c>
      <c r="B142" s="5" t="n">
        <v>0</v>
      </c>
      <c r="C142" s="5" t="n">
        <v>0</v>
      </c>
    </row>
    <row r="143" spans="1:3">
      <c r="A143" s="4" t="s">
        <v>160</v>
      </c>
      <c r="B143" s="5" t="n">
        <v>24424</v>
      </c>
      <c r="C143" s="5" t="n">
        <v>37269</v>
      </c>
    </row>
    <row r="144" spans="1:3">
      <c r="A144" s="3" t="s">
        <v>161</v>
      </c>
    </row>
    <row r="145" spans="1:3">
      <c r="A145" s="4" t="s">
        <v>162</v>
      </c>
      <c r="B145" s="5" t="n">
        <v>39034</v>
      </c>
      <c r="C145" s="5" t="n">
        <v>21286</v>
      </c>
    </row>
    <row r="146" spans="1:3">
      <c r="A146" s="4" t="s">
        <v>163</v>
      </c>
      <c r="B146" s="5" t="n">
        <v>63458</v>
      </c>
      <c r="C146" s="5" t="n">
        <v>58555</v>
      </c>
    </row>
    <row r="147" spans="1:3">
      <c r="A147" s="4" t="s">
        <v>862</v>
      </c>
    </row>
    <row r="148" spans="1:3">
      <c r="A148" s="3" t="s">
        <v>864</v>
      </c>
    </row>
    <row r="149" spans="1:3">
      <c r="A149" s="4" t="s">
        <v>865</v>
      </c>
      <c r="B149" s="5" t="n">
        <v>3878</v>
      </c>
      <c r="C149" s="5" t="n">
        <v>-20250</v>
      </c>
    </row>
    <row r="150" spans="1:3">
      <c r="A150" s="3" t="s">
        <v>140</v>
      </c>
    </row>
    <row r="151" spans="1:3">
      <c r="A151" s="4" t="s">
        <v>866</v>
      </c>
      <c r="B151" s="5" t="n">
        <v>0</v>
      </c>
      <c r="C151" s="5" t="n">
        <v>0</v>
      </c>
    </row>
    <row r="152" spans="1:3">
      <c r="A152" s="4" t="s">
        <v>724</v>
      </c>
      <c r="B152" s="5" t="n">
        <v>0</v>
      </c>
      <c r="C152" s="5" t="n">
        <v>0</v>
      </c>
    </row>
    <row r="153" spans="1:3">
      <c r="A153" s="4" t="s">
        <v>143</v>
      </c>
      <c r="B153" s="5" t="n">
        <v>-2275</v>
      </c>
      <c r="C153" s="5" t="n">
        <v>-3080</v>
      </c>
    </row>
    <row r="154" spans="1:3">
      <c r="A154" s="4" t="s">
        <v>867</v>
      </c>
      <c r="B154" s="5" t="n">
        <v>0</v>
      </c>
      <c r="C154" s="5" t="n">
        <v>0</v>
      </c>
    </row>
    <row r="155" spans="1:3">
      <c r="A155" s="4" t="s">
        <v>868</v>
      </c>
      <c r="B155" s="5" t="n">
        <v>0</v>
      </c>
      <c r="C155" s="5" t="n">
        <v>0</v>
      </c>
    </row>
    <row r="156" spans="1:3">
      <c r="A156" s="4" t="s">
        <v>144</v>
      </c>
      <c r="B156" s="5" t="n">
        <v>0</v>
      </c>
      <c r="C156" s="5" t="n">
        <v>0</v>
      </c>
    </row>
    <row r="157" spans="1:3">
      <c r="A157" s="4" t="s">
        <v>145</v>
      </c>
      <c r="B157" s="5" t="n">
        <v>-34</v>
      </c>
      <c r="C157" s="5" t="n">
        <v>-16</v>
      </c>
    </row>
    <row r="158" spans="1:3">
      <c r="A158" s="4" t="s">
        <v>869</v>
      </c>
      <c r="B158" s="5" t="n">
        <v>-248</v>
      </c>
      <c r="C158" s="5" t="n">
        <v>-421</v>
      </c>
    </row>
    <row r="159" spans="1:3">
      <c r="A159" s="4" t="s">
        <v>147</v>
      </c>
      <c r="B159" s="5" t="n">
        <v>-2557</v>
      </c>
      <c r="C159" s="5" t="n">
        <v>-3517</v>
      </c>
    </row>
    <row r="160" spans="1:3">
      <c r="A160" s="3" t="s">
        <v>148</v>
      </c>
    </row>
    <row r="161" spans="1:3">
      <c r="A161" s="4" t="s">
        <v>870</v>
      </c>
      <c r="B161" s="5" t="n">
        <v>0</v>
      </c>
      <c r="C161" s="5" t="n">
        <v>0</v>
      </c>
    </row>
    <row r="162" spans="1:3">
      <c r="A162" s="4" t="s">
        <v>871</v>
      </c>
      <c r="B162" s="5" t="n">
        <v>0</v>
      </c>
      <c r="C162" s="5" t="n">
        <v>0</v>
      </c>
    </row>
    <row r="163" spans="1:3">
      <c r="A163" s="4" t="s">
        <v>153</v>
      </c>
      <c r="B163" s="5" t="n">
        <v>0</v>
      </c>
      <c r="C163" s="5" t="n">
        <v>0</v>
      </c>
    </row>
    <row r="164" spans="1:3">
      <c r="A164" s="4" t="s">
        <v>154</v>
      </c>
      <c r="B164" s="5" t="n">
        <v>-858</v>
      </c>
      <c r="C164" s="5" t="n">
        <v>-670</v>
      </c>
    </row>
    <row r="165" spans="1:3">
      <c r="A165" s="4" t="s">
        <v>872</v>
      </c>
      <c r="B165" s="5" t="n">
        <v>0</v>
      </c>
      <c r="C165" s="5" t="n">
        <v>0</v>
      </c>
    </row>
    <row r="166" spans="1:3">
      <c r="A166" s="4" t="s">
        <v>155</v>
      </c>
      <c r="B166" s="5" t="n">
        <v>0</v>
      </c>
      <c r="C166" s="5" t="n">
        <v>0</v>
      </c>
    </row>
    <row r="167" spans="1:3">
      <c r="A167" s="4" t="s">
        <v>157</v>
      </c>
      <c r="B167" s="5" t="n">
        <v>0</v>
      </c>
      <c r="C167" s="5" t="n">
        <v>0</v>
      </c>
    </row>
    <row r="168" spans="1:3">
      <c r="A168" s="4" t="s">
        <v>873</v>
      </c>
      <c r="B168" s="5" t="n">
        <v>0</v>
      </c>
      <c r="C168" s="5" t="n">
        <v>1000</v>
      </c>
    </row>
    <row r="169" spans="1:3">
      <c r="A169" s="4" t="s">
        <v>874</v>
      </c>
      <c r="B169" s="5" t="n">
        <v>681</v>
      </c>
      <c r="C169" s="5" t="n">
        <v>27174</v>
      </c>
    </row>
    <row r="170" spans="1:3">
      <c r="A170" s="4" t="s">
        <v>158</v>
      </c>
      <c r="B170" s="5" t="n">
        <v>-177</v>
      </c>
      <c r="C170" s="5" t="n">
        <v>27504</v>
      </c>
    </row>
    <row r="171" spans="1:3">
      <c r="A171" s="4" t="s">
        <v>159</v>
      </c>
      <c r="B171" s="5" t="n">
        <v>2077</v>
      </c>
      <c r="C171" s="5" t="n">
        <v>1614</v>
      </c>
    </row>
    <row r="172" spans="1:3">
      <c r="A172" s="4" t="s">
        <v>160</v>
      </c>
      <c r="B172" s="5" t="n">
        <v>3221</v>
      </c>
      <c r="C172" s="5" t="n">
        <v>5351</v>
      </c>
    </row>
    <row r="173" spans="1:3">
      <c r="A173" s="3" t="s">
        <v>161</v>
      </c>
    </row>
    <row r="174" spans="1:3">
      <c r="A174" s="4" t="s">
        <v>162</v>
      </c>
      <c r="B174" s="5" t="n">
        <v>14555</v>
      </c>
      <c r="C174" s="5" t="n">
        <v>11665</v>
      </c>
    </row>
    <row r="175" spans="1:3">
      <c r="A175" s="4" t="s">
        <v>163</v>
      </c>
      <c r="B175" s="7" t="n">
        <v>17776</v>
      </c>
      <c r="C175" s="7" t="n">
        <v>17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1:44Z</dcterms:created>
  <dcterms:modified xmlns:dcterms="http://purl.org/dc/terms/" xmlns:xsi="http://www.w3.org/2001/XMLSchema-instance" xsi:type="dcterms:W3CDTF">2017-08-04T16:21:44Z</dcterms:modified>
</cp:coreProperties>
</file>